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Transfers and Servicing of Fina"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Income Taxes" sheetId="18" state="visible" r:id="rId18"/>
    <sheet xmlns:r="http://schemas.openxmlformats.org/officeDocument/2006/relationships" name="Commitments" sheetId="19" state="visible" r:id="rId19"/>
    <sheet xmlns:r="http://schemas.openxmlformats.org/officeDocument/2006/relationships" name="Related Party Transactions"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Retirement Savings Plan" sheetId="23" state="visible" r:id="rId23"/>
    <sheet xmlns:r="http://schemas.openxmlformats.org/officeDocument/2006/relationships" name="Regulatory Matters" sheetId="24" state="visible" r:id="rId24"/>
    <sheet xmlns:r="http://schemas.openxmlformats.org/officeDocument/2006/relationships" name="Fair Value Measurements" sheetId="25" state="visible" r:id="rId25"/>
    <sheet xmlns:r="http://schemas.openxmlformats.org/officeDocument/2006/relationships" name="Revenue Recognition" sheetId="26" state="visible" r:id="rId26"/>
    <sheet xmlns:r="http://schemas.openxmlformats.org/officeDocument/2006/relationships" name="Condensed Financial Information" sheetId="27" state="visible" r:id="rId27"/>
    <sheet xmlns:r="http://schemas.openxmlformats.org/officeDocument/2006/relationships" name="Equity"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usiness Combination (Tables)"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Transfers and Servicing of Fi_2" sheetId="35" state="visible" r:id="rId35"/>
    <sheet xmlns:r="http://schemas.openxmlformats.org/officeDocument/2006/relationships" name="Goodwill and Other Intangible_2" sheetId="36" state="visible" r:id="rId36"/>
    <sheet xmlns:r="http://schemas.openxmlformats.org/officeDocument/2006/relationships" name="Deposits (Tables)" sheetId="37" state="visible" r:id="rId37"/>
    <sheet xmlns:r="http://schemas.openxmlformats.org/officeDocument/2006/relationships" name="Income Taxes (Tables)" sheetId="38" state="visible" r:id="rId38"/>
    <sheet xmlns:r="http://schemas.openxmlformats.org/officeDocument/2006/relationships" name="Commitments (Tables)" sheetId="39" state="visible" r:id="rId39"/>
    <sheet xmlns:r="http://schemas.openxmlformats.org/officeDocument/2006/relationships" name="Related Party Transactions (Tab" sheetId="40" state="visible" r:id="rId40"/>
    <sheet xmlns:r="http://schemas.openxmlformats.org/officeDocument/2006/relationships" name="Stock-Based Compensation Plans " sheetId="41" state="visible" r:id="rId41"/>
    <sheet xmlns:r="http://schemas.openxmlformats.org/officeDocument/2006/relationships" name="Earnings Per Share (Tables)" sheetId="42" state="visible" r:id="rId42"/>
    <sheet xmlns:r="http://schemas.openxmlformats.org/officeDocument/2006/relationships" name="Regulatory Matters (Tables)" sheetId="43" state="visible" r:id="rId43"/>
    <sheet xmlns:r="http://schemas.openxmlformats.org/officeDocument/2006/relationships" name="Fair Value Measurements (Tables" sheetId="44" state="visible" r:id="rId44"/>
    <sheet xmlns:r="http://schemas.openxmlformats.org/officeDocument/2006/relationships" name="Revenue Recognition (Tables)" sheetId="45" state="visible" r:id="rId45"/>
    <sheet xmlns:r="http://schemas.openxmlformats.org/officeDocument/2006/relationships" name="Condensed Financial Informati_2" sheetId="46" state="visible" r:id="rId46"/>
    <sheet xmlns:r="http://schemas.openxmlformats.org/officeDocument/2006/relationships" name="Basis of Presentation and Sum_3" sheetId="47" state="visible" r:id="rId47"/>
    <sheet xmlns:r="http://schemas.openxmlformats.org/officeDocument/2006/relationships" name="Business Combination (Details)" sheetId="48" state="visible" r:id="rId48"/>
    <sheet xmlns:r="http://schemas.openxmlformats.org/officeDocument/2006/relationships" name="Business Combination - Schedule" sheetId="49" state="visible" r:id="rId49"/>
    <sheet xmlns:r="http://schemas.openxmlformats.org/officeDocument/2006/relationships" name="Business Combination - Fair Val" sheetId="50" state="visible" r:id="rId50"/>
    <sheet xmlns:r="http://schemas.openxmlformats.org/officeDocument/2006/relationships" name="Business Combination - Schedu_2" sheetId="51" state="visible" r:id="rId51"/>
    <sheet xmlns:r="http://schemas.openxmlformats.org/officeDocument/2006/relationships" name="Business Combination - Total Re" sheetId="52" state="visible" r:id="rId52"/>
    <sheet xmlns:r="http://schemas.openxmlformats.org/officeDocument/2006/relationships" name="Business Combination - Suppleme" sheetId="53" state="visible" r:id="rId53"/>
    <sheet xmlns:r="http://schemas.openxmlformats.org/officeDocument/2006/relationships" name="Investment Securities - Carryin" sheetId="54" state="visible" r:id="rId54"/>
    <sheet xmlns:r="http://schemas.openxmlformats.org/officeDocument/2006/relationships" name="Investment Securities - Investm" sheetId="55" state="visible" r:id="rId55"/>
    <sheet xmlns:r="http://schemas.openxmlformats.org/officeDocument/2006/relationships" name="Investment Securities (Details)" sheetId="56" state="visible" r:id="rId56"/>
    <sheet xmlns:r="http://schemas.openxmlformats.org/officeDocument/2006/relationships" name="Investment Securities - Unreali" sheetId="57" state="visible" r:id="rId57"/>
    <sheet xmlns:r="http://schemas.openxmlformats.org/officeDocument/2006/relationships" name="Investment Securities - Federal" sheetId="58" state="visible" r:id="rId58"/>
    <sheet xmlns:r="http://schemas.openxmlformats.org/officeDocument/2006/relationships" name="Loans (Details)" sheetId="59" state="visible" r:id="rId59"/>
    <sheet xmlns:r="http://schemas.openxmlformats.org/officeDocument/2006/relationships" name="Loans - Composition of Loan Por" sheetId="60" state="visible" r:id="rId60"/>
    <sheet xmlns:r="http://schemas.openxmlformats.org/officeDocument/2006/relationships" name="Loans - Loans Held for Investme" sheetId="61" state="visible" r:id="rId61"/>
    <sheet xmlns:r="http://schemas.openxmlformats.org/officeDocument/2006/relationships" name="Loans - Allowance for Loan Loss" sheetId="62" state="visible" r:id="rId62"/>
    <sheet xmlns:r="http://schemas.openxmlformats.org/officeDocument/2006/relationships" name="Loans - Allowance for Loan Lo_2" sheetId="63" state="visible" r:id="rId63"/>
    <sheet xmlns:r="http://schemas.openxmlformats.org/officeDocument/2006/relationships" name="Loans - Risk Category of Loans " sheetId="64" state="visible" r:id="rId64"/>
    <sheet xmlns:r="http://schemas.openxmlformats.org/officeDocument/2006/relationships" name="Loans - Past Due and Nonaccrual" sheetId="65" state="visible" r:id="rId65"/>
    <sheet xmlns:r="http://schemas.openxmlformats.org/officeDocument/2006/relationships" name="Loans - Individually Impaired L" sheetId="66" state="visible" r:id="rId66"/>
    <sheet xmlns:r="http://schemas.openxmlformats.org/officeDocument/2006/relationships" name="Loans - Average Recorded Invest" sheetId="67" state="visible" r:id="rId67"/>
    <sheet xmlns:r="http://schemas.openxmlformats.org/officeDocument/2006/relationships" name="Loans - Changes in Carrying Amo" sheetId="68" state="visible" r:id="rId68"/>
    <sheet xmlns:r="http://schemas.openxmlformats.org/officeDocument/2006/relationships" name="Premises and Equipment - Summar" sheetId="69" state="visible" r:id="rId69"/>
    <sheet xmlns:r="http://schemas.openxmlformats.org/officeDocument/2006/relationships" name="Premises and Equipment - Summ_2" sheetId="70" state="visible" r:id="rId70"/>
    <sheet xmlns:r="http://schemas.openxmlformats.org/officeDocument/2006/relationships" name="Premises and Equipment (Details" sheetId="71" state="visible" r:id="rId71"/>
    <sheet xmlns:r="http://schemas.openxmlformats.org/officeDocument/2006/relationships" name="Transfers and Servicing of Fi_3" sheetId="72" state="visible" r:id="rId72"/>
    <sheet xmlns:r="http://schemas.openxmlformats.org/officeDocument/2006/relationships" name="Transfers and Servicing of Fi_4" sheetId="73" state="visible" r:id="rId73"/>
    <sheet xmlns:r="http://schemas.openxmlformats.org/officeDocument/2006/relationships" name="Transfers and Servicing of Fi_5"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Deposits - Schedule of Deposits" sheetId="79" state="visible" r:id="rId79"/>
    <sheet xmlns:r="http://schemas.openxmlformats.org/officeDocument/2006/relationships" name="Deposits (Details)" sheetId="80" state="visible" r:id="rId80"/>
    <sheet xmlns:r="http://schemas.openxmlformats.org/officeDocument/2006/relationships" name="Deposits - Scheduled Maturities" sheetId="81" state="visible" r:id="rId81"/>
    <sheet xmlns:r="http://schemas.openxmlformats.org/officeDocument/2006/relationships" name="Borrowing Arrangements (Details" sheetId="82" state="visible" r:id="rId82"/>
    <sheet xmlns:r="http://schemas.openxmlformats.org/officeDocument/2006/relationships" name="Income Taxes - Income Tax Expen" sheetId="83" state="visible" r:id="rId83"/>
    <sheet xmlns:r="http://schemas.openxmlformats.org/officeDocument/2006/relationships" name="Income Taxes - Deferred Tax Ass" sheetId="84" state="visible" r:id="rId84"/>
    <sheet xmlns:r="http://schemas.openxmlformats.org/officeDocument/2006/relationships" name="Income Taxes - Federal Statutor" sheetId="85" state="visible" r:id="rId85"/>
    <sheet xmlns:r="http://schemas.openxmlformats.org/officeDocument/2006/relationships" name="Income Taxes (Details)" sheetId="86" state="visible" r:id="rId86"/>
    <sheet xmlns:r="http://schemas.openxmlformats.org/officeDocument/2006/relationships" name="Income Taxes - Unrecognized Tax" sheetId="87" state="visible" r:id="rId87"/>
    <sheet xmlns:r="http://schemas.openxmlformats.org/officeDocument/2006/relationships" name="Commitments - Financial Commitm" sheetId="88" state="visible" r:id="rId88"/>
    <sheet xmlns:r="http://schemas.openxmlformats.org/officeDocument/2006/relationships" name="Commitments (Details)" sheetId="89" state="visible" r:id="rId89"/>
    <sheet xmlns:r="http://schemas.openxmlformats.org/officeDocument/2006/relationships" name="Related Party Transactions - Sc" sheetId="90" state="visible" r:id="rId90"/>
    <sheet xmlns:r="http://schemas.openxmlformats.org/officeDocument/2006/relationships" name="Related Party Transactions (Det"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Earnings Per Share (Details)" sheetId="95" state="visible" r:id="rId95"/>
    <sheet xmlns:r="http://schemas.openxmlformats.org/officeDocument/2006/relationships" name="Retirement Savings Plan (Detail" sheetId="96" state="visible" r:id="rId96"/>
    <sheet xmlns:r="http://schemas.openxmlformats.org/officeDocument/2006/relationships" name="Regulatory Matters - Actual Cap" sheetId="97" state="visible" r:id="rId97"/>
    <sheet xmlns:r="http://schemas.openxmlformats.org/officeDocument/2006/relationships" name="Fair Value Measurements - Recur" sheetId="98" state="visible" r:id="rId98"/>
    <sheet xmlns:r="http://schemas.openxmlformats.org/officeDocument/2006/relationships" name="Fair Value Measurements - Fair " sheetId="99" state="visible" r:id="rId99"/>
    <sheet xmlns:r="http://schemas.openxmlformats.org/officeDocument/2006/relationships" name="Revenue Recognition (Details)"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Equity (Details)" sheetId="104" state="visible" r:id="rId104"/>
    <sheet xmlns:r="http://schemas.openxmlformats.org/officeDocument/2006/relationships" name="Subsequent Events (Details)" sheetId="105" state="visible" r:id="rId105"/>
  </sheets>
  <definedNames/>
  <calcPr calcId="124519" fullCalcOnLoad="1"/>
</workbook>
</file>

<file path=xl/sharedStrings.xml><?xml version="1.0" encoding="utf-8"?>
<sst xmlns="http://schemas.openxmlformats.org/spreadsheetml/2006/main" uniqueCount="1092">
  <si>
    <t>Document and Entity Information - USD ($)</t>
  </si>
  <si>
    <t>12 Months Ended</t>
  </si>
  <si>
    <t>Dec. 31, 2018</t>
  </si>
  <si>
    <t>Mar. 13, 2019</t>
  </si>
  <si>
    <t>Jun. 30, 2018</t>
  </si>
  <si>
    <t>Document and Entity Information [Abstract]</t>
  </si>
  <si>
    <t>Entity Registrant Name</t>
  </si>
  <si>
    <t>First Choice Bancorp</t>
  </si>
  <si>
    <t>Entity Central Index Key</t>
  </si>
  <si>
    <t>0001716697</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Entity Small Business</t>
  </si>
  <si>
    <t>true</t>
  </si>
  <si>
    <t>Entity Emerging Growth Company</t>
  </si>
  <si>
    <t>Entity Ex Transition Period</t>
  </si>
  <si>
    <t>Entity Shell Company</t>
  </si>
  <si>
    <t>false</t>
  </si>
  <si>
    <t>Amendment Flag</t>
  </si>
  <si>
    <t>Entity Voluntary Filers</t>
  </si>
  <si>
    <t>No</t>
  </si>
  <si>
    <t>Entity Well-known Seasoned Issuer</t>
  </si>
  <si>
    <t>Entity Current Reporting Status</t>
  </si>
  <si>
    <t>Yes</t>
  </si>
  <si>
    <t>Entity Common Stock, Shares Outstanding</t>
  </si>
  <si>
    <t>Entity Public Float</t>
  </si>
  <si>
    <t>Consolidated Balance Sheets - USD ($) $ in Thousands</t>
  </si>
  <si>
    <t>Dec. 31, 2017</t>
  </si>
  <si>
    <t>ASSETS</t>
  </si>
  <si>
    <t>Cash and due from banks</t>
  </si>
  <si>
    <t>Interest-bearing deposits at other banks</t>
  </si>
  <si>
    <t>Federal funds sold</t>
  </si>
  <si>
    <t>Total cash and cash equivalents</t>
  </si>
  <si>
    <t>Securities available-for-sale, at fair value, debt</t>
  </si>
  <si>
    <t>Securities available-for-sale, at fair value</t>
  </si>
  <si>
    <t>Securities held-to-maturity, at cost</t>
  </si>
  <si>
    <t>Equity securities, at fair value</t>
  </si>
  <si>
    <t>Restricted stock investments, at cost</t>
  </si>
  <si>
    <t>Loans held for sale, at lower of cost or fair value</t>
  </si>
  <si>
    <t>Loans held for investment</t>
  </si>
  <si>
    <t>Allowance for loan losses</t>
  </si>
  <si>
    <t>Loans held for investment, net</t>
  </si>
  <si>
    <t>Accrued interest receivable</t>
  </si>
  <si>
    <t>Premises and equipment</t>
  </si>
  <si>
    <t>Servicing asset</t>
  </si>
  <si>
    <t>Deferred taxes, net</t>
  </si>
  <si>
    <t>Goodwill</t>
  </si>
  <si>
    <t>Core deposit intangible</t>
  </si>
  <si>
    <t>Other assets</t>
  </si>
  <si>
    <t>TOTAL ASSETS</t>
  </si>
  <si>
    <t>Deposits:</t>
  </si>
  <si>
    <t>Noninterest-bearing demand</t>
  </si>
  <si>
    <t>Money market, interest checking and savings</t>
  </si>
  <si>
    <t>Time deposits</t>
  </si>
  <si>
    <t>Total deposits</t>
  </si>
  <si>
    <t>Short-term borrowings</t>
  </si>
  <si>
    <t>Senior secured notes</t>
  </si>
  <si>
    <t>Accrued interest payable and other liabilities</t>
  </si>
  <si>
    <t>Total liabilities</t>
  </si>
  <si>
    <t>Commitments and contingencies - Notes 5 and 11</t>
  </si>
  <si>
    <t xml:space="preserve"> </t>
  </si>
  <si>
    <t>Shareholders’ equity:</t>
  </si>
  <si>
    <t>Preferred stock 100,000,000 shares authorized, none outstanding</t>
  </si>
  <si>
    <t>Common stock no par value; 100,000,000 shares authorized; issued and outstanding: 11,726,074 at December 31, 2018 and 7,260,119 at December 31, 2017</t>
  </si>
  <si>
    <t>Additional paid-in capital</t>
  </si>
  <si>
    <t>Retained earnings</t>
  </si>
  <si>
    <t>Accumulated other comprehensive loss - net</t>
  </si>
  <si>
    <t>Total shareholders’ equity</t>
  </si>
  <si>
    <t>TOTAL LIABILITIES AND SHAREHOLDERS’ EQUITY</t>
  </si>
  <si>
    <t>Consolidated Balance Sheets (Parenthetical) - $ / shares</t>
  </si>
  <si>
    <t>Statement of Financial Position [Abstract]</t>
  </si>
  <si>
    <t>Preferred stock, shares authorized</t>
  </si>
  <si>
    <t>Preferred stock, shares outstanding</t>
  </si>
  <si>
    <t>Common stock, par value (in usd per share)</t>
  </si>
  <si>
    <t>Common stock, shares authorized</t>
  </si>
  <si>
    <t>Common stock, shares issued</t>
  </si>
  <si>
    <t>Common stock, shares outstanding</t>
  </si>
  <si>
    <t>Consolidated Statements of Income - USD ($) $ in Thousands</t>
  </si>
  <si>
    <t>INTEREST INCOME</t>
  </si>
  <si>
    <t>Interest and fees on loans</t>
  </si>
  <si>
    <t>Interest on investment securities</t>
  </si>
  <si>
    <t>Interest on deposits in other financial institutions</t>
  </si>
  <si>
    <t>Dividends on restricted stock investments</t>
  </si>
  <si>
    <t>Total interest income</t>
  </si>
  <si>
    <t>INTEREST EXPENSE</t>
  </si>
  <si>
    <t>Interest on savings, interest checking and money market accounts</t>
  </si>
  <si>
    <t>Interest on time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 on deposit accounts</t>
  </si>
  <si>
    <t>Net servicing fees</t>
  </si>
  <si>
    <t>Other income</t>
  </si>
  <si>
    <t>Total noninterest income</t>
  </si>
  <si>
    <t>NONINTEREST EXPENSE</t>
  </si>
  <si>
    <t>Salaries and employee benefits</t>
  </si>
  <si>
    <t>Occupancy and equipment</t>
  </si>
  <si>
    <t>Data processing</t>
  </si>
  <si>
    <t>Professional fees</t>
  </si>
  <si>
    <t>Office, postage and telecommunications</t>
  </si>
  <si>
    <t>Deposit insurance and regulatory assessments</t>
  </si>
  <si>
    <t>Loan related</t>
  </si>
  <si>
    <t>Customer service related</t>
  </si>
  <si>
    <t>Merger, integration and public company registration costs</t>
  </si>
  <si>
    <t>Amortization of core deposit intangible</t>
  </si>
  <si>
    <t>Other expenses</t>
  </si>
  <si>
    <t>Total noninterest expense</t>
  </si>
  <si>
    <t>Loss before income taxes and equity in net income of bank subsidiary</t>
  </si>
  <si>
    <t>Income taxes</t>
  </si>
  <si>
    <t>Net income</t>
  </si>
  <si>
    <t>Net income per share:</t>
  </si>
  <si>
    <t>Basic (in usd per share)</t>
  </si>
  <si>
    <t>Diluted (in usd per share)</t>
  </si>
  <si>
    <t>Weighted-average common shares outstanding:</t>
  </si>
  <si>
    <t>Basic (in shares)</t>
  </si>
  <si>
    <t>Diluted (in shares)</t>
  </si>
  <si>
    <t>Consolidated Statements of Comprehensive Income - USD ($) $ in Thousands</t>
  </si>
  <si>
    <t>Statement of Comprehensive Income [Abstract]</t>
  </si>
  <si>
    <t>Unrealized loss on investment securities:</t>
  </si>
  <si>
    <t>Change in net unrealized loss on available-for-sale securities</t>
  </si>
  <si>
    <t>Related income taxes:</t>
  </si>
  <si>
    <t>Income tax benefit related to net unrealized holding losses</t>
  </si>
  <si>
    <t>Total other comprehensive loss</t>
  </si>
  <si>
    <t>Total comprehensive net income</t>
  </si>
  <si>
    <t>Consolidated Statement of Shareholders' Equity - USD ($) $ in Thousands</t>
  </si>
  <si>
    <t>Total</t>
  </si>
  <si>
    <t>Preferred Stock</t>
  </si>
  <si>
    <t>Common Stock</t>
  </si>
  <si>
    <t>Additional Paid-in Capital</t>
  </si>
  <si>
    <t>Retained Earnings</t>
  </si>
  <si>
    <t>Accumulated Other Comprehensive Income (Loss)</t>
  </si>
  <si>
    <t>Beginning balance at Dec. 31, 2016</t>
  </si>
  <si>
    <t>Beginning balance (in shares) at Dec. 31, 2016</t>
  </si>
  <si>
    <t>Increase (Decrease) in Stockholders' Equity [Roll Forward]</t>
  </si>
  <si>
    <t>Dividends, Cash</t>
  </si>
  <si>
    <t>Cash dividends ($0.80 per share)</t>
  </si>
  <si>
    <t>Stock-based compensation</t>
  </si>
  <si>
    <t>Exercise of stock options, net</t>
  </si>
  <si>
    <t>Exercise of stock options, net (in shares)</t>
  </si>
  <si>
    <t>Change in Federal tax rate - unrealized holding losses on investment securities, available-for-sale</t>
  </si>
  <si>
    <t>Issuance of restricted shares, net (in shares)</t>
  </si>
  <si>
    <t>Vesting of restricted shares</t>
  </si>
  <si>
    <t>Repurchase of shares in settlement of restricted stocks</t>
  </si>
  <si>
    <t>Repurchase of shares in settlement of restricted stocks (in shares)</t>
  </si>
  <si>
    <t>Other comprehensive loss, net of taxes</t>
  </si>
  <si>
    <t>Ending balance (in shares) at Dec. 31, 2017</t>
  </si>
  <si>
    <t>Ending balance at Dec. 31, 2017</t>
  </si>
  <si>
    <t>Cumulative adjustment – adoption of ASU No. 2016-01 | Accounting Standards Update 2016-01</t>
  </si>
  <si>
    <t>[1]</t>
  </si>
  <si>
    <t>Stock and fair value of replacement awards issued in connection with business combination</t>
  </si>
  <si>
    <t>Stock and fair value of replacement awards issued in connection with business combination (in shares)</t>
  </si>
  <si>
    <t>Common stock repurchased under authorized stock repurchase program</t>
  </si>
  <si>
    <t>Common stock repurchased under authorized stock repurchase program (in shares)</t>
  </si>
  <si>
    <t>Ending balance (in shares) at Dec. 31, 2018</t>
  </si>
  <si>
    <t>Ending balance at Dec. 31, 2018</t>
  </si>
  <si>
    <t>Impact due to adoption on January 1, 2018 of ASU 2016-01, "Financial Instruments - Overall (Subtopic 825-10): Recognition and Measurement of Financial Assets and Financial Liabilities"</t>
  </si>
  <si>
    <t>Consolidated Statements of Shareholders' Equity (Parenthetical) - $ / shares</t>
  </si>
  <si>
    <t>3 Months Ended</t>
  </si>
  <si>
    <t>Sep. 30, 2018</t>
  </si>
  <si>
    <t>Mar. 31, 2018</t>
  </si>
  <si>
    <t>Sep. 30, 2017</t>
  </si>
  <si>
    <t>Jun. 30, 2017</t>
  </si>
  <si>
    <t>Mar. 31, 2017</t>
  </si>
  <si>
    <t>Statement of Stockholders' Equity [Abstract]</t>
  </si>
  <si>
    <t>Cash dividends (in usd per share)</t>
  </si>
  <si>
    <t>Consolidated Statements of Cash Flows - USD ($)</t>
  </si>
  <si>
    <t>OPERATING ACTIVITIES</t>
  </si>
  <si>
    <t>Adjustments to reconcile net income to net cash provided by operating activities:</t>
  </si>
  <si>
    <t>Depreciation and amortization</t>
  </si>
  <si>
    <t>Amortization of premiums of investment securities</t>
  </si>
  <si>
    <t>Amortization of servicing asset</t>
  </si>
  <si>
    <t>Provision for losses - unfunded commitments</t>
  </si>
  <si>
    <t>Loss on disposal of fixed assets</t>
  </si>
  <si>
    <t>Loans originated for sale</t>
  </si>
  <si>
    <t>Proceeds from loans originated for sale</t>
  </si>
  <si>
    <t>(Accretion) amortization of net discounts and deferred loan fees, net</t>
  </si>
  <si>
    <t>Change in fair value of equity securities</t>
  </si>
  <si>
    <t>Deferred income taxes</t>
  </si>
  <si>
    <t>(Increase) decrease in impact of change in Federal tax rate on deferred taxes assets</t>
  </si>
  <si>
    <t>Appreciation of Bank Owned Life Insurance</t>
  </si>
  <si>
    <t>Decrease (increase) in other items, net</t>
  </si>
  <si>
    <t>Net cash provided by operating activities</t>
  </si>
  <si>
    <t>INVESTING ACTIVITIES</t>
  </si>
  <si>
    <t>Cash acquired in business combination</t>
  </si>
  <si>
    <t>Proceeds from maturities and paydown of securities available-for-sale</t>
  </si>
  <si>
    <t>Proceeds from maturities and paydown of securities held-to-maturity</t>
  </si>
  <si>
    <t>Purchase of securities available-for-sale</t>
  </si>
  <si>
    <t>Proceeds from sale of securities available-for-sale</t>
  </si>
  <si>
    <t>Purchases of loans</t>
  </si>
  <si>
    <t>Net increase in loans</t>
  </si>
  <si>
    <t>Purchase of FRB and FHLB stock</t>
  </si>
  <si>
    <t>Proceeds from redemption of FRB stock</t>
  </si>
  <si>
    <t>Purchase of equity investment</t>
  </si>
  <si>
    <t>Proceeds from disposal of premises and equipment</t>
  </si>
  <si>
    <t>Purchases of premises and equipment</t>
  </si>
  <si>
    <t>Net cash provided by (used in) investing activities</t>
  </si>
  <si>
    <t>FINANCING ACTIVITIES</t>
  </si>
  <si>
    <t>Net increase in deposits</t>
  </si>
  <si>
    <t>Net increase in short-term borrowings</t>
  </si>
  <si>
    <t>Increase in senior secured notes</t>
  </si>
  <si>
    <t>Cash dividends paid</t>
  </si>
  <si>
    <t>Repurchase of shares</t>
  </si>
  <si>
    <t>Proceeds from exercise of stock options</t>
  </si>
  <si>
    <t>Net cash provided by financing activities</t>
  </si>
  <si>
    <t>Increase (decrease) in cash and cash equivalents</t>
  </si>
  <si>
    <t>Cash and cash equivalents, beginning of period</t>
  </si>
  <si>
    <t>Cash and cash equivalents, end of period</t>
  </si>
  <si>
    <t>Cash paid during the period for:</t>
  </si>
  <si>
    <t>Interest paid</t>
  </si>
  <si>
    <t>Taxes paid</t>
  </si>
  <si>
    <t>Noncash investing and financing activities:</t>
  </si>
  <si>
    <t>Transfers of loans to (from) held for investment from (to) held for sale</t>
  </si>
  <si>
    <t>Servicing rights asset recognized</t>
  </si>
  <si>
    <t>Transfer of securities available-for-sale to equity securities</t>
  </si>
  <si>
    <t>Issuance of common stock for acquisition, including stock option consideration</t>
  </si>
  <si>
    <t>Basis of Presentation and Summary of Significant Accounting Policies</t>
  </si>
  <si>
    <t>Accounting Policies [Abstract]</t>
  </si>
  <si>
    <t>BASIS OF PRESENTATION AND SUMMARY OF SIGNIFICANT ACCOUNTING POLICIES Nature of Operations First Choice Bancorp, a California corporation, was organized on September 1, 2017 to serve as the holding company for its wholly-owned subsidiary, First Choice Bank (the "Bank"), a California state-chartered commercial bank. On December 21, 2017, the Bank received requisite shareholder and regulatory approval necessary for the Bank to reorganize into the holding company form of ownership pursuant to which First Choice Bank became a wholly-owned subsidiary of First Choice Bancorp. When we refer to "Bancorp" or the "holding company", we are referring First Choice Bancorp, the parent company, on a stand-alone basis. When we refer to "we," "us," or the "Company", we are referring to First Choice Bancorp together with the Bank on a consolidated basis. The Bank was incorporated under the laws of the State of California in March 2005 and commenced banking operations in August 2005 . The Company is organized as a single operating segment, the Bank, operating with eleven full-service branches in Alhambra, Anaheim, Carlsbad, Cerritos, Chula Vista, two downtown Los Angeles locations, Pasadena, Rowland Heights, San Diego and West Los Angeles, California. The Bank also maintains the brand name ProAmérica as a result of the PCB acquisition. The Bank’s primary source of revenue is providing loans and deposit products to customers, who are predominately small and middle-market businesses and individuals within its principal market area which is defined as the seven Southern California Counties of Los Angeles, Orange, San Diego, Ventura, Riverside, San Bernardino and Imperial. The Company completed the acquisition of Pacific Commerce Bancorp ("PCB") on July 31, 2018. The acquisition has been accounted for using the acquisition method of accounting and, accordingly, the operating results of PCB have been included in the consolidated financial statements from August 1, 2018. Refer to Note 2. Business Combination , for more information about the PCB acquisition. On October 1, 2018, First Choice Bank satisfied the requirements of the Federal Reserve Bank and became a state member bank of the Federal Reserve System and purchased the required stock of the Federal Reserve Bank. On December 3, 2018, the Company's announced a stock repurchase plan providing for the repurchase of up to 1.2 million shares of the Company’s outstanding common stock, or approximately 10% of its then outstanding shares. The Company repurchased 36,283 shares at an average price of $21.82 in 2018 . The remaining number of shares authorized to be repurchased under this plan is 1,163,717 shares at December 31, 2018. Subsequent Events The Company has evaluated subsequent events for recognition and disclosure through March 25, 2019 , which is the date the consolidated financial statements were available to be issued. Basis of Presentation The accompanying consolidated financial statements include the accounts of the Company, and its wholly-owned subsidiary, First Choice Bank, a California state-chartered bank, and have been prepared in accordance with accounting principles generally accepted in the United States of America (“GAAP”). All significant intercompany balances and transactions have been eliminated in consolidation. Certain reclassifications have been made to the December 31, 2017 consolidated financial statements to conform to the 2018 presentation. These reclassifications included: (i) a $695 thousand decrease in "Gross loans held for investment" which were previously reported "Net discount of purchased loans", which resulted in no impact on "Loans held for investment, net"; (ii) $812 thousand of equipment expense previously reported separately is now included in occupancy and equipment expenses; (iii) $311 thousand of stock-based compensation expense for directors' restricted shares and stock options previously reported in salaries and employee benefits expense is now included in other expenses; and (iv) in connection with the adoption of ASU 2016-01, $2.5 million was reclassified from "Securities available-for-sale" to "Equity securities" (Refer to Accounting Standards Adopted in 2018 below). The reclassifications had no effect on prior year net income or shareholders' equity. 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are the determination of the allowance for loan losses, the valuation of acquired loans, the valuation of goodwill and separately identifiable intangible assets associated with mergers and acquisitions, and the valuation of deferred tax assets. Accounting Standards Adopted in 2018 ASU 2014-09, Revenue from Contracts with Customers and all related amendments (collectively, "Topic 606"), effective January 1, 2018, implements a common revenue standard that clarifies the principles for recognizing revenue and requires an entity to recognize revenue to depict the transfer of promised goods or services to customers in an amount that reflects the consideration to which the entity expects to be entitled in exchange for those goods or services. We adopted Topic 606 on January 1, 2018 using the modified retrospective approach applied to all contracts in place at that date. The adoption did not have a material impact on the Company’s consolidated financial statements as the largest portions of its revenue, interest and fees on loans and gain on sales of loans, are specifically excluded from the scope of the guidance. See Note 18 - Revenue Recognition for a summary of revenue from contracts with customers. ASU 2016-01, Financial Instruments—Overall (Subtopic 825-10): Recognition and Measurement of Financial Assets and Financial Liabilities (“ASU 2016-01”), effective January 1, 2018, changed how entities account for equity investments that do not result in consolidation and are not accounted for under the equity method of accounting. Entities are required to measure these investments at fair value at the end of each reporting period and recognize changes in fair value in net income. A practicability measurement exception is available for equity investments that do not have readily determinable fair values. The exception requires a company to adjust the carrying amount for impairment and observable price changes in orderly transactions for the identical or a similar investment of the same issuer; any impairment is to be recorded prospectively through earnings with related disclosures to be made. This guidance also changes certain presentation and disclosure requirements for financial instruments. The requirement to classify equity investments into different categories such as "available-for-sale" has been eliminated. Public business entities are required to use the exit price when measuring the fair value of financial instruments measured at amortized cost for disclosure purposes. Upon adoption on January 1, 2018, we recognized a net $24 thousand reclassification from accumulated other comprehensive income to retained earnings relating to equity securities with a readily determinable fair value. The equity securities with a readily determinable fair value in the prior period have been reclassified on the consolidated balance sheet to conform to the current period presentation. The equity investments without a readily determinable fair value that qualify for the measurement exception include investments in other bank stocks, which total $1.0 million and $293 thousand at December 31, 2018 and 2017 and are reported in other assets. ASU 2016-01 is not applicable to FHLB and FRB stock investment. The adoption of ASU 2016-01 may result in more earnings volatility as changes in fair value of certain equity investments will now be recorded in the statement of earnings as opposed to AOCI. ASU 2016-15, Statement of Cash Flows (Topic 230) , effective January 1, 2018, clarifies and provides guidance on several cash receipt and cash payment classification issues, including debt prepayment and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doption of this guidance did not have a significant impact on the Company’s consolidated financial statements. ASU 2016-18, Statement of Cash Flows (Topic 230) , effective January 1, 20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Upon adoption, the Company applied the retrospective transition method to each period presented. As the Company does not present restricted cash as a separate line in the consolidated balance sheet, there is no change to the presentation of cash on the statement of cash flows. ASU 2018-4, Investments-Debt Securities (Topic 320) and Regulated Operations (Topic 980): Amendments to SEC Paragraphs Pursuant to SEC Staff Accounting Bulletin No. 117 and SEC Release No. 33-9273 , effective March 2018, incorporated into the Accounting Standards Codification recent SEC guidance issued in order to make the relevant interpretive guidance consistent with current authoritative accounting and auditing guidance and SEC rules and regulations. The adoption of these amendments did not have a material effect on the Company's consolidated financial statements. ASU 2018-05, Income Taxes (Topic 740): Amendments to SEC Paragraphs Pursuant to SEC Staff Accounting Bulletin No. 118 , effective March 2018, incorporated into the Accounting Standards Codification recent SEC guidance related to the income tax accounting implications of the Tax Cuts and Jobs Act. The adoption of these amendments did not have a material effect on the Company's consolidated financial statements. ASU 2018-06, Codification Improvements to Topic 942, Depository and Lending-Income Taxes , effective May 2018, amended the guidance in Subtopic 942-740, Financial Services-Depository and Lending-Income Taxes, that is related to Circular 202 because that guidance has been rescinded by the Office of the Comptroller of the Currency and no longer is relevant. The adoption of these amendments did not have an impact on the Company’s consolidated financial statements. ASU 2018-03, Technical Corrections and Improvements to Financial Instruments-Overall (Subtopic 825-10): Recognition and Measurement of Financial Assets and Financial Liabilities , effective February 2018, provided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doption of these amendments did not have a material impact on the Company's consolidated financial statements. Cash and Cash Equivalents For purposes of reporting cash flows, cash and cash equivalents include cash, due from banks, interest-bearing deposits at other banks with original maturities of less than 90 days, federal funds sold and securities purchased under agreements to resell. Generally, federal funds are sold for one-day periods. Cash and Due from Banks Banking regulations require that banks maintain a percentage of their deposits as reserves in cash or on deposit with the Federal Reserve Bank. These reserve requirements were zero at December 31, 2018 and 2017 . The Company was in compliance with its reserve requirements as of December 31, 2018 . The Company maintains amounts due from other banks, which exceed federally insured limits. The Company has not experienced any losses in such accounts. Investments and Equity Securities with Readily Determinable Fair Values Investments held-to-maturity. Bonds, notes, and debentures are classified as held-to-maturity and reported at cost, adjusted for premiums and discounts, when management has the positive intent and ability to hold such investments to maturity. Premiums or discounts on held-to-maturity are amortized or accreted into interest income using the interest method. Investments available-for-sale.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accumulated other comprehensive income ("AOCI") included in shareholders’ equity. Premiums or discounts on available-for-sale securities are amortized or accreted into interest income using the interest method. Realized gains or losses on sales of available-for-sale securities are record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 it has the intent to sell, or (ii) it is more likely than not that it will be required to sell the security in an unrealized loss position before recovery of its amortized cost basis. If either of the criteria regarding intent or requirement to sell is met, the entire difference between amortized cost and fair value is recognized as an impairment charge to earnings. Equity securities. With the adoption of ASU 2016-01 on January 1, 2018, equity investments with a readily determinable fair values are measured at fair value at the end of each reporting period and changes in fair value are recognized in net income as a component of "other noninterest income". Upon adoption of ASU 2016-01, the Company recorded a transition adjustment to reclassify $24 thousand in net unrealized losses from AOCI to retained earnings. Restricted Stock Investments Restricted stock investments are comprised of Federal Home Loan Bank ("FHLB") stock and Federal Reserve Bank ("FRB") stock, and are required investments based on the level of the Bank's assets, capital and/or capital surplus. FHLB and FRB stocks are carried at cost and periodically evaluated for impairment. There is no readily determinable fair value for these stocks as they have no quoted market value, they are a required investment and they are expected to be redeemed at par value. Both cash and stock dividends are reported as a component of interest income. The Bank also has restricted securities in the form of capital stock invested in two different banker’s bank stocks (collectively "Other Bank Stocks"). Other Bank Stocks do not have a readily determinable fair value, and in accordance with ASU 2016-01, these restricted securities are measured under the practicability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These restricted securities are included in other assets in the accompanying consolidated balance sheets . Loan Held for Sale Loans originated and intended for sale in the secondary market are carried at the lower of cost or estimated market value in the aggregate. Net unrealized losses are recognized through a valuation allowance by charges to income. Gains and losses on the sale of loans are recognized pursuant to ASC 860, Transfers and Servicing. Interest income on these loans is accrued daily. Loan origination fees and costs are deferred and included in the cost basis of the loan held for sale. Gains or losses realized on the sales of loans are recognized at the time of sale and are determined by the difference between the net sales proceeds and the carrying value of the loans sold, adjusted for any retained servicing asset or liability. Gains and losses on sales of loans are included in noninterest income. Loans Loans receivable that management has the intent and ability to hold for the foreseeable future or until maturity or payoff are reported at their outstanding unpaid principal balances reduced by any charge-offs and deferred loan origination fees and costs, or unamortized premiums or discounts on purchased loans. Loan origination fees and certain direct origination costs are capitalized and recognized as an adjustment of the yield using the effective interest method or straight-line method over the contractual life of the loans or taken into interest income when the related loans are paid off or sold. Amortization of deferred loan origination fees and costs are discontinued when a loan is placed on nonaccrual status. Unamortized premiums or discounts on purchased loans are amortized or accreted to interest income using the effective interest method or straight-line method over the remaining period to contractual maturity. Interest income is recorded on an accrual basis in accordance with the terms of the respective loan. When a loan is placed on nonaccrual status, interest income is discontinued and all unpaid accrued interest is reversed against interest income. Loans on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collectability.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Impaired loans. A loan is considered impaired when it is probable that the Company will be unable to collect all amounts due according to the contractual terms of the loan agreement. Impaired loans include loan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ible. The Company measures impairment of a loan by using the estimated fair value of the collateral, less estimated costs to sell and other applicable costs, if the loan is collateral-dependent and the present value of the expected future cash flows discounted at the loan’s effective interest rate if the loan is not collateral-dependent. The impairment amount on a collateral-dependent loan is charged-off, and the impairment amount on a loan that is not collateral-dependent is generally recorded as a specific reserve. Troubled debt restructurings. A loan is classified as a troubled debt restructuring when the Company grants a concession to a borrower experiencing financial difficulties that it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Purchased Credit-impaired Loans Purchased credit impaired loans (“PCI loans”) are accounted for in accordance with ASC Subtopic 310‑30,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undiscounted principal and interest payments (the “contractual cash flows”) and (ii) the estimated amount and timing of undiscounted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The accretable yiel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Allowance for Loan Losses The allowance for loan losses ("ALLL") is a valuation allowance for probable incurred credit losses inherent within the loan portfolio as of the balance sheet date. The allowance is increased by provisions charged to earnings and by recoveries of amounts previously charged-off and is reduced by charge-offs on loans. Loan charge-offs are recognized when m anagement believes the collectability of the principal balance outstanding is unlikely. This methodology for determining charge-offs is consistently applied to each loan product.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products identified by the Company include construction and land development, residential and commercial real estate, commercial and industrial, SBA loans, and consumer loans. Relevant risk characteristics for these loan products generally include debt service coverage, loan-to-value ratios, collateral type, borrower financial performance, credit scores, and debt-to-income ratios. The Company determines a separate allowance for each loan product type. The allowance consists of specific and general reserves. Specific reserves relate to loans that are individually classified as impaired. General reserves cover non-impaired loans and are based on historical loss rates for each portfolio segment or peer group historical data,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Acquired loans are recorded at fair value on the date of acquisition with no carryover of the related allowance balance. The premium or discount estimated through the loan fair value calculation is recognized into interest income on an effective interest method or straight-line basis over the remaining contractual life of the loans. Additional credit deterioration on acquired loans, in excess of the original credit discount embedded in the fair value determination on the date of acquisition, will be recognized in the allowance through the provision for loan losses. Reserve for Unfunded Commitments A reserve for unfunded commitments is maintained at a level that, in the opinion of management, is sufficient to absorb probable losses associated with the Company’s commitment to extend credit and standby letters of credit. Management determines the appropriate reserve for unfunded commitments based upon reviews of credit evaluations, prior loss experience, expected future usage of unfunded commitments for the various loan types and other relevant factors. The reserve for unfunded commitments is based on estimates, and ultimate losses may vary from the current estimates. Provisions for unfunded commitment losses are added to the reserve for unfunded commitments, which is included in the Other Liabilities section of the consolidated balance sheets . 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Fair value is generally based on current appraisals less estimated selling costs. Any subsequent write-downs are charged against operating expenses and recognized as a valuation allowance. Operating expenses of such properties, net of related income, and gains and losses on their disposition are included in other operating expenses. Premises and Equipment Premises and equipment are carried at cost less accumulated depreciation and amortization. Depreciation is computed using the straight-line method over the estimated useful lives, which ranges from three to seven years for furniture and fixtures.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s receivable), the transfer must meet the definition of a “participating interest” in order to account for the transfer as a sale. The Company accounts for transfers and servicing of financial assets by recognizing the financial and servicing assets it controls and the liabilities it has incurred, derecognizes financial assets when control has been surrendered, and derecognizes liabilities when extinguished. Loan Sales and Servicing of Financial Assets The Company originates SBA loans for sale in the secondary market. Servicing assets are recognized separately when they are acquired through sale of loans. Servicing rights are initially recorded at fair value with the income statement effect recorded in gain</t>
  </si>
  <si>
    <t>Business Combination</t>
  </si>
  <si>
    <t>Business Combinations [Abstract]</t>
  </si>
  <si>
    <t>BUSINESS COMBINATION On February 26, 2018, we announced that we had entered into an Agreement and Plan of Reorganization and Merger, dated February 23, 2018 (the "merger agreement"), by which PCB would be merged with and into First Choice Bancorp and PCB’s bank subsidiary, Pacific Commerce Bank, would be merged with and into First Choice Bank (collectively, the “Merger”). Following receipt of all necessary regulatory and shareholder approvals, on July 31, 2018, we completed our acquisition of PCB. The Merger was an all-stock transaction valued at approximately $133.3 million , or $13.69 per share, based on a closing price of First Choice Bancorp's common stock of $28.70 on July 31, 2018 . At the effective time of the Merger, each share of PCB common stock was converted into the right to receive 0.47689 shares (referred to as the final exchange ratio) of our common stock, with cash paid in lieu of any fractional shares. The final exchange ratio was higher than the ratio of 0.46531 announced at the time of the acquisition, as the ratio was subject to certain adjustments as previously described in the joint proxy statement. The higher exchange ratio was primarily due to adjustments resulting from an increase in PCB’s capital from the exercise of stock options, PCB's lower than budgeted merger transaction costs and PCB's higher than projected net income during the first six months of 2018. In the aggregate, we issued 4,386,816 shares of First Choice Bancorp's common stock in exchange for the outstanding shares of PCB common stock. In addition, we issued 420,393 , in the aggregate, in replacement vested stock awards with a fair value of $7.4 million to PCB directors, officers and employees. The PCB directors, officers and employees that did not continue to work with the Company had the option to receive either a rollover stock option or cash equal to the value of their PCB stock option, and after such elections were made, 278,096 rollover stock options were issued and exercisable into shares of the Company's common stock, and no cash was issued. For the remaining PCB directors, officers and employees that continued to work with the Company, their stock options were converted into rollover stock options exercisable into 142,297 shares of the Company's common stock. PCB was headquartered in Los Angeles, California, with $544.7 million in total assets, $414.9 million in gross loans and $474.8 million in total deposits as of July 31, 2018. PCB had six full-service branches in Los Angeles and San Diego Counties, including its operating division, ProAmérica Bank, in Downtown Los Angeles. The acquisition of PCB provides the Company with the opportunity to further serve our existing customers and to expand our footprint in Southern California to the Mexican border. The following table represents the fair value of assets acquired and liabilities assumed of PCB, as of July 31, 2018, recorded using the acquisition method of accounting: Fair Value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issued in the merger $ 125,902 Fair value of equity awards exchanged 7,371 Total purchase consideration 133,273 Goodwill recognized $ 73,425 As the final PCB tax return has not yet been completed, initial accounting for taxes was incomplete as of December 31, 2018 . These fair values are estimates and are subject to adjustment for up to one year after the acquisition date or when additional information relative to the closing date fair values becomes available and such information is considered final, whichever is earlier. These changes could differ materially from what is presented above. Goodwill represents the excess of the purchase consideration over the fair value of the net assets acquired and was primarily attributable to the expected synergies and economies of scale expected from combining PCB's operations with the Company. Goodwill from the PCB acquisition is not deductible for U.S. income tax purposes. The following table presents the amounts that comprise the fair value of loans acquired, excluding PCI loans, from PCB as of July 31, 2018: Loans (in thousands) Contractual amounts receivable $ 507,720 Contractual cash flows not expected to be collected (8,520 ) Expected cash flows 499,200 Interest component of expected cash flows (102,431 ) Fair value of loans acquired, excluding PCI loans $ 396,769 A component of total loans acquired from PCB were PCI loans. The following table presents the amounts that comprise the fair value of PCI loans as of July 31, 2018. (Refer to Note 4 . Loans for additional information regarding PCI loans): PCI Loans (in thousands) Contractually required payments receivable (principal and interest) $ 8,580 Nonaccretable difference (contractual cash flows not expected to be collected) (3,416 ) Expected cash flows 5,164 Accretable yield (2,111 ) Fair value of PCI loans acquired $ 3,053 The following table presents the components of merger, integration and public company registration costs for the year ended December 31, 2018 : (in thousands) Severance $ 1,753 Professional fees 768 Systems integration 2,450 Other 414 Total $ 5,385 The following table presents the total revenue and net income amounts related to PCB's operations included in the Company's consolidated statements of income from August 1, 2018 through December 31, 2018 : (in thousands) Net interest income and noninterest income $ 12,633 Net income $ 4,517 Supplemental pro forma disclosures (unaudited) The following supplemental pro forma information presents certain financial results for the years ended December 31, 2018 and 2017 as if the acquisition of PCB was effective as of January 1, 2017.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Year Ended December 31, 2018 2017 (in thousands) Net interest income and noninterest income $ 75,059 $ 69,413 Net income $ 21,927 $ 13,786 Net income per share: Basic $ 1.88 $ 1.19 Diluted $ 1.86 $ 1.19</t>
  </si>
  <si>
    <t>Investment Securities</t>
  </si>
  <si>
    <t>Investments, Debt and Equity Securities [Abstract]</t>
  </si>
  <si>
    <t>INVESTMENT SECURITIES Investment securities have been classified in the consolidated balance sheets according to management’s intent. The carrying amount of securities held-to-maturity and securities available-for-sale and their approximate fair values at December 31, 2018 and December 31, 2017 were as follows: Amortized Cost Gross Unrealized Gains Gross Unrealized Losses Fair Value December 31, 2018 (in thousands) Securities available-for-sale: Mortgage-backed securities $ 9,177 $ — $ (333 ) $ 8,844 Collateralized mortgage obligations 11,731 2 (272 ) 11,461 SBA pools 9,628 — (390 ) 9,238 $ 30,536 $ 2 $ (995 ) $ 29,543 Securities held-to-maturity: U.S. Government and agency securities $ 3,340 $ — $ (122 ) $ 3,218 Mortgage-backed securities 1,982 — (105 ) 1,877 $ 5,322 $ — $ (227 ) $ 5,095 December 31, 2017 Securities available-for-sale: Mortgage-backed securities $ 8,698 $ 4 $ (206 ) $ 8,496 Collateralized mortgage obligations 13,872 40 (253 ) 13,659 SBA pools 10,559 — (254 ) 10,305 $ 33,129 $ 44 $ (713 ) $ 32,460 Securities held-to-maturity: U.S. Government and agency securities $ 3,273 $ — $ (18 ) $ 3,255 Mortgage-backed securities 2,027 — (53 ) 1,974 $ 5,300 $ — $ (71 ) $ 5,229 The amortized cost and estimated fair value of all investment securities held-to-maturity and available-for-sale at December 31,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3,340 3,218 — — Due after five years through ten years — — — — Due after ten years (1) 1,982 1,877 30,536 29,543 $ 5,322 $ 5,095 $ 30,536 $ 29,543 (1) Mortgage-backed securities, collateralized mortgage obligations and SBA pools do not have a single stated maturity date and therefore have been included in the "Due after ten years" category. At December 31, 2018 , no issuers represented 10% or more of the Company’s shareholders’ equity at December 31, 2018 . There was $1.2 million and $4.4 million in sales of investment securities available-for-sale with realized gains of $376 thousand and $110 thousand during the years ended December 31, 2018 and December 31, 2017 . There were no maturities or calls of investment securities during the years ended December 31, 2018 and 2017 . At December 31, 2018 , securities held-to-maturity with a carrying amount of $5.3 million were pledged to the Federal Reserve Bank as discussed in Note 9 – Borrowing Arrangements . As of December 31, 2018 and December 31, 2017 , unrealized losses and fair value, aggregated by investment category and length of time that individual securities have been in a continuous unrealized loss position, are summarized as follows: Less Than Twelve Months Twelve Months Or Longer Total Unrealized Losses Fair Value Unrealized Losses Fair Value Unrealized Losses Fair Value December 31, 2018 (in thousands) Securities available-for-sale: Mortgage-backed securities $ (20 ) $ 2,397 $ (313 ) $ 6,447 $ (333 ) $ 8,844 Collateralized mortgage obligations (3 ) 1,127 (269 ) 9,742 (272 ) 10,869 SBA pools — — (390 ) 9,238 (390 ) 9,238 $ (23 ) $ 3,524 $ (972 ) $ 25,427 $ (995 ) $ 28,951 Securities held-to-maturity: U.S. Government and agency securities $ — $ — $ (122 ) $ 3,218 $ (122 ) $ 3,218 Mortgage-backed securities — — (105 ) 1,877 (105 ) 1,877 $ — $ — $ (227 ) $ 5,095 $ (227 ) $ 5,095 December 31, 2017 Securities available-for-sale: Mortgage-backed securities $ (1 ) $ 59 $ (205 ) $ 7,639 $ (206 ) $ 7,698 Collateralized mortgage obligations (74 ) 4,329 (179 ) 7,946 (253 ) 12,275 SBA pools (20 ) 3,858 (234 ) 6,447 (254 ) 10,305 $ (95 ) $ 8,246 $ (618 ) $ 22,032 $ (713 ) $ 30,278 Securities held-to-maturity: U.S. Government and agency securities $ — $ — $ (18 ) $ 3,255 $ (18 ) $ 3,255 Mortgage-backed securities (6 ) 949 (47 ) 1,025 (53 ) 1,974 $ (6 ) $ 949 $ (65 ) $ 4,280 $ (71 ) $ 5,229 The Company does not believe these unrealized losses are other-than-temporary because the issuers’ bonds are above investment grade, management does not intend to sell and it is not more likely than not that management would be required to sell the securities prior to their anticipated recovery, and the decline in fair value is largely due to changes in interest rates. Equity Securities With A Readily Determinable Fair Value At December 31, 2018 , equity securities represent a mutual fund investment consisting of high quality debt securities and other debt instruments supporting domestic affordable housing and community development in the United States. There is a readily determinable market value available for this equity investment and therefore with the adoption of ASU No. 2016-01 on January 1, 2018, the Company recorded a transition adjustment to reclassify $24 thousand in the net unrealized losses from AOCI to retained earnings. In addition, the Company recognized gross losses of $74 thousand related to negative changes in fair value during 2018 , all of which related to equity securities held at December 31, 2018 . The fair value of equity securities was $2.5 million at December 31, 2018 . Restricted Stock and Other Bank Stock Investments The Bank is a member of the FHLB system. Members are required to own FHLB stock of at least the greater of 1% of FHLB membership asset value or 2.7% of outstanding FHLB advances. At December 31, 2018 and 2017 , the Bank owned $6.1 million and $3.6 million of FHLB stock, which is carried at cost. The Company received $2.3 million in FHLB stock previously owned by PCB in the PCB acquisition and purchased $226 thousand and $169 thousand of FHLB stock during the years ended December 31, 2018 and 2017 . The Company evaluated the carrying value of its FHLB stock investment at December 31, 2018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our recorded investment. As a member of the Federal Reserve Bank of San Francisco ("FRB"), the Bank owned $6.7 million and zero of FRB stock, which is carried at cost, at December 31, 2018 and 2017 . The Company purchased $6.7 million of FRB stock during the year ended December 31, 2018 in conjunction with becoming a state member bank of FRB on October 1, 2018. The Company received and redeemed $1.9 million of FRB stock previously owned by PCB in the PCB acquisition. The Company evaluated the carrying value of its FRB stock investment at December 31, 2018 and determined that it was not impaired. This evaluation considered the long-term nature of the investment, the current financial and liquidity position of the FRB, repurchase activity of excess stock by the FRB at its carrying value, the return on the investment from recurring dividends, and the Company’s intent and ability to hold this investment for a period of time sufficient to recover our recorded investment. Other Bank Stocks totaled $1.0 million and $293 thousand at December 31, 2018 and 2017 and are reported in other assets in the consolidated balance sheets. During the year ended December 31, 2018 , the Company recognized $46 thousand in losses related to changes in the fair value of these equity securities.</t>
  </si>
  <si>
    <t>Loans</t>
  </si>
  <si>
    <t>Receivables [Abstract]</t>
  </si>
  <si>
    <t>LOANS The Company’s loan portfolio consists primarily of loans to borrowers within its principal market area including Los Angeles County, Orange County and San Diego County of California. Although the Company seeks to avoid concentrations of loans to a single industry or based upon a single class of collateral, real estate and real estate associated businesses, such as hospitality businesses, are among the principal industries in the Company’s market area and, as a result, the Company’s loan and collateral portfolios are, to some degree, concentrated in those industries. The Company also originates SBA loans either for sale to institutional investors or for retention in the loan portfolio. Loans identified as held for sale are carried at the lower of carrying value or market value and separately designated as such in the consolidated financial statements. A portion of the Company’s revenues are from origination of loans guaranteed by the SBA under its various programs and sale of the guaranteed portions of the loans. Funding for these loans depends on annual appropriations by the U.S. Congress. As of December 31, 2018 , the Company had certain qualifying loans with an unpaid principal balance of $868.4 million pledged as collateral under a secured borrowing arrangement with the FHLB. See Note 9 – Borrowing Arrangements for additional information regarding the FHLB secured line of credit. The composition of the Company’s loan portfolio at December 31, 2018 and 2017 was as follows: December 31, 2018 Loans PCI Loans Total December 31, (in thousands) Construction and land development $ 184,177 $ — $ 184,177 $ 115,427 Real estate: Residential 57,443 — 57,443 63,415 Commercial real estate - owner occupied 179,362 132 179,494 52,753 Commercial real estate - non-owner occupied 400,590 1,075 401,665 251,821 Commercial and industrial 281,121 597 281,718 169,183 SBA loans 145,622 840 146,462 88,688 Consumer 159 — 159 826 Loans held for investment, net of discounts 1,248,474 2,644 1,251,118 742,113 Net deferred origination fees (137 ) — (137 ) (400 ) Loans held for investment $ 1,248,337 $ 2,644 $ 1,250,981 $ 741,713 Allowance for loan losses (11,056 ) — (11,056 ) (10,497 ) Loans held for investment, net $ 1,237,281 $ 2,644 $ 1,239,925 $ 731,216 Loans held for investment were comprised of the following components at December 31, 2018 and 2017 : December 31, 2018 2017 (in thousands) Gross loans held for investment (1) $ 1,263,891 $ 745,887 Unamortized net discounts (2) (12,773 ) (3,774 ) Net unamortized deferred origination fees (137 ) (400 ) Loans held for investment $ 1,250,981 $ 741,713 (1) Gross loans held for investment include purchased credit impaired loans with a net carrying value of $2.6 million , or 0.21% of gross loans at December 31, 2018 . (2) Unamortized net discounts include discounts related to the retained portion of SBA loans and net discounts on acquired loans. At December 31, 2018 , net discounts related to acquired loans totaled $12.8 million of which $9.5 million was associated with loans acquired in the PCB acquisition and expected to be accreted into interest income over a weighted average life of 5.75 years. A summary of the changes in the allowance for loan losses for the years ended December 31, 2018 and 2017 follows: Year Ended December 31, 2018 2017 (in thousands) Balance, beginning of period $ 10,497 $ 11,599 Provision for loan losses 1,520 642 Charge-offs (1,149 ) (1,845 ) Recoveries 188 101 Net charge-offs (961 ) (1,744 ) Balance, end of period $ 11,056 $ 10,497 The following table presents the activity in the allowance for loan losses for the years ended December 31, 2018 and 2017 by portfolio segment: Year Ended December 31,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124 47 79 (450 ) 805 923 (8 ) 1,520 Charge-offs — — — — (539 ) (610 ) — (1,149 ) Recoveries — — — — 188 — — 188 Net charge-offs — — — — (351 ) (610 ) — (961 ) Balance, December 31, 2018 $ 1,721 $ 422 $ 734 $ 2,686 $ 3,686 $ 1,807 $ — $ 11,056 Reserves: Specific $ — $ — $ — $ — $ — $ — $ — $ — General 1,721 422 734 2,686 3,686 1,807 — 11,056 $ 1,721 $ 422 $ 734 $ 2,686 $ 3,686 $ 1,807 $ — $ 11,056 Loans evaluated for impairment: Individually $ — $ — $ — $ — $ 89 $ 1,960 $ — $ 2,049 Collectively 184,177 57,443 179,362 400,590 281,032 143,662 159 1,246,425 PCI — — 132 1,075 597 840 — 2,644 $ 184,177 $ 57,443 $ 179,494 $ 401,665 $ 281,718 $ 146,462 $ 159 $ 1,251,118 Year Ended December 31,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230 ) (549 ) 37 635 1,021 (178 ) (94 ) 642 Charge-offs — — — — (1,386 ) (459 ) — (1,845 ) Recoveries — — — — 56 45 — 101 Net charge-offs — — — — (1,330 ) (414 ) — (1,744 ) Balance, December 31, 2017 $ 1,597 $ 375 $ 655 $ 3,136 $ 3,232 $ 1,494 $ 8 $ 10,497 Reserves: Specific $ — $ — $ — $ — $ 299 $ 205 $ — $ 504 General 1,597 375 655 3,136 2,933 1,289 8 9,993 $ 1,597 $ 375 $ 655 $ 3,136 $ 3,232 $ 1,494 $ 8 $ 10,497 Loans evaluated for impairment: Individually $ — $ — $ — $ — $ 634 $ 1,127 $ — $ 1,761 Collectively 115,427 63,415 52,753 251,821 168,549 87,561 826 740,352 $ 115,427 $ 63,415 $ 52,753 $ 251,821 $ 169,183 $ 88,688 $ 826 $ 742,11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Substandard with the added characteristic that the weaknesses make collection or liquidation in full, based on currently known facts, conditions and values, highly questionable and improbable. Loss - Loans classified loss are considered uncollectible and of such little value that their continuance as loans is not warranted. The risk category of loans held for investment, net of discounts by class of loans, excluding PCI loans, as of December 31, 2018 and 2017 was as follows: December 31, 2018 Pass Special Mention Substandard (1) Total (in thousands) Construction and land development $ 184,177 $ — $ — $ 184,177 Real estate: Residential 57,443 — — 57,443 Commercial real estate - owner occupied 174,505 4,857 — 179,362 Commercial real estate - non-owner occupied 399,457 1,133 — 400,590 Commercial and industrial 269,640 8,341 3,140 281,121 SBA loans 137,740 6,065 1,817 145,622 Consumer 159 — — 159 $ 1,223,121 $ 20,396 $ 4,957 $ 1,248,474 (1) At December 31, 2018 , substandard loans included $1.7 million of impaired loans. December 31, 2017 Pass Special Mention Substandard (1) Total (in thousands) Construction and land development $ 115,427 $ — $ — $ 115,427 Real estate: Residential 63,415 — — 63,415 Commercial real estate - owner occupied 52,753 — — 52,753 Commercial real estate - non-owner occupied 251,821 — — 251,821 Commercial and industrial 161,678 6,871 634 169,183 SBA loans 83,327 4,014 1,347 88,688 Consumer 826 — — 826 $ 729,247 $ 10,885 $ 1,981 $ 742,113 (1) At December 31, 2017 , substandard loans included $1.8 million of impaired loans. The following tables present past due and nonaccrual loans, net of discounts and excluding PCI loans, by loan class as of December 31, 2018 and 2017 : December 31, 2018 Still Accruing 30-59 Days Past Due 60-89 Days Past Due Over 90 Days Past Due Nonaccrual (in thousands) Real estate: Residential $ 480 $ — $ — $ — Commercial and industrial 3 1 — 89 SBA loans — — — 1,633 Total $ 483 $ 1 $ — $ 1,722 December 31, 2017 Still Accruing 30-59 Days Past Due 60-89 Days Past Due Over 90 Days Past Due Nonaccrual (in thousands) Real estate: Residential $ 1,090 $ — $ — $ — Commercial and industrial — — — 634 SBA loans — — — 1,127 Total $ 1,090 $ — $ — $ 1,761 All PCI loans were on accrual status at December 31, 2018 . Impaired loans, excluding PCI loans, presented by class of loans as of December 31, 2018 and 2017 were as follows: December 31, 2018 Impaired Loans Unpaid Principal Balance Recorded Investment(1) Without Specific Reserve With Specific Reserve Related Allowance (in thousands) Commercial and industrial $ 178 $ 89 $ 89 $ — $ — SBA loans 2,964 1,960 1,960 — — Total $ 3,142 $ 2,049 $ 2,049 $ — $ — (1) Recorded investment represents unpaid principal balance, net of charge-offs, discounts and interest applied to principal on nonaccrual loans, if any, and accruing TDRs. December 31, 2017 Impaired Loans Unpaid Principal Balance Recorded Investment(1) Without Specific Reserve With Specific Reserve Related Allowance (in thousands) Commercial and industrial $ 640 $ 634 $ 9 $ 625 $ 299 SBA loans 1,266 1,127 771 356 205 Total $ 1,906 $ 1,761 $ 780 $ 981 $ 504 (1) Recorded investment represents unpaid principal balance, net of charge-offs, discounts and interest applied to principal on nonaccrual loans, if any. The average recorded investment in impaired loans, excluding PCI loans, and related interest income recognized for the years ended December 31, 2018 and 2017 were as follows: Year Ended December 31, 2018 2017 Average Recorded Investment Interest Income Recognized Average Recorded Investment Interest Income Recognized (in thousands) Commercial and industrial $ 201 $ — $ 1,164 $ — SBA loans 1,582 26 1,272 — Total $ 1,783 $ 26 $ 2,436 $ — At December 31, 2018 and 2017 , the Company had approximately $922 thousand and $1.8 million in recorded investment in loans identified as troubled debt restructurings (“TDR’s”) and had allocated zero and $504 thousand as specific reserves for these loans. The Company has not committed to lend any additional amounts to customers with outstanding loans that are classified as TDR’s as of December 31, 2018 and 2017 . Loan modifications resulting in TDR status generally included one or a combination of the following concessions: extensions of the maturity date, principal payment deferments or signed forbearance agreement with a payment plan. During the year ended December 31, 2018 there were no new loan modifications resulting in TDRs. During the year ended December 31, 2017 , there were four new loan modifications resulting in TDRs. During the year ended December 31, 2018 , there was one loan totaling $95 thousand of recorded investment balance that was modified as a troubled debt restructuring for which there was a payment default within twelve months following the modification; there were none in 2017. A loan is considered to be in payment default once it is 90 days contractually past due under the modification. PCI Loans The following table summarizes the changes in the carrying amount and accretable yield of PCI loans, acquired as part of the PCB acquisition, for the year ended December 31, 2018 . Refer to Note 2 - Business Combination for further information. Carrying Amount Accretable Yield (in thousands) Balance, December 31, 2017 $ — $ — Loans acquired 3,053 2,111 Accretion 219 (219 ) Payments received (565 ) — Increase in expected cash flows, net (63 ) 181 Provision for loan losses — — Balance, December 31, 2018 $ 2,644 $ 2,073 Loans Held for Sale At December 31, 2018 and 2017 , the Company had loans held for sale, consisting of SBA 7(a) loans totaling $28.0 million and $10.6 million. At December 31, 2018 and 2017 , the fair value of loans held for sale totaled $29.2 million and $11.5 million.</t>
  </si>
  <si>
    <t>Premises and Equipment</t>
  </si>
  <si>
    <t>Property, Plant and Equipment [Abstract]</t>
  </si>
  <si>
    <t>PREMISES AND EQUIPMENT A summary of premises and equipment as of December 31 follows: December 31, 2018 2017 (in thousands) Leasehold improvements $ 1,987 $ 1,258 Furniture, fixtures, and equipment 3,115 2,541 5,102 3,799 Less: Accumulated depreciation and amortization (3,129 ) (2,764 ) $ 1,973 $ 1,035 The Company leases branches, administrative office facilities and loan production offices under non-cancellable operating lease arrangements that expire at various dates through 2023. These leases contain options, which enable the Company to renew the leases at fair rental value. In addition to minimum rentals, the leases have escalation clauses and provisions for additional payments to cover taxes, insurance and maintenance. At December 31, 2018 , the future minimum rental payments under these lease commitments are as follows: (in thousands) 2019 $ 2,199 2020 1,811 2021 1,315 2022 988 2023 124 Thereafter — Total $ 6,437 The minimum rental payments shown above are given for the existing lease obligations and are not a forecast of future rental expense. Total rent expense, including common area costs, is included in occupancy and equipment expense and amounted to $1.6 million and $893 thousand for the years ended December 31, 2018 and 2017 . Depreciation expense totaled $584 thousand and $526 thousand for the years ended December 31, 2018 and 2017 .</t>
  </si>
  <si>
    <t>Transfers and Servicing of Financial Assets</t>
  </si>
  <si>
    <t>Transfers and Servicing [Abstract]</t>
  </si>
  <si>
    <t>TRANSFERS AND SERVICING OF FINANCIAL ASSETS The Company sells loans in the secondary market and, for certain loans retains the servicing responsibility. The loans serviced for others are accounted for as sales and are therefore not included in the accompanying consolidated balance sheets. The total loans serviced for others totaled $288.2 million and $222.0 million at December 31, 2018 and 2017 . This includes SBA loans serviced for others of $198.4 million at December 31, 2018 and $140.4 million at December 31, 2017 for which there is a related servicing asset of $3.2 million and $2.6 million , respectively. In addition, the loan servicing portfolio includes construction and land development loans, commercial real estate loans and commercial &amp; industrial loans participated with various other institutions of $89.8 million and $81.6 million at December 31, 2018 and 2017 for which there is no related servicing assets. Consideration for each SBA loan sale includes the cash received and a related servicing asset. The Company receives servicing fees ranging from 0.25% to 1.00% for the services provided over the life of the loan; the servicing asset is based on the estimated fair value of these future cash flows to be collected. The risks inherent in SBA servicing assets relates primarily to changes in prepayments that result from shifts in interest rates and a reduction in the estimated future cash flows. The servicing asset activity includes additions from loan sales with servicing retained, acquired servicing rights and reductions from amortization as the serviced loans are repaid and servicing fees are earned. Servicing assets with a fair value of $1.1 million as of July 31, 2018 were purchased as part of the PCB acquisition and included in “Additions” in the table below. Refer to Note 2 - Business Combination for further information . The SBA servicing asset activity is summarized for the periods indicated: Year Ended December 31, 2018 2017 (in thousands) Balance, beginning of period $ 2,618 $ 2,262 Additions 1,600 843 Amortization (1,032 ) (487 ) Balance, end of period $ 3,186 $ 2,618 The fair value of the servicing asset for SBA loans is measured at least quarterly and was $3.3 million and $3.0 million as of December 31, 2018 and 2017 . The significant assumptions used in the valuation of the SBA servicing asset at December 31, 2018 included discount rates, ranging from 10.3% to 26.2% and a weighted average prepayment speed assumption of 14.2% . The following table summarizes the estimated change in the value of servicing assets as of December 31, 2018 given hypothetical shifts in prepayments speeds and yield assumptions: Change in Assumption Change in Estimated Fair Value (in thousands) Prepayment speeds +10% $ (146 ) Prepayment speeds +20% (281 ) Discount rate +1% (93 ) Discount rate +2% (180 ) SBA loans (including SBA 7(a) and SBA 504 loans) sold during the years ended December 31, 2018 and 2017 totaled $25.0 million and $43.3 million . Total gains on sale of SBA loans were $1.5 million and $3.4 million for the years ended December 31, 2018 and 2017 . Net servicing fees, a component of noninterest income, represent contractually specified servicing fees reported net of the servicing asset amortization. Net servicing fees totaled $509 thousand and $701 thousand for the years ended December 31, 2018 and 2017 , including contractually specified servicing fees of $1.5 million and $1.2 million , respectively, partially offset by the amortization indicated in the table above.</t>
  </si>
  <si>
    <t>Goodwill and Other Intangible Assets</t>
  </si>
  <si>
    <t>Goodwill and Intangible Assets Disclosure [Abstract]</t>
  </si>
  <si>
    <t>GOODWILL AND OTHER INTANGIBLE ASSETS In connection with the acquisition of PCB, the Company recognized goodwill of $73.4 million and a core deposit intangible of $6.9 million . Refer to Note 2 - Business Combination for further information. The following table presents the changes in the carrying amount of goodwill for the year ended December 31, 2018 : (in thousands) Balance, beginning of period $ — Goodwill recognized 73,425 Balance, end of period $ 73,425 Goodwill is tested for impairment no less than annually or more frequently when circumstances arise indicating impairment may have occurred. Due to volatility in the stock market during December 2018, including a 19.9% reduction in the Company's closing stock price from the date PCB was acquired to December 31, 2018 , the Company evaluated goodwill for impairment and concluded there was no impairment as of year-end. The following table presents the changes in core deposit intangible for the year ended December 31, 2018 : (in thousands) Core deposit intangible: Balance, beginning of period $ — Additions 6,908 Balance, end of period 6,908 Accumulated amortization: Balance, beginning of period — Amortization (332 ) Balance, end of period (332 ) Core deposit intangible, end of period $ 6,576 The following table shows the estimated amortization expense for CDI during the next five fiscal years: (in thousands) 2019 $ 786 2020 771 2021 753 2022 732 2023 707 Thereafter 2,827 $ 6,576</t>
  </si>
  <si>
    <t>Deposits</t>
  </si>
  <si>
    <t>Banking and Thrift [Abstract]</t>
  </si>
  <si>
    <t>DEPOSITS Deposits at December 31, 2018 and 2017 consisted of the following: December 31, 2018 2017 (in thousands) Noninterest-bearing demand $ 546,713 $ 235,584 Money market, interest checking and savings 465,123 372,699 Time deposits 240,503 164,396 $ 1,252,339 $ 772,679 The Company’s ten largest depositor relationships represent approximately 25% and 30% of total deposits at December 31, 2018 and 2017 . Time deposits that exceeded the FDIC insurance limit of $250,000 amounted to $109.4 million and $81.1 million as of December 31, 2018 and 2017 . The Company qualifies to participate in a state public deposits program that allows it to receive deposits from the state or from political subdivisions within the state in amounts that would not be covered by the FDIC. This program provides a stable source of funding to the Company. As of December 31, 2018 , total deposits from the State of California and other public agencies totaled $59.6 million , and are collateralized by letters of credit issued by the FHLB under the Bank's secured line of credit with the FHLB. See Note 9 – Borrowing Arrangements for additional information regarding the FHLB secured line of credit. At December 31, 2018 , the scheduled maturities of time deposits are as follows: (in thousands) 2019 $ 180,839 2020 25,243 2021 19,663 2022 10,580 2023 4,178 Thereafter — Total $ 240,503</t>
  </si>
  <si>
    <t>Borrowing Arrangements</t>
  </si>
  <si>
    <t>Debt Disclosure [Abstract]</t>
  </si>
  <si>
    <t>BORROWING ARRANGEMENTS Federal Home Loan Bank Secured Line of Credit At December 31, 2018 , the Bank has a secured line of credit of $396.8 from the FHLB. This secured borrowing arrangement is subject to the Bank providing adequate collateral and continued compliance with the Advances and Security Agreement and other eligibility requirements established by the FHLB. At December 31, 2018 , the Bank had pledged as collateral certain qualifying loans with an unpaid principal balance of $868.4 million under this borrowing agreement. Overnight borrowings outstanding under this arrangement were $90.0 million and $20.0 million with an interest rate of 2.56% and 1.41% at December 31, 2018 and 2017 . The average balance of short-term borrowings was $23.2 million and $20.5 million for the years ended December 31, 2018 and 2017 . In addition, at December 31, 2018 , the Bank used another $90.2 million of its secured FHLB borrowing capacity by having the FHLB issue (i) letters of credit to meet collateral requirements for deposits from the State of California and other public agencies and (ii) standby letters of credit as credit enhancement to guarantee the performance of customers to third parties. At December 31, 2018 , the remaining secured line of credit available from the FHLB totaled $216.7 million . Federal Funds Unsecured Lines of Credit The Bank has established unsecured overnight borrowing arrangements for an aggregate amount of $77.0 million , subject to availability, with five of its primary correspondent banks. In general, interest rates on these lines approximate the federal funds target rate. Overnight borrowings under these credit facilities were $15.0 million and zero at December 31, 2018 and 2017 . For the year ended December 31, 2018 , average borrowings totaled $441 thousand with an average interest rate was 2.43% . Federal Reserve Bank Secured Line of Credit At December 31, 2018 , the Bank has a total secured line of credit of $4.9 million with the Federal Reserve Bank. At December 31, 2018 , the Bank had pledged securities held-to-maturity with a carrying value of $5.3 million as collateral for this line. There were no borrowings under this arrangement at or during the years ended December 31, 2018 and 2017 . Senior Secured Notes At December 31, 2018, the holding company has a senior secured line of credit for $25 million . The available credit under this secured borrowing facility increased from $10.0 million to $25.0 million effective July 31, 2018. This facility is secured by 100% of the common stock of the Bank and bears interest, due quarterly, at a rate of U.S. Prime rate plus 0.25% and matures on December 22, 2019 (“Maturity Date”). In addition, the terms include a look-back fee equal to sum of (i) 0.25% of the portion of the loan not requested and drawn between December 22, 2017 (“Note Date”) and December 22, 2018 (“Anniversary Date”) and (ii) 0.25% of the portion of the loan not requested and drawn between the Anniversary Date and Maturity Date. Further, the terms of the loan agreement were amended to require the Bank to maintain minimum capital ratios, a minimum return on average assets, and certain other covenants, all of which became effective no later than December 31, 2018, including (i) leverage ratio greater than or equal to 9.0% , (ii) tier 1 capital ratio greater than or equal to 10.5% and $143.0 million , (iii) total capital ratio greater than or equal to 11.5% , (iv) CET1 capital ratio greater than or equal to 11.5% , (v) return on average assets, excluding one-time expense related to the merger with PCB, greater than or equal to 0.85% , (vi) classified assets to Tier 1 capital plus the allowance for loan losses of less than or equal to 35.0% , (vii) certain defined liquidity ratios of at least 25% and (viii) specific concentration levels for commercial real estate and construction and land development loans. In the event of default, the lender has the option to declare all outstanding balances as immediately due. One of the Company's executives is also a member of the lending bank's board of directors. At December 31, 2018 , senior secured notes totaled $8.5 million with an interest rate of 5.75% . At December 31, 2017 , the outstanding balance under the facility totaled $350 thousand with an interest rate of 4.75% . The average outstanding borrowings under this facility totaled $4.5 million with an average interest rate of 5.46% for the year ended December 31, 2018 . At December 31, 2018 , the Company was in compliance with all loan covenants on the facility.</t>
  </si>
  <si>
    <t>Income Taxes</t>
  </si>
  <si>
    <t>Income Tax Disclosure [Abstract]</t>
  </si>
  <si>
    <t>INCOME TAXES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s of December 31, 2018 and 2017 . Income tax expense consists of the following: December 31, 2018 2017 (in thousands) Currently income tax expense Federal $ 4,145 $ 4,324 State 2,315 1,566 Total current income tax expense $ 6,460 $ 5,890 Deferred income tax expense/(benefit) Federal $ 102 $ 313 State 99 70 Change in Federal tax rate (226 ) 1,816 Total deferred income tax expense/(benefit) $ (25 ) $ 2,199 Total income tax expense $ 6,435 $ 8,089 The following is a summary of the components of the net deferred tax asset (liability) accounts at December 31, 2018 and 2017 : December 31, 2018 2017 (in thousands) Deferred tax assets: Allowance for loan losses due to tax limitations $ 2,935 $ 3,103 Organizational expenses 251 18 State taxes 569 300 Non-qualified stock options 1,425 3 Restricted stock 359 551 Accrued expenses 540 476 Depreciation differences 187 90 Unrecognized loss on AFS securities 293 228 Fair value adjustment on acquired loans 3,970 — Net operating losses 368 — Other items 957 669 Total deferred tax assets $ 11,854 $ 5,438 Deferred tax liabilities: Core deposit intangibles $ (1,944 ) $ — Deferred loan costs (1,008 ) (842 ) Other items (236 ) (101 ) Total deferred tax liabilities $ (3,188 ) $ (943 ) Deferred taxes, net $ 8,666 $ 4,495 A comparison of the federal statutory income tax rates to the Company’s effective income tax rates at December 31, 2018 and 2017 follows: 2018 2017 Amount Rate Amount Rate (in thousands) Statutory Federal tax $ 4,538 21.0 % $ 5,251 34.0 % State franchise tax, net of Federal benefit 1,912 8.9 % 1,080 7.0 % Change in Federal tax rate (226 ) (1.0 )% 1,816 11.8 % Nondeductible merger expenses 168 0.8 % — — % Other items, net 43 0.1 % (58 ) (0.4 )% Actual tax expense $ 6,435 29.8 % $ 8,089 52.4 % As of December 31, 2018 , the Company completed the accounting for the enactment of the comprehensive tax legislation commonly referred to as the Tax Cuts and Jobs Act (“Tax Act”). In accordance with SEC Staff Accounting Bulletin No. 118 ("SAB 118"), the Company performed an initial assessment and reasonably estimated the effects of the Tax Act by recording a provisional income tax expense of $1.8 million for the year ended December 31, 2017. As required by SAB 118, the Company continued to evaluate and re-measure the impact of the Tax Act on deferred tax amounts that existed at December 31, 2017 as new information concerning those deferred tax amounts became available during 2018. As a result, the Company recorded an income tax benefit of $226 thousand for the year ended December 31, 2018 . For the years ended December 31, 2018 and 2017 , income tax expense was $6.4 million and $8.1 million resulting in an effective income tax rate of 29.8% and 52.4% . The Company’s effective tax rate was favorably impacted during the year ended December 31, 2018 by the reduction of the federal income tax rate from 35% to 21% under the Tax Act, as well as the re-measurement of the impact of the Tax Act on deferred tax amounts that existed at December 31, 2017 as noted above.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forecasts of future income, applicable tax planning strategies, and assessments of current and future economic and business conditions. Based on the analysis, the Company has determined that a valuation allowance for deferred tax assets was not required as of December 31, 2018 and December 31, 2017. Section 382 of the Internal Revenue Code imposes an annual limitation on a corporation’s ability to use any net unrealized built in losses and other tax attributes, such as net operating loss and tax credit carryforwards, when it undergoes a 50% ownership change over a designated testing period not to exceed three years. As a result of the acquisition of PCB, the Company has federal and California Section 382 limited net operating loss carryforwards of approximately $1.2 million at December 31, 2018 , which are scheduled to expire in 2034. The federal and California net operating loss carryforwards are subject to annual limitations of $720 thousand and $1.2 million . The Company expects to fully utilize the federal and California net operating loss carryforwards before they expire with the application of the Section 382 annual limitation. The Company is subject to federal income and California franchise tax. As of December 31, 2018 , the federal statute of limitations for the assessment of income tax is closed for all tax years up to and including 2014. The California statute of limitations for the assessment of franchise tax is closed for all years up to and including 2013. The Company is currently not under examination in any taxing jurisdiction. A reconciliation of the beginning and ending amount of unrecognized tax benefits for the years ended December 31, 2018 and 2017 is as follows: December 31, 2018 2017 (in thousands) Balance at January 1, $ — $ — Additional based on tax positions related to prior years 480 — Balance at December 31, $ 480 $ — The total amount of unrecognized tax benefit, that if recognized would have a favorable impact on the Company's effective tax rate, was $480 thousand at December 31, 2018 and $0 at December 31, 2017 and is comprised of unrecognized tax benefits from tax positions taken in prior years. The Company expects the total amount of unrecognized tax benefits to decrease by $367 thousand within the next twelve months due to the expiration of the statute of limitations for the assessment of taxes. The Company recognizes interest and penalties accrued related to unrecognized tax benefits in income tax expense. The Company had accrued for $59 thousand and $0 of the interest and penalties at December 31, 2018 and 2017.</t>
  </si>
  <si>
    <t>Commitments</t>
  </si>
  <si>
    <t>Commitments and Contingencies Disclosure [Abstract]</t>
  </si>
  <si>
    <t>COMMITMENT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nsolidated financial statements.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The following table set forth the commitments and letters of credit as of the periods indicated: December 31, 2018 2017 (in thousands) Commitments to extend credit $ 376,140 $ 237,371 Standby letters of credit 4,019 996 Total $ 380,159 $ 238,367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majority of the Company’s commitments to extend credit and standby letters of credit are secured by real estate. The reserve for unfunded commitments was $1.4 million and $952 thousand at December 31, 2018 and 2017 . The increase in commitments to extend credit and the reserve for unfunded commitments is due mostly to the PCB acquisition. In connection with the acquisition of PCB, the Company established a $370 thousand liability representing the fair value of a reserve for the acquired PCB unfunded commitments at the date of acquisition. Refer to Note 2 - Business Combination . The reserve for unfunded commitments is included in "other liabilities" in the consolidated balance sheets.</t>
  </si>
  <si>
    <t>Related Party Transactions</t>
  </si>
  <si>
    <t>Related Party Transactions [Abstract]</t>
  </si>
  <si>
    <t>RELATED PARTY TRANSACTIONS In the ordinary course of business, the Company may extend loans to certain executive officers and directors and the companies with which they are associated. The change in outstanding balances during the years end December 31, 2018 and 2017 is as follows: Year Ended December 31, 2018 2017 (in thousands) Balance, beginning of period $ 1,768 $ 2,168 Payments (35 ) (400 ) Other changes (1) (1,733 ) — Balance, end of period $ — $ 1,768 (1) Amounts relate to one deceased director that is no longer considered a related party at December 31, 2018 . Deposits from certain officers and directors and the companies with which they are associated held by the Company at December 31, 2018 and 2017 amounted to $33.2 million and $35.1 million . The Company has a $25.0 million senior secured facility with another bank in which one of the executives of the Company is also a member of this bank’s board of directors. The outstanding balance of this facility was $8.5 million at December 31, 2018 . See also Note 9 – Borrowing Arrangements .</t>
  </si>
  <si>
    <t>Stock-Based Compensation Plans</t>
  </si>
  <si>
    <t>Disclosure of Compensation Related Costs, Share-based Payments [Abstract]</t>
  </si>
  <si>
    <t>STOCK-BASED COMPENSATION The Company’s 2013 Omnibus Stock Incentive Plan (“2013 Plan”) was approved by shareholders in May 2013. The 2013 Plan permits the granting of nonqualified and incentive stock options, stock appreciation rights (“SARs”), restricted shares, deferred shares, performance shares and performance unit awards. Under the terms of the 2013 Plan, officers and key employees may be granted both nonqualified and incentive stock options and directors and other consultants, who are not also an officer or employee, may only be granted nonqualified stock options. The 2013 Plan provides for the total number of awards of common stock that may be issued over the term of the plan not to exceed 1,390,620 shares, of which a maximum of 300,000 shares may be granted as incentive stock options. Stock options, SARs, performance share and unit awards are granted at a price no less than 100% of the fair market value of the stock on the date of grant. Options generally vest over a period of three to five years. The 2013 Plan provides for accelerated vesting if there is a change of control, as defined in the 2013 Plan. Stock options expire no later than ten years from the date of the grant. The 2013 Plan expires in 2023. In connection with the Merger, the Company issued 420,393 , in the aggregate, in replacement vested stock awards with a fair value of $7.4 million to PCB directors, officers and employees. The PCB directors, officers and employees that did not continue to work with the Company had the option to receive either a rollover stock option or cash equal to the value of their PCB stock option, and after such elections were made, 278,096 rollover stock options were issued and exercisable into shares of the Company's common stock, and no cash was issued. For the remaining PCB directors, officers and employees that continued to work with the Company, their stock options were converted into rollover stock options exercisable into 142,297 shares of the Company's common stock. The remaining term on the rollover stock options ranges from 1 month to 9 years. Refer to Note - 2 Business Combination for additional information. The Company recognized stock-based compensation expense of $1.7 million and $1.5 million for the years ended December 31, 2018 and 2017 . A summary of activity in the Company’s outstanding stock options during the years ended December 31, 2018 and 2017 are as follows: Shares Weighted Average Exercise Price Weighted Average Remaining Contractual Term Aggregate Intrinsic Value Year Ended December 31, 2018: (in thousands) Outstanding, beginning of period 65,978 $ 10.17 Rollover options (1) 420,393 10.60 Exercised (103,159 ) 10.93 Granted — — Forfeited/expired — — Outstanding, end of period 383,212 $ 10.44 2.2 years $ 4,660 Option exercisable 381,048 $ 10.43 2.2 years $ 4,636 Year Ended December 31, 2017: Outstanding, beginning of period 98,858 $ 9.50 Exercised (31,367 ) 8.18 Granted — — Forfeited/expired (1,513 ) 7.86 Outstanding, end of period 65,978 $ 10.17 5.2 years $ 922 Option exercisable 55,162 $ 9.94 5.1 years $ 782 (1) Amounts relate to rollover stock options issued to PCB directors, officers and employees in connection with the PCB acquisition and are exercisable into shares of the Company's common stock. The intrinsic value of options exercised during the years ended December 31, 2018 and 2017 was approximately $1.5 million and $348 thousand . For the years ended December 31, 2018 and 2017 , cash proceeds from stock option exercises totaled $1.1 million and $257 thousand . The tax (expense)/benefit from stock option exercises was $(91) thousand and $40 thousand for the years ended December 31, 2018 and 2017 . A summary of the outstanding restricted shares activity for the years ended December 31, 2018 and 2017 is presented in the following table: Shares Weighted Average Grant-Date Fair Value Year Ended December 31, 2018: Nonvested, beginning of period 142,553 $ 20.28 Granted 31,873 26.60 Shares vested (83,115 ) 22.46 Shares forfeited (7,191 ) 20.62 Nonvested, end of period 84,120 $ 23.90 Year Ended December 31, 2017: Nonvested, beginning of period 58,581 $ 14.10 Granted 126,440 21.51 Shares vested (39,469 ) 15.36 Shares forfeited (2,999 ) 16.42 Nonvested, end of period 142,553 $ 20.28 As of December 31, 2018 , there was $649 thousand of total unrecognized compensation cost related to the restricted shares that will be recognized over the weighted-average period of 3.6 years . The value of restricted shares that vested was $2.1 million and $847 thousand during the years ended December 31, 2018 and 2017 .</t>
  </si>
  <si>
    <t>Earnings Per Share</t>
  </si>
  <si>
    <t>Earnings Per Share [Abstract]</t>
  </si>
  <si>
    <t>EARNINGS PER SHARE Earnings per share (“EPS”) is computed on a basic and diluted basis. Basic EPS is computed by dividing net income available to common shareholders by the weighted average number of common shares outstanding. Basic shares outstanding exclude nonvested shares of restricted stock and stock options. Diluted EPS reflects the potential dilution that could occur if securities or other contracts to issue common stock were exercised or converted into common stock or resulted in the issuance of common stock that shares in the earnings of the Company. The Company’s no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Year Ended December 31, 2018 2017 Numerator for basic earnings per share: (in thousands, except share data) Net earnings $ 15,130 $ 7,354 Less: dividends and earnings allocated to participating securities (134 ) (100 ) Net income available to common shareholders $ 14,996 $ 7,254 Denominator for basic earnings per share: Basic weighted average common shares outstanding during the period 9,015,203 7,102,683 Denominator for diluted earnings per share: Basic weighted average common shares outstanding during the period 9,015,203 7,102,683 Net effect of dilutive stock options 128,039 35,721 Diluted weighted average common shares 9,143,242 7,138,404 Net earnings per common share: Basic $ 1.66 $ 1.02 Diluted $ 1.64 $ 1.02</t>
  </si>
  <si>
    <t>Retirement Savings Plan</t>
  </si>
  <si>
    <t>Retirement Benefits [Abstract]</t>
  </si>
  <si>
    <t>RETIREMENT SAVINGS PLAN The Company has adopted a 401(k) profit sharing plan (the “401K Plan”) covering employees meeting certain eligibility requirements as to minimum age and a certain number of hours of employment. Employees may make voluntary contributions to the 401K Plan through payroll deductions on a pre-tax and/or post-tax basis. Employees may defer up to 96% of their annual compensation, not to exceed the maximum contribution dollar limit imposed by the Internal Revenue Code. The Company makes matching contributions under a prescribed formula set forth in the 401K Plan. A participant’s account under the plan, together with investment earnings thereon, is normally distributable, following retirement, death, disability, or other termination of employment, in a single lump-sum payment. The Company made contributions of $401 thousand and $322 thousand during the years ended December 31, 2018 and 2017 .</t>
  </si>
  <si>
    <t>Regulatory Matters</t>
  </si>
  <si>
    <t>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In July 2013, the federal bank regulatory agencies approved the final rules implementing the Basel Committee on Banking Supervision’s capital guidelines for U.S. banks, “Basel III rules”. The new rules became effective on January 1, 2015, with certain requirements phased-in over a multi-year schedule, and fully phased in by January 1, 2019. Under the Basel III rules, the Company must hold a capital conservation buffer above the adequately capitalized risk-based capital ratios in order to avoid limitations on paying dividends, repurchasing shares, and paying discretionary bonuses. The capital conservation buffer was being phased in from 0.0% for 2015 to 2.50% by January 1, 2019. The capital conservation buffer required by Basel III was 1.875% during 2018. The Bank’s capital conservation buffer was 6.18% at December 31, 2018 . The Company made an election in accordance with Basel III such that net unrealized gain or loss on available-for-sale securities is not included in computing regulatory capital. Quantitative measures established by regulation to ensure capital adequacy require the Bank to maintain minimum amounts and ratios of total, Tier 1 and CET1 capital (as defined in the regulations) to risk-weighted assets (as defined), and of Tier 1 capital (as defined) to average assets (as defined). Management believes, as of December 31, 2018 , that the Bank meets all capital adequacy requirements to which it is subject. As of December 31, 2018 and 2017 , the most recent notification from the FDIC categorized the Bank as well-capitalized under the regulatory framework for prompt corrective action (there are no conditions or events since that notification that management believes have changed the Bank’s category). The following table sets forth the actual capital amounts and ratios for the Bank and the minimum ratio and amount of capital required to be categorized as well-capitalized and adequately capitalized as of the dates indicated: Amount of Capital Required Actual For Capital Adequacy Purposes For Well Capitalized Requirement Amount Ratio Amount Ratio Amount Ratio (in thousands) December 31, 2018 Total Capital (to Risk-Weighted Assets) $ 191,045 14.18 % $ 107,801 8.00 % $ 134,751 10.00 % Tier 1 Capital (to Risk-Weighted Assets) $ 178,614 13.26 % $ 80,851 6.00 % $ 107,801 8.00 % CET1 Capital (to Risk-Weighted Assets) $ 178,614 13.26 % $ 60,638 4.50 % $ 87,588 6.50 % Tier 1 Capital (to Average Assets) $ 178,614 12.03 % $ 62,546 4.00 % $ 78,182 5.00 % December 31, 2017 Total Capital (to Risk-Weighted Assets) $ 116,280 14.72 % $ 63,216 8.00 % $ 79,020 10.00 % Tier 1 Capital (to Risk-Weighted Assets) $ 106,384 13.46 % $ 47,412 6.00 % $ 63,216 8.00 % CET1 Capital (to Risk-Weighted Assets) $ 106,384 13.46 % $ 35,559 4.50 % $ 51,363 6.50 % Tier 1 Capital (to Average Assets) $ 106,384 11.75 % $ 36,201 4.00 % $ 45,251 5.00 % The primary source of funds for the Company is dividends from the Bank. Under the California Financial Code, the Bank is permitted to pay a dividend in the following circumstances: (i) without the consent of either the California Department of Business Oversight ("DBO") or the Bank's shareholders, in an amount not exceeding the lesser of (a) the retained earnings of the Bank; or (b) the net income of the Bank for its last three fiscal years, less the amount of any distributions made during the prior period; (ii) with the prior approval of the DBO, in an amount not exceeding the greatest of: (a) the retained earnings of the Bank; (b) the net income of the Bank for its last fiscal year; or (c) the net income for the Bank for its current fiscal year; and (iii) with the prior approval of the DBO and the Bank's shareholders in connection with a reduction of its contributed capital. The Federal Reserve Bank limits the amount of dividends that bank holding companies may pay on common stock to income available over the past year, and only if prospective earnings retention is consistent with the organization’s expected future needs and financial condition. It is also the Federal Reserve’s policy that bank holding companies should not maintain dividend levels that undermine their ability to be a source of strength to its banking subsidiaries. Additionally, in consideration of the current financial and economic environment, the Federal Reserve has indicated that bank holding companies should carefully review their dividend policies.</t>
  </si>
  <si>
    <t>Fair Value Measurements</t>
  </si>
  <si>
    <t>Fair Value Disclosures [Abstract]</t>
  </si>
  <si>
    <t>FAIR VALUE MEASUREMENTS The fair value of a financial instrument is the amount at which the asset or obligation could be exchanged (using an exit price notion)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On January 1, 2018, the Company adopted ASU 2016-01 and ASU 2018-03 which requires the use of the exit price notion when measuring the fair values of financial instruments for disclosure purposes. Starting in the first quarter of 2018, we updated our methodology used to estimate fair values to conform to the new requirements. The methods and assumptions used to estimate the fair value of certain financial instruments are described below: Loans. The fair value of loans, which is based on an exit price notion, is generally determined using an income-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Securities. The fair values of securities available-for-sale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Level 2). Equity Securities With Readily Determinable Fair Values. The fair value of equity securities is based on quoted prices in active markets for identical assets to determine the fair value. If quoted prices are not available to determine fair value, the Company estimates the fair values by using independent pricing models, quoted prices of securities with similar characteristics, or discounted cash flows. Recurring fair value measurements The following table provides the hierarchy and fair value for each major category of assets and liabilities measured at fair value on a recurring basis at December 31, 2018 and 2017 : Recurring Fair Value Measurements Level 1 Level 2 Level 3 Total December 31, 2018: (in thousands) Securities available-for-sale: Mortgage-backed securities $ — $ 8,844 $ — $ 8,844 Collateralized mortgage obligations — 11,461 — 11,461 SBA Pools — 9,238 — 9,238 Securities available-for-sale $ — $ 29,543 $ — $ 29,543 Equity securities: Mutual fund investment $ 2,538 $ — $ — $ 2,538 December 31, 2017: Securities available-for-sale: Mortgage-backed securities $ — $ 8,496 $ — $ 8,496 Collateralized mortgage obligations — 13,659 — 13,659 SBA Pools — 10,305 — 10,305 Securities available-for-sale $ — $ 32,460 $ — $ 32,460 Equity securities: Mutual fund investment $ 2,542 $ — $ — $ 2,542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At December 31, 2018 and 2017 impaired loans subject to nonrecurring fair value measurements (Level 3) and resulting in net losses totaled $0.7 million and $1.0 million . Total nonrecurring losses recognized for impaired loans during the years ended December 31, 2018 and 2017 totaled $591 thousand and $614 thousand . The Company utilized discount rates ranging from 8% to 10% of appraised values for nonrecurring fair value measurements related to collateral-dependent impaired loans during the years ended December 31, 2018 and 2017 . For nonrecurring fair value measurements related to non-collateral dependent impaired loans during the years ended December 31, 2018 and 2017 the entire balances were substantially charged off. There were no transfers of financial assets between Levels 1, 2 and 3 for the years ended December 31, 2018 and 2017 . Fair value of financial instruments The fair value hierarchy level and estimated fair value of significant financial instruments at December 31, 2018 and 2017 are presented in the table below: December 31, 2018 December 31, 2017 Fair Value Hierarchy Carrying Amount Fair Value Carrying Amount Fair Value (1) Financial Assets: (in thousands) Cash and cash equivalents Level 1 $ 197,376 $ 197,376 $ 103,132 $ 103,132 Securities available-for-sale Level 2 29,543 29,543 32,460 32,460 Securities held-to-maturity Level 2 5,322 5,095 5,300 5,229 Equity securities Level 1 2,538 2,538 2,542 2,542 Loans held for sale Level 2 28,022 29,238 10,599 11,488 Loan held for investment, net Level 3 1,239,925 1,265,013 731,216 743,114 Restricted stock investments, at cost Level 2 12,855 12,855 3,640 3,640 Servicing asset Level 3 3,186 3,295 2,618 2,991 Accrued interest receivable Level 2 5,069 5,069 3,108 3,108 Financial Liabilities: Deposits Level 2 $ 1,252,339 $ 1,250,555 $ 772,679 $ 770,999 Short-term borrowings Level 2 104,998 104,998 20,000 20,000 Senior secured notes Level 2 8,450 8,450 350 350 Accrued interest payable Level 2 366 366 114 114 (1) December 31, 2017 estimated fair values are not based on exit price assumptions.</t>
  </si>
  <si>
    <t>Revenue Recognition</t>
  </si>
  <si>
    <t>Revenue from Contract with Customer [Abstract]</t>
  </si>
  <si>
    <t>REVENUE RECOGNITION The following is a summary of revenue from contracts with customers that are in-scope and not in-scope under Topic 606: Year Ended December 31, 2018 2017 (in thousands) Noninterest income, in-scope: Service charges and fees on deposit accounts $ 1,241 $ 329 Other income 114 273 Total noninterest income, in-scope 1,355 602 Noninterest income, not in-scope: Gain on sale of loans 1,505 3,596 Net servicing fees 509 701 Change in fair value of equity securities (120 ) — Other income 361 162 Total noninterest income, not in-scope 2,255 4,459 Total noninterest income $ 3,610 $ 5,061</t>
  </si>
  <si>
    <t>Condensed Financial Information (Parent Company Only)</t>
  </si>
  <si>
    <t>Condensed Financial Information Disclosure [Abstract]</t>
  </si>
  <si>
    <t>CONDENSED FINANCIAL INFORMATION (PARENT COMPANY ONLY) On December 21, 2017, the Bank received requisite shareholder and regulatory approval necessary for the Bank to reorganize into the holding company form of ownership pursuant to which First Choice Bank became a wholly-owned subsidiary of First Choice Bancorp. Prior to the formation of the holding company, all cash activities were paid for by the Bank. Accordingly, such cash flows are not included in the parent company only condensed statement of cash flow. The following tables present the parent company only condensed balance sheets as of December 31, 2018 and 2017 and the related condensed statements of operations and condensed statement of cash flows for the years ended December 31, 2018 and 2017 . Condensed Balance Sheets December 31, 2018 2017 (in thousands) ASSETS Cash and cash equivalents $ 173 $ 107 Investment in bank subsidiary 256,330 105,888 Taxes receivable 36 135 Other assets 43 — TOTAL ASSETS $ 256,582 $ 106,130 LIABILITIES AND SHAREHOLDERS’ EQUITY Accrued expenses $ 48 $ 78 Intercompany payable 15 8 Senior secured notes 8,450 350 Total liabilities 8,513 436 Shareholders’ equity: Preferred stock — — Common stock 217,514 87,837 Additional paid-in capital 7,269 1,940 Retained earnings 23,985 16,459 Accumulated other comprehensive loss (699 ) (542 ) Total shareholders’ equity 248,069 105,694 TOTAL LIABILITIES AND SHAREHOLDERS’ EQUITY $ 256,582 $ 106,130 Condensed Statements of Income Year Ended December 31, 2018 2017 (in thousands) Income $ — $ — Expense: Interest expense 248 1 Salaries and employee benefits 208 — Professional fees 322 121 Data processing 37 — Organizational expenses — 152 Merger, integration and public company registration costs 126 Other expenses 215 55 Total expense $ 1,156 $ 329 Loss before income taxes and equity in net income of bank subsidiary (1,156 ) (329 ) Income tax benefit (306 ) (135 ) Loss before equity in net income of bank subsidiary $ (850 ) $ (194 ) Equity in net income of Bank subsidiary 15,980 7,548 Net income $ 15,130 $ 7,354 Condensed Statements of Cash Flows Year Ended December 31, 2018 2017 (in thousands) OPERATING ACTIVITIES Net income $ 15,130 $ 7,354 Adjustments to reconcile net income to net cash used in operating activities: Equity in net income of Bank subsidiary (15,980 ) (7,548 ) Changes in other asset and liabilities: Taxes receivable 99 (135 ) Accrued expenses (30 ) 78 Intercompany payable 7 8 Other items, net (29 ) — Net cash used in operating activities (803 ) (243 ) INVESTING ACTIVITIES Acquisition of business, net of cash acquired 325 — Net cash provided in investing activities 325 — FINANCING ACTIVITIES (1) Advances from senior secured notes 8,100 350 Dividends paid (7,584 ) — Repurchase of shares (1,100 ) — Proceeds from exercise of stock options 1,128 — Net cash provided by financing activities 544 350 Net change in cash and cash equivalents 66 107 Cash and cash equivalents, beginning of period 107 — Cash and cash equivalents, end of period $ 173 $ 107 (1) During 2017, the payment of dividends, repurchase of shares and proceeds from stock option exercises occurred at the Bank, prior to the formation of the holding company. The holding company was formed on December 21, 2017.</t>
  </si>
  <si>
    <t>Equity</t>
  </si>
  <si>
    <t>Equity [Abstract]</t>
  </si>
  <si>
    <t>EQUITY Dividends Total quarterly cash dividends declared were $0.20 per share, aggregating to $0.80 per share for the years ended December 31, 2018 and 2017 . Total cash dividends paid during the years ended December 31, 2018 and 2017 were $7.6 million and $5.8 million . Stock Repurchase Plan On December 3, 2018, the Company announced a stock repurchase plan, providing for the repurchase of up to 1.2 million shares of the Company’s outstanding common stock, or approximately 10% of its then outstanding shares (the "repurchase plan"). The repurchase plan permits shares to be repurchased in open market or private transactions, through block trades, and pursuant to any trading plan that may be adopted in accordance with Rules 10b5-1 and 10b-18 of the SEC. The repurchase plan may be suspended, terminated or modified at any time for any reason, including market conditions, the cost of repurchasing shares, the availability of tentative investment opportunities, liquidity, and other factors deemed appropriate. These factors may also affect the timing and amount of share repurchases. The repurchase plan does not obligate the Company to purchase any particular number of shares. During the fourth quarter of 2018, the Company repurchased 36,283 shares at an average price of $21.82 under the repurchase plan. The remaining number of shares authorized to be repurchased under this plan is 1,163,717 shares at December 31, 2018.</t>
  </si>
  <si>
    <t>Subsequent Events</t>
  </si>
  <si>
    <t>Subsequent Events [Abstract]</t>
  </si>
  <si>
    <t>SUBSEQUENT EVENTS On January 24, 2019 , the Company declared a $0.20 cash dividend payable on February 21, 2019 to shareholders of record as of February 7, 2019 .</t>
  </si>
  <si>
    <t>Basis of Presentation and Summary of Significant Accounting Policies (Policies)</t>
  </si>
  <si>
    <t>Basis of Presentation</t>
  </si>
  <si>
    <t xml:space="preserve">Basis of Presentation The accompanying consolidated financial statements include the accounts of the Company, and its wholly-owned subsidiary, First Choice Bank, a California state-chartered bank, and have been prepared in accordance with accounting principles generally accepted in the United States of America (“GAAP”). All significant intercompany balances and transactions have been eliminated in consolidation. </t>
  </si>
  <si>
    <t>Use of Estimates in the Preparation of Consolidated Financial Statements</t>
  </si>
  <si>
    <t xml:space="preserve">Use of Estimates in the Preparation of Consolidated Financial Statements The preparation of the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si>
  <si>
    <t>Cash and Cash Equivalents</t>
  </si>
  <si>
    <t>Cash and Cash Equivalents For purposes of reporting cash flows, cash and cash equivalents include cash, due from banks, interest-bearing deposits at other banks with original maturities of less than 90 days, federal funds sold and securities purchased under agreements to resell. Generally, federal funds are sold for one-day periods.</t>
  </si>
  <si>
    <t>Investment and Equity Securities with Readily Determinable Fair Value and Restricted Stock Investments</t>
  </si>
  <si>
    <t>Investments and Equity Securities with Readily Determinable Fair Values Investments held-to-maturity. Bonds, notes, and debentures are classified as held-to-maturity and reported at cost, adjusted for premiums and discounts, when management has the positive intent and ability to hold such investments to maturity. Premiums or discounts on held-to-maturity are amortized or accreted into interest income using the interest method. Investments available-for-sale. Investments not classified as trading securities nor as held-to-maturity securities are classified as available-for-sale securities and recorded at fair value. Unrealized gains or losses on available-for-sale securities are excluded from net income and reported as an amount net of taxes as a separate component of accumulated other comprehensive income ("AOCI") included in shareholders’ equity. Premiums or discounts on available-for-sale securities are amortized or accreted into interest income using the interest method. Realized gains or losses on sales of available-for-sale securities are record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 it has the intent to sell, or (ii) it is more likely than not that it will be required to sell the security in an unrealized loss position before recovery of its amortized cost basis. If either of the criteria regarding intent or requirement to sell is met, the entire difference between amortized cost and fair value is recognized as an impairment charge to earnings. Equity securities. With the adoption of ASU 2016-01 on January 1, 2018, equity investments with a readily determinable fair values are measured at fair value at the end of each reporting period and changes in fair value are recognized in net income as a component of "other noninterest income". Upon adoption of ASU 2016-01, the Company recorded a transition adjustment to reclassify $24 thousand in net unrealized losses from AOCI to retained earnings. Restricted Stock Investments Restricted stock investments are comprised of Federal Home Loan Bank ("FHLB") stock and Federal Reserve Bank ("FRB") stock, and are required investments based on the level of the Bank's assets, capital and/or capital surplus. FHLB and FRB stocks are carried at cost and periodically evaluated for impairment. There is no readily determinable fair value for these stocks as they have no quoted market value, they are a required investment and they are expected to be redeemed at par value. Both cash and stock dividends are reported as a component of interest income. The Bank also has restricted securities in the form of capital stock invested in two different banker’s bank stocks (collectively "Other Bank Stocks"). Other Bank Stocks do not have a readily determinable fair value, and in accordance with ASU 2016-01, these restricted securities are measured under the practicability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These restricted securities are included in other assets in the accompanying consolidated balance sheets .</t>
  </si>
  <si>
    <t>Loan Held For Sale</t>
  </si>
  <si>
    <t>Loan Held for Sale Loans originated and intended for sale in the secondary market are carried at the lower of cost or estimated market value in the aggregate. Net unrealized losses are recognized through a valuation allowance by charges to income. Gains and losses on the sale of loans are recognized pursuant to ASC 860, Transfers and Servicing. Interest income on these loans is accrued daily. Loan origination fees and costs are deferred and included in the cost basis of the loan held for sale. Gains or losses realized on the sales of loans are recognized at the time of sale and are determined by the difference between the net sales proceeds and the carrying value of the loans sold, adjusted for any retained servicing asset or liability. Gains and losses on sales of loans are included in noninterest income.</t>
  </si>
  <si>
    <t>Loans Loans receivable that management has the intent and ability to hold for the foreseeable future or until maturity or payoff are reported at their outstanding unpaid principal balances reduced by any charge-offs and deferred loan origination fees and costs, or unamortized premiums or discounts on purchased loans. Loan origination fees and certain direct origination costs are capitalized and recognized as an adjustment of the yield using the effective interest method or straight-line method over the contractual life of the loans or taken into interest income when the related loans are paid off or sold. Amortization of deferred loan origination fees and costs are discontinued when a loan is placed on nonaccrual status. Unamortized premiums or discounts on purchased loans are amortized or accreted to interest income using the effective interest method or straight-line method over the remaining period to contractual maturity. Interest income is recorded on an accrual basis in accordance with the terms of the respective loan. When a loan is placed on nonaccrual status, interest income is discontinued and all unpaid accrued interest is reversed against interest income. Loans on which the accrual of interest has been discontinued are designated as nonaccrual loans. The accrual of interest on loans is discontinued when principal or interest is past due 90 days based on the contractual terms of the loan or when, in the opinion of management, there is reasonable doubt as to collectability.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ible. Interest accruals are resumed on such loans only when they are brought current with respect to interest and principal and when, in the judgment of management, the loans are estimated to be fully collectible as to all principal and interest. Impaired loans. A loan is considered impaired when it is probable that the Company will be unable to collect all amounts due according to the contractual terms of the loan agreement. Impaired loans include loan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ible. The Company measures impairment of a loan by using the estimated fair value of the collateral, less estimated costs to sell and other applicable costs, if the loan is collateral-dependent and the present value of the expected future cash flows discounted at the loan’s effective interest rate if the loan is not collateral-dependent. The impairment amount on a collateral-dependent loan is charged-off, and the impairment amount on a loan that is not collateral-dependent is generally recorded as a specific reserve. Troubled debt restructurings. A loan is classified as a troubled debt restructuring when the Company grants a concession to a borrower experiencing financial difficulties that it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mitigating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t>
  </si>
  <si>
    <t>Purchased Credit-impaired Loans</t>
  </si>
  <si>
    <t>Purchased Credit-impaired Loans Purchased credit impaired loans (“PCI loans”) are accounted for in accordance with ASC Subtopic 310‑30,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t the time of acquisition, we calculate the difference between the (i) contractual amount and timing of undiscounted principal and interest payments (the “contractual cash flows”) and (ii) the estimated amount and timing of undiscounted expected principal and interest payments (the “expected cash flows”). The difference between contractual cash flows and expected cash flows is the nonaccretable difference. The nonaccretable difference represents an estimate of the loss exposure of principal and interest related to the PCI loan portfolios. The nonaccretable difference is subject to change over time based on the performance of the PCI loans. The carrying value of PCI loans is reduced by principal and interest payments received and increased by the portion of the accretable yield recognized as interest income. The excess of the expected cash flows at acquisition over the initial fair value of acquired impaired loans is referred to as the “accretable yield”. The accretable yiel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cash payments received will be recognized as a reduction of the recorded investment. The initial determination of fair value and the subsequent accounting for PCI loans is performed on an individual loan basis.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t>
  </si>
  <si>
    <t>Allowance for Loan Losses</t>
  </si>
  <si>
    <t xml:space="preserve">Allowance for Loan Losses The allowance for loan losses ("ALLL") is a valuation allowance for probable incurred credit losses inherent within the loan portfolio as of the balance sheet date. The allowance is increased by provisions charged to earnings and by recoveries of amounts previously charged-off and is reduced by charge-offs on loans. Loan charge-offs are recognized when m anagement believes the collectability of the principal balance outstanding is unlikely. This methodology for determining charge-offs is consistently applied to each loan product.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Loan products identified by the Company include construction and land development, residential and commercial real estate, commercial and industrial, SBA loans, and consumer loans. Relevant risk characteristics for these loan products generally include debt service coverage, loan-to-value ratios, collateral type, borrower financial performance, credit scores, and debt-to-income ratios. The Company determines a separate allowance for each loan product type. The allowance consists of specific and general reserves. Specific reserves relate to loans that are individually classified as impaired. General reserves cover non-impaired loans and are based on historical loss rates for each portfolio segment or peer group historical data, adjusted for the effects of qualitative or environmental factors that are likely to cause estimated credit losses as of the evaluation date to differ from the portfolio segment’s historical loss experience. Qualitative factors include consideration of the following: changes in lending policies and procedures; changes in economic conditions; changes in the nature and volume of the portfolio; changes in the experience, ability and depth of lending management and other relevant staff; changes in the volume and severity of past due, nonaccrual and other adversely graded loans; changes in the loan review system; changes in the value of the underlying collateral for collateral-dependent loans; concentrations of credit; and the effect of other external factors such as competition and legal and regulatory requirements. Acquired loans are recorded at fair value on the date of acquisition with no carryover of the related allowance balance. The premium or discount estimated through the loan fair value calculation is recognized into interest income on an effective interest method or straight-line basis over the remaining contractual life of the loans. Additional credit deterioration on acquired loans, in excess of the original credit discount embedded in the fair value determination on the date of acquisition, will be recognized in the allowance through the provision for loan losses. </t>
  </si>
  <si>
    <t>Reserve for Unfunded Commitments</t>
  </si>
  <si>
    <t>Reserve for Unfunded Commitments A reserve for unfunded commitments is maintained at a level that, in the opinion of management, is sufficient to absorb probable losses associated with the Company’s commitment to extend credit and standby letters of credit. Management determines the appropriate reserve for unfunded commitments based upon reviews of credit evaluations, prior loss experience, expected future usage of unfunded commitments for the various loan types and other relevant factors. The reserve for unfunded commitments is based on estimates, and ultimate losses may vary from the current estimates. Provisions for unfunded commitment losses are added to the reserve for unfunded commitments, which is included in the Other Liabilities section of the consolidated balance sheets .</t>
  </si>
  <si>
    <t>Other Real Estate Owned</t>
  </si>
  <si>
    <t>Other Real Estate Owned Real estate acquired by foreclosure or deed in lieu of foreclosure is recorded at fair value at the date of foreclosure, establishing a new cost basis by a charge to the allowance for loan losses, if necessary. Other real estate owned is carried at the lower of the Company’s carrying value of the property or its fair value. Fair value is generally based on current appraisals less estimated selling costs. Any subsequent write-downs are charged against operating expenses and recognized as a valuation allowance. Operating expenses of such properties, net of related income, and gains and losses on their disposition are included in other operating expenses.</t>
  </si>
  <si>
    <t>Premises and Equipment Premises and equipment are carried at cost less accumulated depreciation and amortization. Depreciation is computed using the straight-line method over the estimated useful lives, which ranges from three to seven years for furniture and fixtures. Leasehold improvements are amortized using the straight-line method over the estimated useful lives of the improvements or the remaining lease term, whichever is shorter. Expenditures for betterments or major repairs are capitalized and those for ordinary repairs and maintenance are charged to operations as incurr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 addition, for transfers of a portion of financial assets (for example, participations of loans receivable), the transfer must meet the definition of a “participating interest” in order to account for the transfer as a sale. The Company accounts for transfers and servicing of financial assets by recognizing the financial and servicing assets it controls and the liabilities it has incurred, derecognizes financial assets when control has been surrendered, and derecognizes liabilities when extinguished.</t>
  </si>
  <si>
    <t>Loan Sales and Servicing of Financial Assets</t>
  </si>
  <si>
    <t>Loan Sales and Servicing of Financial Assets The Company originates SBA loans for sale in the secondary market. Servicing assets are recognized separately when they are acquired through sale of loans. Servicing rights are initially recorded at fair value with the income statement effect recorded in gain on sale of loans. Fair value is based on a valuation model that calculates the present value of estimated future cash flows from the servicing assets. The valuation model uses assumptions that market participants would use in estimating cash flows from servicing assets, such as the cost to service, discount rates and prepayment speed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y comparing their fair values to carrying amounts. Impairment is determined by stratifying rights into groupings based on predominant risk characteristics, such as interest rate, loan type and investor type. For purposes of measuring impairment, the Company has identified each servicing asset with the underlying loan being serviced. A valuation allowance is recorded where the fair value is below the carrying amount of the asset. If the Company later determines that all or a portion of the impairment no longer exists for a particular grouping, a reduction of the allowance may be recorded as an increase in income. The fair values of servicing assets are subject to significant fluctuations as a result of changes in estimated and actual prepayments speeds and changes in the discount rates. Servicing fee income, which is reported on the consolidated income statement in net servicing fees, is recorded for fees earned for servicing loans. The fees are based on a contractual percentage of the outstanding principal and recorded as income when earned. The amortization of servicing rights and changes in the valuation allowance are netted against loan servicing income.</t>
  </si>
  <si>
    <t>Business Combinations</t>
  </si>
  <si>
    <t>Business Combinations Business combinations are accounted for using the purchase accounting method. Under the purchase accounting method, the Company measures the identifiable assets acquired, including identifiable intangible assets, and liabilities assumed in a business combination at fair value on acquisition date. Goodwill is generally determined as the excess of the fair value of the consideration transferred, plus the fair value of any noncontrolling interests in the acquiree, over the fair value of the net assets acquired and liabilities assumed as of the acquisition date. The Company accounts for merger-related costs, which may include advisory, legal, accounting, valuation, and other professional or consulting fees, as expenses in the periods in which the costs are incurred and the services are received. Goodwill and Other Intangible Assets Goodwill and other intangible assets acquired in a purchase business combination and determined to have indefinite useful lives are not amortized but tested for impairment no less than annually or when circumstances arise indicating impairment may have occurred. Goodwill is the only intangible asset with an indefinite life recorded in the Company’s consolidated balance sheets. The determination of whether impairment has occurred, includes the considerations of a number of factors including, but not limited to, operating results, business plans, economic projections, anticipated future cash flows, and current market data. Any impairment identified as part of this testing is recognized through a charge to net income. The Company expects its annual impairment measurement date to occur in the fourth quarter of each fiscal year. There was no impairment recognized related to goodwill for the year ended December 31, 2018 . Core deposit intangible ("CDI") is a measure of the value of depositor relationships resulting from whole bank acquisitions. Intangible assets with definite useful lives are amortized over their estimated useful lives to their estimated residual values. CDI is amortized on an accelerated method over an estimated useful life of approximately 10 years .</t>
  </si>
  <si>
    <t>Revenue from Contract with Customers</t>
  </si>
  <si>
    <t>Revenue from Contracts with Customers In addition to lending and related activities, the Company offers various services to customers that generate revenue, certain of which are governed by ASC Topic 606 - Revenue from Contracts with Customers. The Company's services that fall within the scope of ASC Topic 606 are presented within noninterest income and include fees from its deposit customers for transaction-based activities, account maintenance charges, and overdraft services. Transaction-based fees, which include items such as ATM and ACH fees, overdraft and stop payment charges, are recognized at the time such transactions are executed and the service has been fulfilled by the Company. Account maintenance charges, which are primarily monthly fees, are earned over the course of the month, which represents the period through which the Company satisfies the performance obligation. Overdraft fees are recognized at the time the overdraft occurs. Fees are typically withdrawn from the customer's deposit account balance.</t>
  </si>
  <si>
    <t>Advertising Costs</t>
  </si>
  <si>
    <t>Advertising Costs The Company expenses the costs of advertising in the year incurred.</t>
  </si>
  <si>
    <t>Stock-Based Compensation</t>
  </si>
  <si>
    <t>Stock-Based Compensation Compensation cost is measur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This cost is recognized over the period which an employee is required to provide services in exchange for the award, generally defined as the vesting period, on a straight-line basis. Upon the adoption of ASU 2016-09 on January 1, 2017, the Company elected to account for forfeitures of stock–based awards as they occur. Excess tax benefits and tax deficiencies relating to stock–based compensation are recorded as income tax expense or benefit in the income statement when incurred. Dividends are paid on nonvested restricted stock awards and are charged to equity. Dividends paid on forfeited nonvested restricted stock awards are charged to compensation expense.</t>
  </si>
  <si>
    <t>Income Taxes Deferred income taxes are computed using the asset and liability method, which recognizes a liability or asset representing the tax effects, based on current tax law, of future deductible or taxable amounts attributable to events that have been recognized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dditionally, the effect of a change in tax rates on amounts included in accumulated other comprehensive income are reclassified to retained earnings at the enactment date. A valuation allowance is established to reduce the deferred tax asset to the level at which it is “more likely than not” that the tax asset or benefits will be realized. Uncertain tax positions taken or expected to be taken on a tax return can only be recognized if the position is more likely than not to be sustained on audit by the taxing authorities. Interest and penalties related to uncertain tax positions are recorded as part of income tax expense.</t>
  </si>
  <si>
    <t>Earnings Per Share (“EPS”) Basic and diluted EPS are calculated using the two-class method since the Company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options and non-vested restricted common shares using the treasury stock method.</t>
  </si>
  <si>
    <t>Comprehensive Income</t>
  </si>
  <si>
    <t>Comprehensive Income Changes in unrealized gains and losses on investment securities is the only component of accumulated other comprehensive income for the Company.</t>
  </si>
  <si>
    <t>Financial Instruments</t>
  </si>
  <si>
    <t>Financial Instruments In the ordinary course of business, the Company has entered into off-balance sheet financial instruments consisting of commitments to extend credit, commercial letters of credit, and standby letters of credit. Such financial instruments are recorded in the consolidated financial statements when they are funded or related fees are incurred or received.</t>
  </si>
  <si>
    <t>Risk and Uncertainties</t>
  </si>
  <si>
    <t>Risk and Uncertainties In the normal course of its business, the Company encounters two significant types of risk: economic and regulatory. Economic risk is comprised of three components: interest rate risk, credit risk and market risk. The Company is subject to interest rate risk to the degree that its interest-bearing liabilities mature and re-price at different speeds, or on a different basis, than its interest-bearing assets. Credit risk is the risk of default on loans that results from the borrower’s inability or unwillingness to make contractually required payments. Market risk results from changes in the value of assets and liabilities, which may impact, favorably or unfavorably, the realizability of those assets and liabilities. The Company is subject to various government regulations which can change significantly from period to period. The Company also undergoes periodic examination by the regulatory agencies. This may subject its financial position to further changes with respect to asset valuation, amounts of required loss allowances, and operating restrictions as a result of the regulators’ judgments based upon information available to them at the time of their examination.</t>
  </si>
  <si>
    <t>Fair Value Measurement</t>
  </si>
  <si>
    <t>Fair Value Measurement Fair value is the exchange price that would be received for an asset or paid to transfer a liability (an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t>
  </si>
  <si>
    <t>Operating Segments</t>
  </si>
  <si>
    <t>Operating Segments Management has determined that since generally all of the banking products and services offered by the Company are available in each branch of the Company, all branches are located within the same economic environment and management does not allocate resources based on the performance of different lending or transaction activities, it is appropriate to aggregate the Company branches and report them as a single operating segment.</t>
  </si>
  <si>
    <t>Accounting Standards Adopted in 2018 and Recent Accounting Guidance Not Yet Effective</t>
  </si>
  <si>
    <t>Recent Accounting Guidance Not Yet Effective In February 2016, the FASB issued ASU 2016-02, Leases (Topic 842) (“ASU 2016-02”) and subsequent related ASU's in 2018.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8, including interim periods within the fiscal year. The Company has evaluated all of its known leases for compliance with the new lease accounting guidance and completed a review of its contractual arrangements for embedded leases. Management is currently validating the results of this review, including the accumulated lease data necessary to apply the new guidance. The Company expects a gross-up of its consolidated balance sheets as a result of recognizing lease liabilities and right of use assets; the extent of such gross-up is under evaluation. Based upon current estimates, the Company expects to record both a right of use asset and a lease obligation ranging from $5.7 million to $6.0 million as of January 1, 2019. The estimated range of the right of use assets is expected to negatively impact total risk-based capital and tier 1 capital by approximately 5 to 6 basis points. Topic 842 will not materially impact our consolidated income statements and has no impact on cash flows.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The Company is evaluating the provisions of the guidance and will closely monitor developments and additional guidance to determine the potential impact on the Company’s consolidated financial statements. Management is in the process of identifying the methodologies and the additional data requirements necessary to implement the guidance and has engaged an existing third-party service provider to assist in implementation. In January 2017, the FASB issued ASU No. 2017-04, Intangibles – Goodwill and Other (Topic 350): Simplifying the Test for Goodwill Impairment ("ASU 2017-04"). ASU 2017-04 simplifies how an entity is required to test goodwill for impairment by eliminating Step 2 from the current goodwill impairment test. Step 2 currently measures a goodwill impairment loss by comparing the implied fair value of a reporting unit’s goodwill with the carrying amount of that goodwill. Instead, under the amendments in ASU 2017-04,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is effective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is effective for interim and annual reporting periods beginning after December 15, 2019, although early adoption is permitted. The adoption of ASU 2018-13 is not expected to significantly impact the Company's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ASU 2018-15 is effective for fiscal years beginning after December 15, 2019, and interim periods within those fiscal years, although early adoption is permitted. ASU 2018-15 is not expected to significantly impact the Company's consolidated financial statements.</t>
  </si>
  <si>
    <t>Business Combination (Tables)</t>
  </si>
  <si>
    <t>Schedule of Assets Acquired and Liabilities Assumed</t>
  </si>
  <si>
    <t>The following table presents the total revenue and net income amounts related to PCB's operations included in the Company's consolidated statements of income from August 1, 2018 through December 31, 2018 : (in thousands) Net interest income and noninterest income $ 12,633 Net income $ 4,517 The following table represents the fair value of assets acquired and liabilities assumed of PCB, as of July 31, 2018, recorded using the acquisition method of accounting: Fair Value (in thousands) Assets acquired: Cash and cash equivalents $ 111,035 Loans held for investment, net 399,822 Investment in restricted stock, at cost 4,148 Premises and equipment 719 Servicing assets 1,054 Cash surrender value of bank-owned life insurance 4,712 Deferred taxes 4,612 Core deposit intangible 6,908 Accrued interest receivable and other assets 3,487 Total assets acquired $ 536,497 Liabilities assumed: Deposits $ 474,925 Accrued interest payable and other liabilities 1,724 Total liabilities assumed 476,649 Net assets acquired $ 59,848 Purchase consideration: Fair value of shares of First Choice issued in the merger $ 125,902 Fair value of equity awards exchanged 7,371 Total purchase consideration 133,273 Goodwill recognized $ 73,425</t>
  </si>
  <si>
    <t>Schedule of Fair Value of Loans Acquired</t>
  </si>
  <si>
    <t>The following table presents the amounts that comprise the fair value of loans acquired, excluding PCI loans, from PCB as of July 31, 2018: Loans (in thousands) Contractual amounts receivable $ 507,720 Contractual cash flows not expected to be collected (8,520 ) Expected cash flows 499,200 Interest component of expected cash flows (102,431 ) Fair value of loans acquired, excluding PCI loans $ 396,769 A component of total loans acquired from PCB were PCI loans. The following table presents the amounts that comprise the fair value of PCI loans as of July 31, 2018. (Refer to Note 4 . Loans for additional information regarding PCI loans): PCI Loans (in thousands) Contractually required payments receivable (principal and interest) $ 8,580 Nonaccretable difference (contractual cash flows not expected to be collected) (3,416 ) Expected cash flows 5,164 Accretable yield (2,111 ) Fair value of PCI loans acquired $ 3,053 The following table summarizes the changes in the carrying amount and accretable yield of PCI loans, acquired as part of the PCB acquisition, for the year ended December 31, 2018 . Refer to Note 2 - Business Combination for further information. Carrying Amount Accretable Yield (in thousands) Balance, December 31, 2017 $ — $ — Loans acquired 3,053 2,111 Accretion 219 (219 ) Payments received (565 ) — Increase in expected cash flows, net (63 ) 181 Provision for loan losses — — Balance, December 31, 2018 $ 2,644 $ 2,073</t>
  </si>
  <si>
    <t>Schedule of Business Acquisition, Integration And Public Company Registration Costs</t>
  </si>
  <si>
    <t>The following table presents the components of merger, integration and public company registration costs for the year ended December 31, 2018 : (in thousands) Severance $ 1,753 Professional fees 768 Systems integration 2,450 Other 414 Total $ 5,385</t>
  </si>
  <si>
    <t>Schedule of Pro Forma Information</t>
  </si>
  <si>
    <t>The following supplemental pro forma information presents certain financial results for the years ended December 31, 2018 and 2017 as if the acquisition of PCB was effective as of January 1, 2017. The unaudited pro forma financial information included in the table below is based on various estimates and is presented for informational purposes only and does not indicate the financial condition or results of operations of the combined company that would have been achieved for the periods presented had the transactions been completed as of the date indicated or that may be achieved in the future. Year Ended December 31, 2018 2017 (in thousands) Net interest income and noninterest income $ 75,059 $ 69,413 Net income $ 21,927 $ 13,786 Net income per share: Basic $ 1.88 $ 1.19 Diluted $ 1.86 $ 1.19</t>
  </si>
  <si>
    <t>Investment Securities (Tables)</t>
  </si>
  <si>
    <t>Summary of Available-for-sale Securities Amortized Cost and Fair Value</t>
  </si>
  <si>
    <t>The carrying amount of securities held-to-maturity and securities available-for-sale and their approximate fair values at December 31, 2018 and December 31, 2017 were as follows: Amortized Cost Gross Unrealized Gains Gross Unrealized Losses Fair Value December 31, 2018 (in thousands) Securities available-for-sale: Mortgage-backed securities $ 9,177 $ — $ (333 ) $ 8,844 Collateralized mortgage obligations 11,731 2 (272 ) 11,461 SBA pools 9,628 — (390 ) 9,238 $ 30,536 $ 2 $ (995 ) $ 29,543 Securities held-to-maturity: U.S. Government and agency securities $ 3,340 $ — $ (122 ) $ 3,218 Mortgage-backed securities 1,982 — (105 ) 1,877 $ 5,322 $ — $ (227 ) $ 5,095 December 31, 2017 Securities available-for-sale: Mortgage-backed securities $ 8,698 $ 4 $ (206 ) $ 8,496 Collateralized mortgage obligations 13,872 40 (253 ) 13,659 SBA pools 10,559 — (254 ) 10,305 $ 33,129 $ 44 $ (713 ) $ 32,460 Securities held-to-maturity: U.S. Government and agency securities $ 3,273 $ — $ (18 ) $ 3,255 Mortgage-backed securities 2,027 — (53 ) 1,974 $ 5,300 $ — $ (71 ) $ 5,229</t>
  </si>
  <si>
    <t>Summary of Held-to-maturity Securities Amortized Cost and Fair Value</t>
  </si>
  <si>
    <t>Investments Classified by Contractual Maturity Date</t>
  </si>
  <si>
    <t>The amortized cost and estimated fair value of all investment securities held-to-maturity and available-for-sale at December 31,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3,340 3,218 — — Due after five years through ten years — — — — Due after ten years (1) 1,982 1,877 30,536 29,543 $ 5,322 $ 5,095 $ 30,536 $ 29,543 (1) Mortgage-backed securities, collateralized mortgage obligations and SBA pools do not have a single stated maturity date and therefore have been included in the "Due after ten years" category.</t>
  </si>
  <si>
    <t>Schedule of Unrealized Loss on Investments</t>
  </si>
  <si>
    <t>As of December 31, 2018 and December 31, 2017 , unrealized losses and fair value, aggregated by investment category and length of time that individual securities have been in a continuous unrealized loss position, are summarized as follows: Less Than Twelve Months Twelve Months Or Longer Total Unrealized Losses Fair Value Unrealized Losses Fair Value Unrealized Losses Fair Value December 31, 2018 (in thousands) Securities available-for-sale: Mortgage-backed securities $ (20 ) $ 2,397 $ (313 ) $ 6,447 $ (333 ) $ 8,844 Collateralized mortgage obligations (3 ) 1,127 (269 ) 9,742 (272 ) 10,869 SBA pools — — (390 ) 9,238 (390 ) 9,238 $ (23 ) $ 3,524 $ (972 ) $ 25,427 $ (995 ) $ 28,951 Securities held-to-maturity: U.S. Government and agency securities $ — $ — $ (122 ) $ 3,218 $ (122 ) $ 3,218 Mortgage-backed securities — — (105 ) 1,877 (105 ) 1,877 $ — $ — $ (227 ) $ 5,095 $ (227 ) $ 5,095 December 31, 2017 Securities available-for-sale: Mortgage-backed securities $ (1 ) $ 59 $ (205 ) $ 7,639 $ (206 ) $ 7,698 Collateralized mortgage obligations (74 ) 4,329 (179 ) 7,946 (253 ) 12,275 SBA pools (20 ) 3,858 (234 ) 6,447 (254 ) 10,305 $ (95 ) $ 8,246 $ (618 ) $ 22,032 $ (713 ) $ 30,278 Securities held-to-maturity: U.S. Government and agency securities $ — $ — $ (18 ) $ 3,255 $ (18 ) $ 3,255 Mortgage-backed securities (6 ) 949 (47 ) 1,025 (53 ) 1,974 $ (6 ) $ 949 $ (65 ) $ 4,280 $ (71 ) $ 5,229</t>
  </si>
  <si>
    <t>Loans (Tables)</t>
  </si>
  <si>
    <t>Schedule of Accounts, Notes, Loans and Financing Receivable</t>
  </si>
  <si>
    <t>The composition of the Company’s loan portfolio at December 31, 2018 and 2017 was as follows: December 31, 2018 Loans PCI Loans Total December 31, (in thousands) Construction and land development $ 184,177 $ — $ 184,177 $ 115,427 Real estate: Residential 57,443 — 57,443 63,415 Commercial real estate - owner occupied 179,362 132 179,494 52,753 Commercial real estate - non-owner occupied 400,590 1,075 401,665 251,821 Commercial and industrial 281,121 597 281,718 169,183 SBA loans 145,622 840 146,462 88,688 Consumer 159 — 159 826 Loans held for investment, net of discounts 1,248,474 2,644 1,251,118 742,113 Net deferred origination fees (137 ) — (137 ) (400 ) Loans held for investment $ 1,248,337 $ 2,644 $ 1,250,981 $ 741,713 Allowance for loan losses (11,056 ) — (11,056 ) (10,497 ) Loans held for investment, net $ 1,237,281 $ 2,644 $ 1,239,925 $ 731,216 Loans held for investment were comprised of the following components at December 31, 2018 and 2017 : December 31, 2018 2017 (in thousands) Gross loans held for investment (1) $ 1,263,891 $ 745,887 Unamortized net discounts (2) (12,773 ) (3,774 ) Net unamortized deferred origination fees (137 ) (400 ) Loans held for investment $ 1,250,981 $ 741,713 (1) Gross loans held for investment include purchased credit impaired loans with a net carrying value of $2.6 million , or 0.21% of gross loans at December 31, 2018 . (2) Unamortized net discounts include discounts related to the retained portion of SBA loans and net discounts on acquired loans. At December 31, 2018 , net discounts related to acquired loans totaled $12.8 million of which $9.5 million was associated with loans acquired in the PCB acquisition and expected to be accreted into interest income over a weighted average life of 5.75 years.</t>
  </si>
  <si>
    <t>Allowance for Credit Losses on Financing Receivables</t>
  </si>
  <si>
    <t>A summary of the changes in the allowance for loan losses for the years ended December 31, 2018 and 2017 follows: Year Ended December 31, 2018 2017 (in thousands) Balance, beginning of period $ 10,497 $ 11,599 Provision for loan losses 1,520 642 Charge-offs (1,149 ) (1,845 ) Recoveries 188 101 Net charge-offs (961 ) (1,744 ) Balance, end of period $ 11,056 $ 10,497 The following table presents the activity in the allowance for loan losses for the years ended December 31, 2018 and 2017 by portfolio segment: Year Ended December 31,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124 47 79 (450 ) 805 923 (8 ) 1,520 Charge-offs — — — — (539 ) (610 ) — (1,149 ) Recoveries — — — — 188 — — 188 Net charge-offs — — — — (351 ) (610 ) — (961 ) Balance, December 31, 2018 $ 1,721 $ 422 $ 734 $ 2,686 $ 3,686 $ 1,807 $ — $ 11,056 Reserves: Specific $ — $ — $ — $ — $ — $ — $ — $ — General 1,721 422 734 2,686 3,686 1,807 — 11,056 $ 1,721 $ 422 $ 734 $ 2,686 $ 3,686 $ 1,807 $ — $ 11,056 Loans evaluated for impairment: Individually $ — $ — $ — $ — $ 89 $ 1,960 $ — $ 2,049 Collectively 184,177 57,443 179,362 400,590 281,032 143,662 159 1,246,425 PCI — — 132 1,075 597 840 — 2,644 $ 184,177 $ 57,443 $ 179,494 $ 401,665 $ 281,718 $ 146,462 $ 159 $ 1,251,118 Year Ended December 31,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230 ) (549 ) 37 635 1,021 (178 ) (94 ) 642 Charge-offs — — — — (1,386 ) (459 ) — (1,845 ) Recoveries — — — — 56 45 — 101 Net charge-offs — — — — (1,330 ) (414 ) — (1,744 ) Balance, December 31, 2017 $ 1,597 $ 375 $ 655 $ 3,136 $ 3,232 $ 1,494 $ 8 $ 10,497 Reserves: Specific $ — $ — $ — $ — $ 299 $ 205 $ — $ 504 General 1,597 375 655 3,136 2,933 1,289 8 9,993 $ 1,597 $ 375 $ 655 $ 3,136 $ 3,232 $ 1,494 $ 8 $ 10,497 Loans evaluated for impairment: Individually $ — $ — $ — $ — $ 634 $ 1,127 $ — $ 1,761 Collectively 115,427 63,415 52,753 251,821 168,549 87,561 826 740,352 $ 115,427 $ 63,415 $ 52,753 $ 251,821 $ 169,183 $ 88,688 $ 826 $ 742,113</t>
  </si>
  <si>
    <t>Financing Receivable Credit Quality Indicators</t>
  </si>
  <si>
    <t>The risk category of loans held for investment, net of discounts by class of loans, excluding PCI loans, as of December 31, 2018 and 2017 was as follows: December 31, 2018 Pass Special Mention Substandard (1) Total (in thousands) Construction and land development $ 184,177 $ — $ — $ 184,177 Real estate: Residential 57,443 — — 57,443 Commercial real estate - owner occupied 174,505 4,857 — 179,362 Commercial real estate - non-owner occupied 399,457 1,133 — 400,590 Commercial and industrial 269,640 8,341 3,140 281,121 SBA loans 137,740 6,065 1,817 145,622 Consumer 159 — — 159 $ 1,223,121 $ 20,396 $ 4,957 $ 1,248,474 (1) At December 31, 2018 , substandard loans included $1.7 million of impaired loans. December 31, 2017 Pass Special Mention Substandard (1) Total (in thousands) Construction and land development $ 115,427 $ — $ — $ 115,427 Real estate: Residential 63,415 — — 63,415 Commercial real estate - owner occupied 52,753 — — 52,753 Commercial real estate - non-owner occupied 251,821 — — 251,821 Commercial and industrial 161,678 6,871 634 169,183 SBA loans 83,327 4,014 1,347 88,688 Consumer 826 — — 826 $ 729,247 $ 10,885 $ 1,981 $ 742,113 (1) At December 31, 2017 , substandard loans included $1.8 million of impaired loans.</t>
  </si>
  <si>
    <t>Past Due Financing Receivables</t>
  </si>
  <si>
    <t>excluding PCI loans, by loan class as of December 31, 2018 and 2017 : December 31, 2018 Still Accruing 30-59 Days Past Due 60-89 Days Past Due Over 90 Days Past Due Nonaccrual (in thousands) Real estate: Residential $ 480 $ — $ — $ — Commercial and industrial 3 1 — 89 SBA loans — — — 1,633 Total $ 483 $ 1 $ — $ 1,722 December 31, 2017 Still Accruing 30-59 Days Past Due 60-89 Days Past Due Over 90 Days Past Due Nonaccrual (in thousands) Real estate: Residential $ 1,090 $ — $ — $ — Commercial and industrial — — — 634 SBA loans — — — 1,127 Total $ 1,090 $ — $ — $ 1,761</t>
  </si>
  <si>
    <t>Impaired Financing Receivables</t>
  </si>
  <si>
    <t>The average recorded investment in impaired loans, excluding PCI loans, and related interest income recognized for the years ended December 31, 2018 and 2017 were as follows: Year Ended December 31, 2018 2017 Average Recorded Investment Interest Income Recognized Average Recorded Investment Interest Income Recognized (in thousands) Commercial and industrial $ 201 $ — $ 1,164 $ — SBA loans 1,582 26 1,272 — Total $ 1,783 $ 26 $ 2,436 $ — Impaired loans, excluding PCI loans, presented by class of loans as of December 31, 2018 and 2017 were as follows: December 31, 2018 Impaired Loans Unpaid Principal Balance Recorded Investment(1) Without Specific Reserve With Specific Reserve Related Allowance (in thousands) Commercial and industrial $ 178 $ 89 $ 89 $ — $ — SBA loans 2,964 1,960 1,960 — — Total $ 3,142 $ 2,049 $ 2,049 $ — $ — (1) Recorded investment represents unpaid principal balance, net of charge-offs, discounts and interest applied to principal on nonaccrual loans, if any, and accruing TDRs. December 31, 2017 Impaired Loans Unpaid Principal Balance Recorded Investment(1) Without Specific Reserve With Specific Reserve Related Allowance (in thousands) Commercial and industrial $ 640 $ 634 $ 9 $ 625 $ 299 SBA loans 1,266 1,127 771 356 205 Total $ 1,906 $ 1,761 $ 780 $ 981 $ 504 (1) Recorded investment represents unpaid principal balance, net of charge-offs, discounts and interest applied to principal on nonaccrual loans, if any.</t>
  </si>
  <si>
    <t>Schedule of Changes in Carrying Amount and Accretable Yield of PCI Loans</t>
  </si>
  <si>
    <t>Premises and Equipment (Tables)</t>
  </si>
  <si>
    <t>Summary of Premise and Equipment</t>
  </si>
  <si>
    <t>A summary of premises and equipment as of December 31 follows: December 31, 2018 2017 (in thousands) Leasehold improvements $ 1,987 $ 1,258 Furniture, fixtures, and equipment 3,115 2,541 5,102 3,799 Less: Accumulated depreciation and amortization (3,129 ) (2,764 ) $ 1,973 $ 1,035</t>
  </si>
  <si>
    <t>Schedule of Future Minimum Rental Payments</t>
  </si>
  <si>
    <t>At December 31, 2018 , the future minimum rental payments under these lease commitments are as follows: (in thousands) 2019 $ 2,199 2020 1,811 2021 1,315 2022 988 2023 124 Thereafter — Total $ 6,437</t>
  </si>
  <si>
    <t>Transfers and Servicing of Financial Assets (Tables)</t>
  </si>
  <si>
    <t>Servicing Asset at Amortized Cost</t>
  </si>
  <si>
    <t>he SBA servicing asset activity is summarized for the periods indicated: Year Ended December 31, 2018 2017 (in thousands) Balance, beginning of period $ 2,618 $ 2,262 Additions 1,600 843 Amortization (1,032 ) (487 ) Balance, end of period $ 3,186 $ 2,618</t>
  </si>
  <si>
    <t>Schedule of Sensitivity Analysis of Fair Value, Transferor's Interests in Transferred Financial Assets</t>
  </si>
  <si>
    <t>The following table summarizes the estimated change in the value of servicing assets as of December 31, 2018 given hypothetical shifts in prepayments speeds and yield assumptions: Change in Assumption Change in Estimated Fair Value (in thousands) Prepayment speeds +10% $ (146 ) Prepayment speeds +20% (281 ) Discount rate +1% (93 ) Discount rate +2% (180 )</t>
  </si>
  <si>
    <t>Goodwill and Other Intangible Assets (Tables)</t>
  </si>
  <si>
    <t>Schedule of changes in goodwill</t>
  </si>
  <si>
    <t>The following table presents the changes in the carrying amount of goodwill for the year ended December 31, 2018 : (in thousands) Balance, beginning of period $ — Goodwill recognized 73,425 Balance, end of period $ 73,425</t>
  </si>
  <si>
    <t>Schedule of changes in CDI</t>
  </si>
  <si>
    <t>The following table presents the changes in core deposit intangible for the year ended December 31, 2018 : (in thousands) Core deposit intangible: Balance, beginning of period $ — Additions 6,908 Balance, end of period 6,908 Accumulated amortization: Balance, beginning of period — Amortization (332 ) Balance, end of period (332 ) Core deposit intangible, end of period $ 6,576</t>
  </si>
  <si>
    <t>Schedule of estimated amortization expense for CDI</t>
  </si>
  <si>
    <t>The following table shows the estimated amortization expense for CDI during the next five fiscal years: (in thousands) 2019 $ 786 2020 771 2021 753 2022 732 2023 707 Thereafter 2,827 $ 6,576</t>
  </si>
  <si>
    <t>Deposits (Tables)</t>
  </si>
  <si>
    <t>Schedule of Deposits</t>
  </si>
  <si>
    <t>Deposits at December 31, 2018 and 2017 consisted of the following: December 31, 2018 2017 (in thousands) Noninterest-bearing demand $ 546,713 $ 235,584 Money market, interest checking and savings 465,123 372,699 Time deposits 240,503 164,396 $ 1,252,339 $ 772,679</t>
  </si>
  <si>
    <t>Schedule of Maturities of Time Deposits</t>
  </si>
  <si>
    <t>At December 31, 2018 , the scheduled maturities of time deposits are as follows: (in thousands) 2019 $ 180,839 2020 25,243 2021 19,663 2022 10,580 2023 4,178 Thereafter — Total $ 240,503</t>
  </si>
  <si>
    <t>Income Taxes (Tables)</t>
  </si>
  <si>
    <t>Schedule of Income Tax Expense</t>
  </si>
  <si>
    <t>Income tax expense consists of the following: December 31, 2018 2017 (in thousands) Currently income tax expense Federal $ 4,145 $ 4,324 State 2,315 1,566 Total current income tax expense $ 6,460 $ 5,890 Deferred income tax expense/(benefit) Federal $ 102 $ 313 State 99 70 Change in Federal tax rate (226 ) 1,816 Total deferred income tax expense/(benefit) $ (25 ) $ 2,199 Total income tax expense $ 6,435 $ 8,089</t>
  </si>
  <si>
    <t>Schedule of Deferred Tax Assets and Liabilities</t>
  </si>
  <si>
    <t>The following is a summary of the components of the net deferred tax asset (liability) accounts at December 31, 2018 and 2017 : December 31, 2018 2017 (in thousands) Deferred tax assets: Allowance for loan losses due to tax limitations $ 2,935 $ 3,103 Organizational expenses 251 18 State taxes 569 300 Non-qualified stock options 1,425 3 Restricted stock 359 551 Accrued expenses 540 476 Depreciation differences 187 90 Unrecognized loss on AFS securities 293 228 Fair value adjustment on acquired loans 3,970 — Net operating losses 368 — Other items 957 669 Total deferred tax assets $ 11,854 $ 5,438 Deferred tax liabilities: Core deposit intangibles $ (1,944 ) $ — Deferred loan costs (1,008 ) (842 ) Other items (236 ) (101 ) Total deferred tax liabilities $ (3,188 ) $ (943 ) Deferred taxes, net $ 8,666 $ 4,495</t>
  </si>
  <si>
    <t>Schedule of Federal Statutory Income Tax Rates</t>
  </si>
  <si>
    <t>A comparison of the federal statutory income tax rates to the Company’s effective income tax rates at December 31, 2018 and 2017 follows: 2018 2017 Amount Rate Amount Rate (in thousands) Statutory Federal tax $ 4,538 21.0 % $ 5,251 34.0 % State franchise tax, net of Federal benefit 1,912 8.9 % 1,080 7.0 % Change in Federal tax rate (226 ) (1.0 )% 1,816 11.8 % Nondeductible merger expenses 168 0.8 % — — % Other items, net 43 0.1 % (58 ) (0.4 )% Actual tax expense $ 6,435 29.8 % $ 8,089 52.4 %</t>
  </si>
  <si>
    <t>Reconciliation of Unrecognized Tax Benefits</t>
  </si>
  <si>
    <t>A reconciliation of the beginning and ending amount of unrecognized tax benefits for the years ended December 31, 2018 and 2017 is as follows: December 31, 2018 2017 (in thousands) Balance at January 1, $ — $ — Additional based on tax positions related to prior years 480 — Balance at December 31, $ 480 $ —</t>
  </si>
  <si>
    <t>Commitments (Tables)</t>
  </si>
  <si>
    <t>Outstanding Financial Commitments</t>
  </si>
  <si>
    <t xml:space="preserve"> December 31, 2018 2017 (in thousands) Commitments to extend credit $ 376,140 $ 237,371 Standby letters of credit 4,019 996 Total $ 380,159 $ 238,367</t>
  </si>
  <si>
    <t>Related Party Transactions (Tables)</t>
  </si>
  <si>
    <t>Schedule of Related Party Transactions</t>
  </si>
  <si>
    <t>The change in outstanding balances during the years end December 31, 2018 and 2017 is as follows: Year Ended December 31, 2018 2017 (in thousands) Balance, beginning of period $ 1,768 $ 2,168 Payments (35 ) (400 ) Other changes (1) (1,733 ) — Balance, end of period $ — $ 1,768 (1) Amounts relate to one deceased director that is no longer considered a related party at December 31, 2018 .</t>
  </si>
  <si>
    <t>Stock-Based Compensation Plans (Tables)</t>
  </si>
  <si>
    <t>Share-based Compensation Arrangements by Share-based Payment Award, Options, Vested and Expected to Vest, Outstanding</t>
  </si>
  <si>
    <t>A summary of activity in the Company’s outstanding stock options during the years ended December 31, 2018 and 2017 are as follows: Shares Weighted Average Exercise Price Weighted Average Remaining Contractual Term Aggregate Intrinsic Value Year Ended December 31, 2018: (in thousands) Outstanding, beginning of period 65,978 $ 10.17 Rollover options (1) 420,393 10.60 Exercised (103,159 ) 10.93 Granted — — Forfeited/expired — — Outstanding, end of period 383,212 $ 10.44 2.2 years $ 4,660 Option exercisable 381,048 $ 10.43 2.2 years $ 4,636 Year Ended December 31, 2017: Outstanding, beginning of period 98,858 $ 9.50 Exercised (31,367 ) 8.18 Granted — — Forfeited/expired (1,513 ) 7.86 Outstanding, end of period 65,978 $ 10.17 5.2 years $ 922 Option exercisable 55,162 $ 9.94 5.1 years $ 782 (1) Amounts relate to rollover stock options issued to PCB directors, officers and employees in connection with the PCB acquisition and are exercisable into shares of the Company's common stock.</t>
  </si>
  <si>
    <t>Nonvested Restricted Stock Shares Activity</t>
  </si>
  <si>
    <t>A summary of the outstanding restricted shares activity for the years ended December 31, 2018 and 2017 is presented in the following table: Shares Weighted Average Grant-Date Fair Value Year Ended December 31, 2018: Nonvested, beginning of period 142,553 $ 20.28 Granted 31,873 26.60 Shares vested (83,115 ) 22.46 Shares forfeited (7,191 ) 20.62 Nonvested, end of period 84,120 $ 23.90 Year Ended December 31, 2017: Nonvested, beginning of period 58,581 $ 14.10 Granted 126,440 21.51 Shares vested (39,469 ) 15.36 Shares forfeited (2,999 ) 16.42 Nonvested, end of period 142,553 $ 20.28</t>
  </si>
  <si>
    <t>Earnings Per Share (Tables)</t>
  </si>
  <si>
    <t>Schedule of Earnings Per Share, Basic and Diluted</t>
  </si>
  <si>
    <t>The following is a reconciliation of net income and shares outstanding used in the computation of basic and diluted EPS: Year Ended December 31, 2018 2017 Numerator for basic earnings per share: (in thousands, except share data) Net earnings $ 15,130 $ 7,354 Less: dividends and earnings allocated to participating securities (134 ) (100 ) Net income available to common shareholders $ 14,996 $ 7,254 Denominator for basic earnings per share: Basic weighted average common shares outstanding during the period 9,015,203 7,102,683 Denominator for diluted earnings per share: Basic weighted average common shares outstanding during the period 9,015,203 7,102,683 Net effect of dilutive stock options 128,039 35,721 Diluted weighted average common shares 9,143,242 7,138,404 Net earnings per common share: Basic $ 1.66 $ 1.02 Diluted $ 1.64 $ 1.02</t>
  </si>
  <si>
    <t>Regulatory Matters (Tables)</t>
  </si>
  <si>
    <t>Schedule of Compliance with Regulatory Capital Requirements under Banking Regulations</t>
  </si>
  <si>
    <t>The following table sets forth the actual capital amounts and ratios for the Bank and the minimum ratio and amount of capital required to be categorized as well-capitalized and adequately capitalized as of the dates indicated: Amount of Capital Required Actual For Capital Adequacy Purposes For Well Capitalized Requirement Amount Ratio Amount Ratio Amount Ratio (in thousands) December 31, 2018 Total Capital (to Risk-Weighted Assets) $ 191,045 14.18 % $ 107,801 8.00 % $ 134,751 10.00 % Tier 1 Capital (to Risk-Weighted Assets) $ 178,614 13.26 % $ 80,851 6.00 % $ 107,801 8.00 % CET1 Capital (to Risk-Weighted Assets) $ 178,614 13.26 % $ 60,638 4.50 % $ 87,588 6.50 % Tier 1 Capital (to Average Assets) $ 178,614 12.03 % $ 62,546 4.00 % $ 78,182 5.00 % December 31, 2017 Total Capital (to Risk-Weighted Assets) $ 116,280 14.72 % $ 63,216 8.00 % $ 79,020 10.00 % Tier 1 Capital (to Risk-Weighted Assets) $ 106,384 13.46 % $ 47,412 6.00 % $ 63,216 8.00 % CET1 Capital (to Risk-Weighted Assets) $ 106,384 13.46 % $ 35,559 4.50 % $ 51,363 6.50 % Tier 1 Capital (to Average Assets) $ 106,384 11.75 % $ 36,201 4.00 % $ 45,251 5.00 %</t>
  </si>
  <si>
    <t>Fair Value Measurements (Tables)</t>
  </si>
  <si>
    <t>Schedule of Fair Value, Assets and Liabilities Measured on Recurring Basis</t>
  </si>
  <si>
    <t>The following table provides the hierarchy and fair value for each major category of assets and liabilities measured at fair value on a recurring basis at December 31, 2018 and 2017 : Recurring Fair Value Measurements Level 1 Level 2 Level 3 Total December 31, 2018: (in thousands) Securities available-for-sale: Mortgage-backed securities $ — $ 8,844 $ — $ 8,844 Collateralized mortgage obligations — 11,461 — 11,461 SBA Pools — 9,238 — 9,238 Securities available-for-sale $ — $ 29,543 $ — $ 29,543 Equity securities: Mutual fund investment $ 2,538 $ — $ — $ 2,538 December 31, 2017: Securities available-for-sale: Mortgage-backed securities $ — $ 8,496 $ — $ 8,496 Collateralized mortgage obligations — 13,659 — 13,659 SBA Pools — 10,305 — 10,305 Securities available-for-sale $ — $ 32,460 $ — $ 32,460 Equity securities: Mutual fund investment $ 2,542 $ — $ — $ 2,542</t>
  </si>
  <si>
    <t>Schedule of Fair Value by Balance Sheet Grouping</t>
  </si>
  <si>
    <t>The fair value hierarchy level and estimated fair value of significant financial instruments at December 31, 2018 and 2017 are presented in the table below: December 31, 2018 December 31, 2017 Fair Value Hierarchy Carrying Amount Fair Value Carrying Amount Fair Value (1) Financial Assets: (in thousands) Cash and cash equivalents Level 1 $ 197,376 $ 197,376 $ 103,132 $ 103,132 Securities available-for-sale Level 2 29,543 29,543 32,460 32,460 Securities held-to-maturity Level 2 5,322 5,095 5,300 5,229 Equity securities Level 1 2,538 2,538 2,542 2,542 Loans held for sale Level 2 28,022 29,238 10,599 11,488 Loan held for investment, net Level 3 1,239,925 1,265,013 731,216 743,114 Restricted stock investments, at cost Level 2 12,855 12,855 3,640 3,640 Servicing asset Level 3 3,186 3,295 2,618 2,991 Accrued interest receivable Level 2 5,069 5,069 3,108 3,108 Financial Liabilities: Deposits Level 2 $ 1,252,339 $ 1,250,555 $ 772,679 $ 770,999 Short-term borrowings Level 2 104,998 104,998 20,000 20,000 Senior secured notes Level 2 8,450 8,450 350 350 Accrued interest payable Level 2 366 366 114 114 (1) December 31, 2017 estimated fair values are not based on exit price assumptions.</t>
  </si>
  <si>
    <t>Revenue Recognition (Tables)</t>
  </si>
  <si>
    <t>Disaggregation of Revenue</t>
  </si>
  <si>
    <t>The following is a summary of revenue from contracts with customers that are in-scope and not in-scope under Topic 606: Year Ended December 31, 2018 2017 (in thousands) Noninterest income, in-scope: Service charges and fees on deposit accounts $ 1,241 $ 329 Other income 114 273 Total noninterest income, in-scope 1,355 602 Noninterest income, not in-scope: Gain on sale of loans 1,505 3,596 Net servicing fees 509 701 Change in fair value of equity securities (120 ) — Other income 361 162 Total noninterest income, not in-scope 2,255 4,459 Total noninterest income $ 3,610 $ 5,061</t>
  </si>
  <si>
    <t>Condensed Financial Information (Parent Company Only) (Tables)</t>
  </si>
  <si>
    <t>Condensed Balance Sheets</t>
  </si>
  <si>
    <t>Condensed Balance Sheets December 31, 2018 2017 (in thousands) ASSETS Cash and cash equivalents $ 173 $ 107 Investment in bank subsidiary 256,330 105,888 Taxes receivable 36 135 Other assets 43 — TOTAL ASSETS $ 256,582 $ 106,130 LIABILITIES AND SHAREHOLDERS’ EQUITY Accrued expenses $ 48 $ 78 Intercompany payable 15 8 Senior secured notes 8,450 350 Total liabilities 8,513 436 Shareholders’ equity: Preferred stock — — Common stock 217,514 87,837 Additional paid-in capital 7,269 1,940 Retained earnings 23,985 16,459 Accumulated other comprehensive loss (699 ) (542 ) Total shareholders’ equity 248,069 105,694 TOTAL LIABILITIES AND SHAREHOLDERS’ EQUITY $ 256,582 $ 106,130</t>
  </si>
  <si>
    <t>Condensed Statements of Income</t>
  </si>
  <si>
    <t>Condensed Statements of Income Year Ended December 31, 2018 2017 (in thousands) Income $ — $ — Expense: Interest expense 248 1 Salaries and employee benefits 208 — Professional fees 322 121 Data processing 37 — Organizational expenses — 152 Merger, integration and public company registration costs 126 Other expenses 215 55 Total expense $ 1,156 $ 329 Loss before income taxes and equity in net income of bank subsidiary (1,156 ) (329 ) Income tax benefit (306 ) (135 ) Loss before equity in net income of bank subsidiary $ (850 ) $ (194 ) Equity in net income of Bank subsidiary 15,980 7,548 Net income $ 15,130 $ 7,354</t>
  </si>
  <si>
    <t>Condensed Statements of Cash Flows</t>
  </si>
  <si>
    <t>Condensed Statements of Cash Flows Year Ended December 31, 2018 2017 (in thousands) OPERATING ACTIVITIES Net income $ 15,130 $ 7,354 Adjustments to reconcile net income to net cash used in operating activities: Equity in net income of Bank subsidiary (15,980 ) (7,548 ) Changes in other asset and liabilities: Taxes receivable 99 (135 ) Accrued expenses (30 ) 78 Intercompany payable 7 8 Other items, net (29 ) — Net cash used in operating activities (803 ) (243 ) INVESTING ACTIVITIES Acquisition of business, net of cash acquired 325 — Net cash provided in investing activities 325 — FINANCING ACTIVITIES (1) Advances from senior secured notes 8,100 350 Dividends paid (7,584 ) — Repurchase of shares (1,100 ) — Proceeds from exercise of stock options 1,128 — Net cash provided by financing activities 544 350 Net change in cash and cash equivalents 66 107 Cash and cash equivalents, beginning of period 107 — Cash and cash equivalents, end of period $ 173 $ 107 (1) During 2017, the payment of dividends, repurchase of shares and proceeds from stock option exercises occurred at the Bank, prior to the formation of the holding company. The holding company was formed on December 21, 2017.</t>
  </si>
  <si>
    <t>Basis of Presentation and Summary of Significant Accounting Policies (Details)</t>
  </si>
  <si>
    <t>Dec. 31, 2018USD ($)branchcounty$ / sharesshares</t>
  </si>
  <si>
    <t>Dec. 31, 2018USD ($)segmentbranchcounty$ / sharesshares</t>
  </si>
  <si>
    <t>Dec. 31, 2017USD ($)</t>
  </si>
  <si>
    <t>Jan. 01, 2019USD ($)</t>
  </si>
  <si>
    <t>Dec. 03, 2018shares</t>
  </si>
  <si>
    <t>Jan. 01, 2018USD ($)</t>
  </si>
  <si>
    <t>New Accounting Pronouncements or Change in Accounting Principle [Line Items]</t>
  </si>
  <si>
    <t>Reserve requirements</t>
  </si>
  <si>
    <t>Number of operating segments | segment</t>
  </si>
  <si>
    <t>Number of full-service branches | branch</t>
  </si>
  <si>
    <t>Number of shares authorized for stock repurchase (in shares) | shares</t>
  </si>
  <si>
    <t>Repurchase of shares (in shares) | shares</t>
  </si>
  <si>
    <t>Repurchase of shares, average price per share (in usd per share) | $ / shares</t>
  </si>
  <si>
    <t>Remaining number of shares authorized for repurchase (in shares) | shares</t>
  </si>
  <si>
    <t>Number of counties | county</t>
  </si>
  <si>
    <t>Decrease to gross loans, discounts, and unearned fees, due to reclassification</t>
  </si>
  <si>
    <t>Reclassification of stock-based compensation</t>
  </si>
  <si>
    <t>Equity securities</t>
  </si>
  <si>
    <t>Securities available-for-sale</t>
  </si>
  <si>
    <t>Impairment recognized on goodwill and intangible assets</t>
  </si>
  <si>
    <t>Accounting Standards Update 2016-01</t>
  </si>
  <si>
    <t>Reclassification, AOCI</t>
  </si>
  <si>
    <t>Retained Earnings | Accounting Standards Update 2016-01</t>
  </si>
  <si>
    <t>AOCI Attributable to Parent | Accounting Standards Update 2016-01</t>
  </si>
  <si>
    <t>Core Deposit Intangibles</t>
  </si>
  <si>
    <t>Estimated useful life</t>
  </si>
  <si>
    <t>10 years</t>
  </si>
  <si>
    <t>Restatement Adjustments</t>
  </si>
  <si>
    <t>Reclassification of equipment expense</t>
  </si>
  <si>
    <t>Restatement Adjustments | Accounting Standards Update 2016-01</t>
  </si>
  <si>
    <t>Minimum [Member] | Accounting Standards Update 2016-02 [Member]</t>
  </si>
  <si>
    <t>Right of use asset</t>
  </si>
  <si>
    <t>Lease liability</t>
  </si>
  <si>
    <t>Maximum [Member] | Accounting Standards Update 2016-02 [Member]</t>
  </si>
  <si>
    <t>Furniture and Fixtures | Minimum [Member]</t>
  </si>
  <si>
    <t>Useful lives</t>
  </si>
  <si>
    <t>3 years</t>
  </si>
  <si>
    <t>Furniture and Fixtures | Maximum [Member]</t>
  </si>
  <si>
    <t>7 years</t>
  </si>
  <si>
    <t>Business Combination (Details) $ / shares in Units, $ in Thousands</t>
  </si>
  <si>
    <t>Jul. 31, 2018USD ($)branch$ / sharesshares</t>
  </si>
  <si>
    <t>Dec. 31, 2018USD ($)branch</t>
  </si>
  <si>
    <t>Feb. 26, 2018</t>
  </si>
  <si>
    <t>Business Acquisition [Line Items]</t>
  </si>
  <si>
    <t>Total assets</t>
  </si>
  <si>
    <t>Gross loans of acquiree</t>
  </si>
  <si>
    <t>Total deposits of acquiree</t>
  </si>
  <si>
    <t>Pacific Commerce Bancorp</t>
  </si>
  <si>
    <t>Valuation of merger</t>
  </si>
  <si>
    <t>Valuation of merger (in usd per share) | $ / shares</t>
  </si>
  <si>
    <t>Weighted average price (in usd per share) | $ / shares</t>
  </si>
  <si>
    <t>Exchange ratio (in shares)</t>
  </si>
  <si>
    <t>Common stock, shares issued | shares</t>
  </si>
  <si>
    <t>Rollover options issued in connection with acquisition (in shares) | shares</t>
  </si>
  <si>
    <t>Fair value of rollover options</t>
  </si>
  <si>
    <t>Rollover options issued and exercisable in common stock (in shares) | shares</t>
  </si>
  <si>
    <t>Rollover options exercisable into common stock (in shares) | shares</t>
  </si>
  <si>
    <t>Business Combination - Schedule of Assets and Liabilities Acquired (Details) - USD ($) $ in Thousands</t>
  </si>
  <si>
    <t>Jul. 31, 2018</t>
  </si>
  <si>
    <t>Purchase consideration:</t>
  </si>
  <si>
    <t>Goodwill recognized</t>
  </si>
  <si>
    <t>Assets acquired:</t>
  </si>
  <si>
    <t>Cash and cash equivalents</t>
  </si>
  <si>
    <t>Investment in restricted stock, at cost</t>
  </si>
  <si>
    <t>Servicing assets</t>
  </si>
  <si>
    <t>Cash surrender value of bank-owned life insurance</t>
  </si>
  <si>
    <t>Deferred taxes</t>
  </si>
  <si>
    <t>Accrued interest receivable and other assets</t>
  </si>
  <si>
    <t>Total assets acquired</t>
  </si>
  <si>
    <t>Liabilities assumed:</t>
  </si>
  <si>
    <t>Total liabilities assumed</t>
  </si>
  <si>
    <t>Net assets acquired</t>
  </si>
  <si>
    <t>Fair value of shares of First Choice issued in the merger</t>
  </si>
  <si>
    <t>Fair value of equity awards exchanged</t>
  </si>
  <si>
    <t>Total purchase consideration</t>
  </si>
  <si>
    <t>Core Deposit Intangibles | Pacific Commerce Bancorp</t>
  </si>
  <si>
    <t>Business Combination - Fair Value of Loans Acquired (Details) - Pacific Commerce Bancorp $ in Thousands</t>
  </si>
  <si>
    <t>Jul. 31, 2018USD ($)</t>
  </si>
  <si>
    <t>Contractual amounts receivable</t>
  </si>
  <si>
    <t>Contractual cash flows not expected to be collected</t>
  </si>
  <si>
    <t>Expected cash flows</t>
  </si>
  <si>
    <t>Interest component of expected cash flows</t>
  </si>
  <si>
    <t>Fair value of loans acquired, excluding PCI loans</t>
  </si>
  <si>
    <t>PCI Loans</t>
  </si>
  <si>
    <t>Nonaccretable difference (contractual cash flows not expected to be collected)</t>
  </si>
  <si>
    <t>Accretable yield</t>
  </si>
  <si>
    <t>Business Combination - Schedule of Business Acquisition Costs (Details) - USD ($) $ in Thousands</t>
  </si>
  <si>
    <t>Severance</t>
  </si>
  <si>
    <t>Systems integration</t>
  </si>
  <si>
    <t>Other</t>
  </si>
  <si>
    <t>Business Combination - Total Revenue and Net Income Related to Acquiree (Details) - USD ($) $ in Thousands</t>
  </si>
  <si>
    <t>Net interest income and noninterest income</t>
  </si>
  <si>
    <t>Business Combination - Supplemental Pro Forma Information (Details) - Pacific Commerce Bancorp - USD ($) $ / shares in Units, $ in Thousands</t>
  </si>
  <si>
    <t>Investment Securities - Carrying Amount of Held-to-Maturity and Available-for-Sale Securities (Details) - USD ($) $ in Thousands</t>
  </si>
  <si>
    <t>Debt Securities, Available-for-sale [Abstract]</t>
  </si>
  <si>
    <t>AFS debt securities, amortized cost basis</t>
  </si>
  <si>
    <t>Gross Unrealized Gains</t>
  </si>
  <si>
    <t>Gross Unrealized Losses</t>
  </si>
  <si>
    <t>Debt Securities, Held-to-maturity, Fair Value to Amortized Cost [Abstract]</t>
  </si>
  <si>
    <t>Held-to-maturity, amortized cost basis</t>
  </si>
  <si>
    <t>Securities held-to-maturity</t>
  </si>
  <si>
    <t>Mortgage-backed securities</t>
  </si>
  <si>
    <t>Collateralized mortgage obligations</t>
  </si>
  <si>
    <t>SBA Pools</t>
  </si>
  <si>
    <t>U.S. Government and agency securities</t>
  </si>
  <si>
    <t>Investment Securities - Investments by Maturity Dates (Details) - USD ($) $ in Thousands</t>
  </si>
  <si>
    <t>Held-to-Maturity Amortized Cost</t>
  </si>
  <si>
    <t>Due in one year or less</t>
  </si>
  <si>
    <t>Due after one year through five years</t>
  </si>
  <si>
    <t>Due after five years through ten years</t>
  </si>
  <si>
    <t>Due after ten years</t>
  </si>
  <si>
    <t>Held-to-Maturity Fair Value</t>
  </si>
  <si>
    <t>Available-for-Sale Amortized Cost</t>
  </si>
  <si>
    <t>Available-for-Sale Fair Value</t>
  </si>
  <si>
    <t>Investment Securities (Details) - USD ($) $ in Thousands</t>
  </si>
  <si>
    <t>Jan. 01, 2018</t>
  </si>
  <si>
    <t>Concentration Risk [Line Items]</t>
  </si>
  <si>
    <t>Sale of available-for-sale investment securities</t>
  </si>
  <si>
    <t>Realized gain on sale of investment securities</t>
  </si>
  <si>
    <t>Held-to-maturity securities, pledged to Federal Reserve Bank</t>
  </si>
  <si>
    <t>Other than temporary impairment loss, debt securities, portion recognized in earnings</t>
  </si>
  <si>
    <t>Cumulative adjustment – adoption of ASU No. 2016-01</t>
  </si>
  <si>
    <t>Accounting Standards Update 2016-01 | AOCI Attributable to Parent</t>
  </si>
  <si>
    <t>Accounting Standards Update 2016-01 | Retained Earnings</t>
  </si>
  <si>
    <t>Mutual Funds</t>
  </si>
  <si>
    <t>Mutual Funds | Accounting Standards Update 2016-01 | AOCI Attributable to Parent</t>
  </si>
  <si>
    <t>Investment Securities - Unrealized Loss Position of AFS and HTM Securities (Details) - USD ($) $ in Thousands</t>
  </si>
  <si>
    <t>Debt Securities, Available-for-sale, Unrealized Loss Position, Accumulated Loss [Abstract]</t>
  </si>
  <si>
    <t>AFS, Debt Securities, Gross Unrealized Loss Position, Less than 12 Months</t>
  </si>
  <si>
    <t>AFS, Debt Securities, Less than 12 Months, Fair Value</t>
  </si>
  <si>
    <t>AFS, Debt Securities, Gross Unrealized Loss Position, 12 Months or Longer</t>
  </si>
  <si>
    <t>AFS, Debt Securities, 12 Months or Longer, Fair Value</t>
  </si>
  <si>
    <t>AFS, Debt Securities, Total Gross Unrealized Loss Position</t>
  </si>
  <si>
    <t>AFS, Total Fair Value</t>
  </si>
  <si>
    <t>Debt Securities, Held-to-maturity, Unrealized Loss Position, Accumulated Loss [Abstract]</t>
  </si>
  <si>
    <t>HTM, Gross Unrealized Loss Position, Less than 12 Months</t>
  </si>
  <si>
    <t>HTM, Less than 12 Months, Fair Value</t>
  </si>
  <si>
    <t>HTM, Gross Unrealized Loss Position, 12 Months or Longer</t>
  </si>
  <si>
    <t>HTM, 12 Months or Longer, Fair Value</t>
  </si>
  <si>
    <t>HTM, Total Gross Unrealized Losses</t>
  </si>
  <si>
    <t>HTM, Total Fair Value</t>
  </si>
  <si>
    <t>Investment Securities - Federal Home Loan Bank Stock and Other Bank Stocks (Details) - USD ($)</t>
  </si>
  <si>
    <t>Federal Home Loan Bank, Advances [Line Items]</t>
  </si>
  <si>
    <t>Investment in restricted common stock, at cost</t>
  </si>
  <si>
    <t>Required purchase of FHLB stock</t>
  </si>
  <si>
    <t>Federal Reserve Bank stock owned</t>
  </si>
  <si>
    <t>Payments to purchase FRB stock</t>
  </si>
  <si>
    <t>Minimum</t>
  </si>
  <si>
    <t>FHLB required stock ownership percentage of membership asset value</t>
  </si>
  <si>
    <t>1.00%</t>
  </si>
  <si>
    <t>FHLB required stock ownership percentage of outstanding advances</t>
  </si>
  <si>
    <t>2.70%</t>
  </si>
  <si>
    <t>Other Bank Stock</t>
  </si>
  <si>
    <t>Equity securities, restricted</t>
  </si>
  <si>
    <t>Loans (Details) $ in Thousands</t>
  </si>
  <si>
    <t>Dec. 31, 2018USD ($)loan</t>
  </si>
  <si>
    <t>Dec. 31, 2017USD ($)loan</t>
  </si>
  <si>
    <t>Financing Receivable, Modifications [Line Items]</t>
  </si>
  <si>
    <t>Loans pledged as collateral with the FHLB</t>
  </si>
  <si>
    <t>Recorded investment in loans identified as troubled debt restructuring</t>
  </si>
  <si>
    <t>Related allowance</t>
  </si>
  <si>
    <t>Loans modified as troubled debt restructuring | loan</t>
  </si>
  <si>
    <t>Number of loans modified as troubled debt restructuring, subsequent default | loan</t>
  </si>
  <si>
    <t>Loans modified as troubled debt restructuring, subsequent default</t>
  </si>
  <si>
    <t>Loans held for sale</t>
  </si>
  <si>
    <t>Restructured Loans</t>
  </si>
  <si>
    <t>Loans - Composition of Loan Portfolio (Details) - USD ($) $ in Thousands</t>
  </si>
  <si>
    <t>Dec. 31, 2016</t>
  </si>
  <si>
    <t>Accounts, Notes, Loans and Financing Receivable [Line Items]</t>
  </si>
  <si>
    <t>Net deferred origination fees</t>
  </si>
  <si>
    <t>Construction and Land Development</t>
  </si>
  <si>
    <t>Commercial and Industrial</t>
  </si>
  <si>
    <t>SBA Loans</t>
  </si>
  <si>
    <t>Consumer</t>
  </si>
  <si>
    <t>Residential | Real estate</t>
  </si>
  <si>
    <t>Commercial real estate - owner occupied | Real estate</t>
  </si>
  <si>
    <t>Commercial real estate - non-owner occupied | Real estate</t>
  </si>
  <si>
    <t>Loans | Construction and Land Development</t>
  </si>
  <si>
    <t>Loans | Commercial and Industrial</t>
  </si>
  <si>
    <t>Loans | SBA Loans</t>
  </si>
  <si>
    <t>Loans | Consumer</t>
  </si>
  <si>
    <t>Loans | Residential | Real estate</t>
  </si>
  <si>
    <t>Loans | Commercial real estate - owner occupied | Real estate</t>
  </si>
  <si>
    <t>Loans | Commercial real estate - non-owner occupied | Real estate</t>
  </si>
  <si>
    <t>PCI Loans | Construction and Land Development</t>
  </si>
  <si>
    <t>PCI Loans | Commercial and Industrial</t>
  </si>
  <si>
    <t>PCI Loans | SBA Loans</t>
  </si>
  <si>
    <t>PCI Loans | Consumer</t>
  </si>
  <si>
    <t>PCI Loans | Residential | Real estate</t>
  </si>
  <si>
    <t>PCI Loans | Commercial real estate - owner occupied | Real estate</t>
  </si>
  <si>
    <t>PCI Loans | Commercial real estate - non-owner occupied | Real estate</t>
  </si>
  <si>
    <t>Loans - Loans Held for Investment (Details) - USD ($) $ in Thousands</t>
  </si>
  <si>
    <t>Gross loans</t>
  </si>
  <si>
    <t>Unamortized net discounts</t>
  </si>
  <si>
    <t>Net unamortized deferred origination fees</t>
  </si>
  <si>
    <t>Net discount on acquired loans</t>
  </si>
  <si>
    <t>Net discount on acquired loans, weighted average life</t>
  </si>
  <si>
    <t>5 years 9 months</t>
  </si>
  <si>
    <t>Loan Portfolio Concentration Risk | Loan Portfolio | PCI Loans</t>
  </si>
  <si>
    <t>Percentage of PCI loans included in loan portfolio</t>
  </si>
  <si>
    <t>0.21%</t>
  </si>
  <si>
    <t>Loans - Allowance for Loan Losses (Details) - USD ($) $ in Thousands</t>
  </si>
  <si>
    <t>Allowance for Loan and Lease Losses [Roll Forward]</t>
  </si>
  <si>
    <t>Balance, beginning of period</t>
  </si>
  <si>
    <t>Charge-offs</t>
  </si>
  <si>
    <t>Recoveries</t>
  </si>
  <si>
    <t>Net charge-offs</t>
  </si>
  <si>
    <t>Balance, end of period</t>
  </si>
  <si>
    <t>Loans - Allowance for Loan Losses by Portfolio Segment (Details) - USD ($) $ in Thousands</t>
  </si>
  <si>
    <t>Provision for (reversal of) loan losses</t>
  </si>
  <si>
    <t>Net recoveries (charge-offs)</t>
  </si>
  <si>
    <t>Reserves:</t>
  </si>
  <si>
    <t>Specific</t>
  </si>
  <si>
    <t>General</t>
  </si>
  <si>
    <t>Loans evaluated for impairment:</t>
  </si>
  <si>
    <t>Individually</t>
  </si>
  <si>
    <t>Collectively</t>
  </si>
  <si>
    <t>Loans - Risk Category of Loans by Class (Details) - USD ($) $ in Thousands</t>
  </si>
  <si>
    <t>Financing Receivable, Recorded Investment [Line Items]</t>
  </si>
  <si>
    <t>Loans held for investment, excluding PCI loans</t>
  </si>
  <si>
    <t>Pass</t>
  </si>
  <si>
    <t>Special Mention</t>
  </si>
  <si>
    <t>Substandard</t>
  </si>
  <si>
    <t>Impaired</t>
  </si>
  <si>
    <t>Construction and Land Development | Pass</t>
  </si>
  <si>
    <t>Construction and Land Development | Special Mention</t>
  </si>
  <si>
    <t>Construction and Land Development | Substandard</t>
  </si>
  <si>
    <t>Commercial and Industrial | Pass</t>
  </si>
  <si>
    <t>Commercial and Industrial | Special Mention</t>
  </si>
  <si>
    <t>Commercial and Industrial | Substandard</t>
  </si>
  <si>
    <t>SBA Loans | Pass</t>
  </si>
  <si>
    <t>SBA Loans | Special Mention</t>
  </si>
  <si>
    <t>SBA Loans | Substandard</t>
  </si>
  <si>
    <t>Consumer | Pass</t>
  </si>
  <si>
    <t>Consumer | Special Mention</t>
  </si>
  <si>
    <t>Consumer | Substandard</t>
  </si>
  <si>
    <t>Residential | Real estate | Pass</t>
  </si>
  <si>
    <t>Residential | Real estate | Special Mention</t>
  </si>
  <si>
    <t>Residential | Real estate | Substandard</t>
  </si>
  <si>
    <t>Commercial real estate - owner occupied | Real estate | Pass</t>
  </si>
  <si>
    <t>Commercial real estate - owner occupied | Real estate | Special Mention</t>
  </si>
  <si>
    <t>Commercial real estate - owner occupied | Real estate | Substandard</t>
  </si>
  <si>
    <t>Commercial real estate - non-owner occupied | Real estate | Pass</t>
  </si>
  <si>
    <t>Commercial real estate - non-owner occupied | Real estate | Special Mention</t>
  </si>
  <si>
    <t>Commercial real estate - non-owner occupied | Real estate | Substandard</t>
  </si>
  <si>
    <t>Loans - Past Due and Nonaccrual Loans (Details) - USD ($) $ in Thousands</t>
  </si>
  <si>
    <t>Financing Receivable, Recorded Investment, Past Due [Line Items]</t>
  </si>
  <si>
    <t>Total past due</t>
  </si>
  <si>
    <t>Nonaccrual</t>
  </si>
  <si>
    <t>30-59 Days Past Due</t>
  </si>
  <si>
    <t>60-89 Days Past Due</t>
  </si>
  <si>
    <t>Over 90 Days Past Due</t>
  </si>
  <si>
    <t>Commercial and Industrial | 30-59 Days Past Due</t>
  </si>
  <si>
    <t>Commercial and Industrial | 60-89 Days Past Due</t>
  </si>
  <si>
    <t>Commercial and Industrial | Over 90 Days Past Due</t>
  </si>
  <si>
    <t>SBA Loans | 30-59 Days Past Due</t>
  </si>
  <si>
    <t>SBA Loans | 60-89 Days Past Due</t>
  </si>
  <si>
    <t>SBA Loans | Over 90 Days Past Due</t>
  </si>
  <si>
    <t>Residential | Real estate | 30-59 Days Past Due</t>
  </si>
  <si>
    <t>Residential | Real estate | 60-89 Days Past Due</t>
  </si>
  <si>
    <t>Residential | Real estate | Over 90 Days Past Due</t>
  </si>
  <si>
    <t>Loans - Individually Impaired Loans (Details) - USD ($) $ in Thousands</t>
  </si>
  <si>
    <t>Financing Receivable, Impaired [Line Items]</t>
  </si>
  <si>
    <t>Unpaid principal balance</t>
  </si>
  <si>
    <t>Recorded investment</t>
  </si>
  <si>
    <t>Impaired loans, without specific reserve</t>
  </si>
  <si>
    <t>Impaired loans, with specific reserve</t>
  </si>
  <si>
    <t>Loans - Average Recorded Investment (Details) - USD ($) $ in Thousands</t>
  </si>
  <si>
    <t>Average Recorded Investment</t>
  </si>
  <si>
    <t>Interest Income Recognized</t>
  </si>
  <si>
    <t>Loans - Changes in Carrying Amount and Accretable Yield of PCI Loans (Details) $ in Thousands</t>
  </si>
  <si>
    <t>Dec. 31, 2018USD ($)</t>
  </si>
  <si>
    <t>Carrying Amount</t>
  </si>
  <si>
    <t>Balance, December 31, 2017</t>
  </si>
  <si>
    <t>Loans acquired</t>
  </si>
  <si>
    <t>Accretion</t>
  </si>
  <si>
    <t>Payments received</t>
  </si>
  <si>
    <t>Increase in expected cash flows, net</t>
  </si>
  <si>
    <t>Balance, December 31, 2018</t>
  </si>
  <si>
    <t>Accretable Yield</t>
  </si>
  <si>
    <t>Premises and Equipment - Summary of Premises and Equipment (Details) - USD ($) $ in Thousands</t>
  </si>
  <si>
    <t>Property, Plant and Equipment [Line Items]</t>
  </si>
  <si>
    <t>Total premises and equipment, net</t>
  </si>
  <si>
    <t>Less: Accumulated depreciation and amortization</t>
  </si>
  <si>
    <t>Leasehold improvements</t>
  </si>
  <si>
    <t>Furniture, fixtures, and equipment</t>
  </si>
  <si>
    <t>Premises and Equipment - Summary of Future Minimum Rental Payments (Details) $ in Thousands</t>
  </si>
  <si>
    <t>2019</t>
  </si>
  <si>
    <t>2020</t>
  </si>
  <si>
    <t>2021</t>
  </si>
  <si>
    <t>2022</t>
  </si>
  <si>
    <t>2023</t>
  </si>
  <si>
    <t>Thereafter</t>
  </si>
  <si>
    <t>Premises and Equipment (Details) - USD ($) $ in Thousands</t>
  </si>
  <si>
    <t>Total rent expense</t>
  </si>
  <si>
    <t>Depreciation expense</t>
  </si>
  <si>
    <t>Transfers and Servicing of Financial Assets (Details) - USD ($) $ in Thousands</t>
  </si>
  <si>
    <t>Contractually Specified Servicing Fees, Late Fees, and Ancillary Fees Earned in Exchange for Servicing Financial Assets [Line Items]</t>
  </si>
  <si>
    <t>Loans serviced for others</t>
  </si>
  <si>
    <t>Loans with no related servicing asset</t>
  </si>
  <si>
    <t>Servicing asset at fair value</t>
  </si>
  <si>
    <t>Change in assumption, prepayment speed</t>
  </si>
  <si>
    <t>14.20%</t>
  </si>
  <si>
    <t>SBA loans sold</t>
  </si>
  <si>
    <t>Total gain on sale of SBA loans</t>
  </si>
  <si>
    <t>Contractually specified servicing fees</t>
  </si>
  <si>
    <t>Servicing fees, percentage</t>
  </si>
  <si>
    <t>0.25%</t>
  </si>
  <si>
    <t>Change in assumption, discount rate</t>
  </si>
  <si>
    <t>10.00%</t>
  </si>
  <si>
    <t>Minimum | SBA Loans</t>
  </si>
  <si>
    <t>10.30%</t>
  </si>
  <si>
    <t>Maximum</t>
  </si>
  <si>
    <t>2.00%</t>
  </si>
  <si>
    <t>20.00%</t>
  </si>
  <si>
    <t>Maximum | SBA Loans</t>
  </si>
  <si>
    <t>26.20%</t>
  </si>
  <si>
    <t>Servicing assets acquired</t>
  </si>
  <si>
    <t>Transfers and Servicing of Financial Assets - SBA Servicing Assets (Details) - USD ($) $ in Thousands</t>
  </si>
  <si>
    <t>Servicing Asset at Amortized Cost, Balance [Roll Forward]</t>
  </si>
  <si>
    <t>Additions</t>
  </si>
  <si>
    <t>Amortization</t>
  </si>
  <si>
    <t>Transfers and Servicing of Financial Assets - Prepayment Speeds and Assumptions (Details) $ in Thousands</t>
  </si>
  <si>
    <t>Change in estimated fair value, prepayment speeds, 10%</t>
  </si>
  <si>
    <t>Change in estimated fair value, prepayment speeds, 20%</t>
  </si>
  <si>
    <t>Change in estimated fair value, discount rate, 1%</t>
  </si>
  <si>
    <t>Change in estimated fair value, discount rate, 2%</t>
  </si>
  <si>
    <t>Goodwill and Other Intangible Assets (Details) - USD ($) $ in Thousands</t>
  </si>
  <si>
    <t>Finite-Lived Intangible Assets [Line Items]</t>
  </si>
  <si>
    <t>Percent reduction of closing stock price</t>
  </si>
  <si>
    <t>19.90%</t>
  </si>
  <si>
    <t>Federal</t>
  </si>
  <si>
    <t>State</t>
  </si>
  <si>
    <t>Pacific Commerce Bancorp | Core Deposit Intangibles</t>
  </si>
  <si>
    <t>Goodwill and Other Intangible Assets - Schedule of Goodwill (Details) $ in Thousands</t>
  </si>
  <si>
    <t>Goodwill and Other Intangible Assets - Schedule of Changes in CDI (Details) - USD ($) $ in Thousands</t>
  </si>
  <si>
    <t>Finite-lived Intangible Assets [Roll Forward]</t>
  </si>
  <si>
    <t>Core deposit intangible, end of period</t>
  </si>
  <si>
    <t>Core deposit intangible, beginning of period</t>
  </si>
  <si>
    <t>Accumulated amortization, beginning of period</t>
  </si>
  <si>
    <t>Accumulated amortization, ending of period</t>
  </si>
  <si>
    <t>Goodwill and Other Intangible Assets - Schedule of Estimated Amortization Expense (Details) - USD ($) $ in Thousands</t>
  </si>
  <si>
    <t>Total estimated amortization expense</t>
  </si>
  <si>
    <t>Deposits - Schedule of Deposits (Details) - USD ($) $ in Thousands</t>
  </si>
  <si>
    <t>Deposits (Details) - USD ($) $ in Millions</t>
  </si>
  <si>
    <t>Depositor relationships, percentage of total deposits</t>
  </si>
  <si>
    <t>25.00%</t>
  </si>
  <si>
    <t>30.00%</t>
  </si>
  <si>
    <t>Time Deposits, equaling or exceeding FDIC insurance limit</t>
  </si>
  <si>
    <t>State public deposits</t>
  </si>
  <si>
    <t>Deposits - Scheduled Maturities of Time Deposits (Details) - USD ($) $ in Thousands</t>
  </si>
  <si>
    <t>Borrowing Arrangements (Details)</t>
  </si>
  <si>
    <t>Dec. 31, 2018USD ($)bank</t>
  </si>
  <si>
    <t>Dec. 22, 2017USD ($)</t>
  </si>
  <si>
    <t>Debt Instrument [Line Items]</t>
  </si>
  <si>
    <t>Average balance of short term borrowings</t>
  </si>
  <si>
    <t>Primary correspondent bank | bank</t>
  </si>
  <si>
    <t>Tier 1 capital to average assets, ratio</t>
  </si>
  <si>
    <t>12.03%</t>
  </si>
  <si>
    <t>11.75%</t>
  </si>
  <si>
    <t>Tier 1 capital to risk-weighted assets, ratio</t>
  </si>
  <si>
    <t>13.26%</t>
  </si>
  <si>
    <t>13.46%</t>
  </si>
  <si>
    <t>Tier 1 Capital (to Risk-Weighted Assets)</t>
  </si>
  <si>
    <t>Capital to risk weighted assets</t>
  </si>
  <si>
    <t>14.18%</t>
  </si>
  <si>
    <t>14.72%</t>
  </si>
  <si>
    <t>CET1 capital to risk-weighted assets, ratio</t>
  </si>
  <si>
    <t>Lookback fee percentage, portion not requested and drawn on the anniversary date</t>
  </si>
  <si>
    <t>Lookback fee percentage, portion not requested and drawn between the anniversary date and maturity date</t>
  </si>
  <si>
    <t>Federal Reserve Bank</t>
  </si>
  <si>
    <t>Maximum borrowing capacity</t>
  </si>
  <si>
    <t>Collateral amount</t>
  </si>
  <si>
    <t>Secured Debt</t>
  </si>
  <si>
    <t>Effective percentage</t>
  </si>
  <si>
    <t>5.75%</t>
  </si>
  <si>
    <t>4.75%</t>
  </si>
  <si>
    <t>Weighted average interest rate</t>
  </si>
  <si>
    <t>5.46%</t>
  </si>
  <si>
    <t>Average outstanding borrowing</t>
  </si>
  <si>
    <t>Unsecured Debt</t>
  </si>
  <si>
    <t>Total borrowing capacity, Federal Home Loan Bank borrowing</t>
  </si>
  <si>
    <t>Overnight borrowings</t>
  </si>
  <si>
    <t>Average borrowings, overnight borrowing arrangements</t>
  </si>
  <si>
    <t>2.43%</t>
  </si>
  <si>
    <t>Federal Home Loan Bank Advances</t>
  </si>
  <si>
    <t>Federal Home Loan Bank borrowings</t>
  </si>
  <si>
    <t>Interest rate, Federal Home Loan Bank borrowings</t>
  </si>
  <si>
    <t>2.56%</t>
  </si>
  <si>
    <t>1.41%</t>
  </si>
  <si>
    <t>Amount of secured FHLB borrowing capacity used</t>
  </si>
  <si>
    <t>Line of credit facility, remaining borrowing capacity</t>
  </si>
  <si>
    <t>Affiliated Entity</t>
  </si>
  <si>
    <t>Percentage of common stock, used as collateral</t>
  </si>
  <si>
    <t>100.00%</t>
  </si>
  <si>
    <t>Affiliated Entity | Secured Debt</t>
  </si>
  <si>
    <t>Affiliated Entity | Secured Debt | Prime Rate</t>
  </si>
  <si>
    <t>Variable rate</t>
  </si>
  <si>
    <t>Affiliated Entity | Minimum</t>
  </si>
  <si>
    <t>9.00%</t>
  </si>
  <si>
    <t>10.50%</t>
  </si>
  <si>
    <t>11.50%</t>
  </si>
  <si>
    <t>Return on average assets</t>
  </si>
  <si>
    <t>0.85%</t>
  </si>
  <si>
    <t>Defined liquidity ratios</t>
  </si>
  <si>
    <t>Affiliated Entity | Maximum</t>
  </si>
  <si>
    <t>Tier One leverage capital plus the allowance for loan losses</t>
  </si>
  <si>
    <t>35.00%</t>
  </si>
  <si>
    <t>Income Taxes - Income Tax Expense (Details) - USD ($)</t>
  </si>
  <si>
    <t>Currently income tax expense</t>
  </si>
  <si>
    <t>Total current income tax expense</t>
  </si>
  <si>
    <t>Deferred income tax expense/(benefit)</t>
  </si>
  <si>
    <t>Change in Federal tax rate</t>
  </si>
  <si>
    <t>Total deferred income tax expense/(benefit)</t>
  </si>
  <si>
    <t>Actual tax expense</t>
  </si>
  <si>
    <t>Income Taxes - Deferred Tax Assets and Liabilities (Details) - USD ($) $ in Thousands</t>
  </si>
  <si>
    <t>Deferred tax assets:</t>
  </si>
  <si>
    <t>Allowance for loan losses due to tax limitations</t>
  </si>
  <si>
    <t>Organizational expenses</t>
  </si>
  <si>
    <t>State taxes</t>
  </si>
  <si>
    <t>Non-qualified stock options</t>
  </si>
  <si>
    <t>Restricted stock</t>
  </si>
  <si>
    <t>Accrued expenses</t>
  </si>
  <si>
    <t>Depreciation differences</t>
  </si>
  <si>
    <t>Unrecognized loss on AFS securities</t>
  </si>
  <si>
    <t>Fair value adjustment on acquired loans</t>
  </si>
  <si>
    <t>Net operating losses</t>
  </si>
  <si>
    <t>Other items</t>
  </si>
  <si>
    <t>Total deferred tax assets</t>
  </si>
  <si>
    <t>Deferred tax liabilities:</t>
  </si>
  <si>
    <t>Core deposit intangibles</t>
  </si>
  <si>
    <t>Deferred loan costs</t>
  </si>
  <si>
    <t>Total deferred tax liabilities</t>
  </si>
  <si>
    <t>Income Taxes - Federal Statutory Income Tax Rates (Details) - USD ($)</t>
  </si>
  <si>
    <t>Amount</t>
  </si>
  <si>
    <t>Statutory Federal tax</t>
  </si>
  <si>
    <t>State franchise tax, net of Federal benefit</t>
  </si>
  <si>
    <t>Nondeductible merger expenses</t>
  </si>
  <si>
    <t>Other items, net</t>
  </si>
  <si>
    <t>Rate</t>
  </si>
  <si>
    <t>21.00%</t>
  </si>
  <si>
    <t>34.00%</t>
  </si>
  <si>
    <t>8.90%</t>
  </si>
  <si>
    <t>7.00%</t>
  </si>
  <si>
    <t>(1.00%)</t>
  </si>
  <si>
    <t>11.80%</t>
  </si>
  <si>
    <t>0.80%</t>
  </si>
  <si>
    <t>0.00%</t>
  </si>
  <si>
    <t>0.10%</t>
  </si>
  <si>
    <t>(0.40%)</t>
  </si>
  <si>
    <t>29.80%</t>
  </si>
  <si>
    <t>52.40%</t>
  </si>
  <si>
    <t>Income Taxes (Details) - USD ($)</t>
  </si>
  <si>
    <t>Provisional tax expense (benefit), Tax Cuts and Jobs Act of 2017</t>
  </si>
  <si>
    <t>Effective income tax rate</t>
  </si>
  <si>
    <t>Additional based on tax positions related to prior years</t>
  </si>
  <si>
    <t>Limited net operating loss carryforward</t>
  </si>
  <si>
    <t>Unrecognized tax benefits</t>
  </si>
  <si>
    <t>Decrease in unrecognized tax benefits due to expiration of statue of limitations for assessment of taxes</t>
  </si>
  <si>
    <t>Interest and penalties accrued on unrecognized tax benefits</t>
  </si>
  <si>
    <t>Net deferred tax assets</t>
  </si>
  <si>
    <t>Federal Tax Authority</t>
  </si>
  <si>
    <t>Net operating loss carryforward, subject to annual limitations</t>
  </si>
  <si>
    <t>California Tax Authority</t>
  </si>
  <si>
    <t>Income Taxes - Unrecognized Tax Benefits (Details) - USD ($)</t>
  </si>
  <si>
    <t>Reconciliation of Unrecognized Tax Benefits, Excluding Amounts Pertaining to Examined Tax Returns [Roll Forward]</t>
  </si>
  <si>
    <t>Beginning balance</t>
  </si>
  <si>
    <t>Ending balance</t>
  </si>
  <si>
    <t>Commitments - Financial Commitments (Details) - USD ($) $ in Thousands</t>
  </si>
  <si>
    <t>Fair Value, Off-balance Sheet Risks, Disclosure Information [Line Items]</t>
  </si>
  <si>
    <t>Financial commitments</t>
  </si>
  <si>
    <t>Commitments to extend credit</t>
  </si>
  <si>
    <t>Standby letters of credit</t>
  </si>
  <si>
    <t>Commitments (Details) - USD ($) $ in Thousands</t>
  </si>
  <si>
    <t>Loss Contingencies [Line Items]</t>
  </si>
  <si>
    <t>Allowance for unfunded commitments</t>
  </si>
  <si>
    <t>Related Party Transactions - Schedule of Outstanding Loan Balances (Details) - USD ($) $ in Thousands</t>
  </si>
  <si>
    <t>Loans and Leases Receivable, Related Parties [Roll Forward]</t>
  </si>
  <si>
    <t>Payments</t>
  </si>
  <si>
    <t>Other changes</t>
  </si>
  <si>
    <t>Related Party Transactions (Details) - USD ($)</t>
  </si>
  <si>
    <t>Related Party Transaction [Line Items]</t>
  </si>
  <si>
    <t>Deposits from related party, held by the Company</t>
  </si>
  <si>
    <t>Secured Debt | Management</t>
  </si>
  <si>
    <t>Senior secured facility</t>
  </si>
  <si>
    <t>Stock-Based Compensation Plans (Details) - USD ($) $ in Thousands</t>
  </si>
  <si>
    <t>Share-based Compensation Arrangement by Share-based Payment Award [Line Items]</t>
  </si>
  <si>
    <t>Share-based compensation expense</t>
  </si>
  <si>
    <t>Options, exercises in period, intrinsic value</t>
  </si>
  <si>
    <t>Tax (expense) benefit from stock options exercised</t>
  </si>
  <si>
    <t>Employee Stock Option</t>
  </si>
  <si>
    <t>Expiration period</t>
  </si>
  <si>
    <t>Employee Stock Option | Minimum</t>
  </si>
  <si>
    <t>Award vesting period</t>
  </si>
  <si>
    <t>Employee Stock Option | Maximum</t>
  </si>
  <si>
    <t>5 years</t>
  </si>
  <si>
    <t>Restricted Stock</t>
  </si>
  <si>
    <t>Unrecognized compensation cost</t>
  </si>
  <si>
    <t>Compensation cost not yet recognized, period for recognition</t>
  </si>
  <si>
    <t>3 years 6 months 20 days</t>
  </si>
  <si>
    <t>Options, vested in period, intrinsic value</t>
  </si>
  <si>
    <t>2013 Plan</t>
  </si>
  <si>
    <t>Number of shares authorized (in shares)</t>
  </si>
  <si>
    <t>2013 Plan | Incentive Stock Option</t>
  </si>
  <si>
    <t>Rollover options issued in connection with acquisition (in shares)</t>
  </si>
  <si>
    <t>Rollover options issued and exercisable in common stock (in shares)</t>
  </si>
  <si>
    <t>Rollover options exercisable into common stock (in shares)</t>
  </si>
  <si>
    <t>Pacific Commerce Bancorp | Minimum</t>
  </si>
  <si>
    <t>Remaining term of rollover options</t>
  </si>
  <si>
    <t>1 month</t>
  </si>
  <si>
    <t>Pacific Commerce Bancorp | Maximum</t>
  </si>
  <si>
    <t>9 years</t>
  </si>
  <si>
    <t>Stock-Based Compensation Plans - Summary of Outstanding Stock Options (Details) - USD ($) $ / shares in Units, $ in Thousands</t>
  </si>
  <si>
    <t>Shares</t>
  </si>
  <si>
    <t>Outstanding, beginning of period (in shares)</t>
  </si>
  <si>
    <t>Rollover options (in shares)</t>
  </si>
  <si>
    <t>Exercised (in shares)</t>
  </si>
  <si>
    <t>Granted (in shares)</t>
  </si>
  <si>
    <t>Forfeited/expired (in shares)</t>
  </si>
  <si>
    <t>Outstanding, end of period (in shares)</t>
  </si>
  <si>
    <t>Option exercisable (in shares)</t>
  </si>
  <si>
    <t>Weighted Average Exercise Price</t>
  </si>
  <si>
    <t>Outstanding, beginning of period (in dollars per share)</t>
  </si>
  <si>
    <t>Rollover options (in dollars per share)</t>
  </si>
  <si>
    <t>Exercised (in dollars per share)</t>
  </si>
  <si>
    <t>Granted (in dollars per share)</t>
  </si>
  <si>
    <t>Forfeited/expired (in dollars per share)</t>
  </si>
  <si>
    <t>Outstanding, end of period (in dollars per share)</t>
  </si>
  <si>
    <t>Option exercisable (in dollars per share)</t>
  </si>
  <si>
    <t>Weighted average remaining contractual term, outstanding, end of period</t>
  </si>
  <si>
    <t>2 years 2 months</t>
  </si>
  <si>
    <t>5 years 2 months 20 days</t>
  </si>
  <si>
    <t>Weighted average remaining contractual term, options exercisable</t>
  </si>
  <si>
    <t>5 years 1 month 20 days</t>
  </si>
  <si>
    <t>Aggregate intrinsic value, outstanding, end of period</t>
  </si>
  <si>
    <t>Aggregate intrinsic value, options exercisable</t>
  </si>
  <si>
    <t>Stock-Based Compensation Plans - Summary of Outstanding Restricted Shares (Details) - Restricted Stock - $ / shares</t>
  </si>
  <si>
    <t>Nonvested, beginning of period (in shares)</t>
  </si>
  <si>
    <t>Shares vested (in shares)</t>
  </si>
  <si>
    <t>Shares forfeited (in shares)</t>
  </si>
  <si>
    <t>Nonvested, end of period (in shares)</t>
  </si>
  <si>
    <t>Weighted Average Grant-Date Fair Value</t>
  </si>
  <si>
    <t>Nonvested, beginning of period (in dollars per share)</t>
  </si>
  <si>
    <t>Shares vested (in dollars per share)</t>
  </si>
  <si>
    <t>Shares forfeited (in dollars per share)</t>
  </si>
  <si>
    <t>Nonvested, end of period (in dollars per share)</t>
  </si>
  <si>
    <t>Earnings Per Share (Details) - USD ($) $ / shares in Units, $ in Thousands</t>
  </si>
  <si>
    <t>Numerator for basic earnings per share:</t>
  </si>
  <si>
    <t>Net earnings</t>
  </si>
  <si>
    <t>Less: dividends and earnings allocated to participating securities</t>
  </si>
  <si>
    <t>Net income available to common shareholders</t>
  </si>
  <si>
    <t>Denominator for basic earnings per share:</t>
  </si>
  <si>
    <t>Basic weighted average common shares outstanding during the period (in shares)</t>
  </si>
  <si>
    <t>Denominator for diluted earnings per share:</t>
  </si>
  <si>
    <t>Net effect of dilutive stock options and restricted stock (in shares)</t>
  </si>
  <si>
    <t>Diluted weighted average common shares (in shares)</t>
  </si>
  <si>
    <t>Net earnings per common share:</t>
  </si>
  <si>
    <t>Retirement Savings Plan (Details) - USD ($) $ in Thousands</t>
  </si>
  <si>
    <t>Employer contributions to 401(k) plan</t>
  </si>
  <si>
    <t>Regulatory Matters - Actual Capital Amount and Ratio (Details) - USD ($) $ in Thousands</t>
  </si>
  <si>
    <t>Actual</t>
  </si>
  <si>
    <t>Total Capital (to Risk-Weighted Assets)</t>
  </si>
  <si>
    <t>CET1 Capital (to Risk-Weighted Assets)</t>
  </si>
  <si>
    <t>Tier 1 Capital (to Average Assets)</t>
  </si>
  <si>
    <t>Total Capital (to Risk-Weighted Assets), ratio</t>
  </si>
  <si>
    <t>Tier 1 Capital (to Risk-Weighted Assets), ratio</t>
  </si>
  <si>
    <t>CET1 Capital (to Risk-Weighted Assets), ratio</t>
  </si>
  <si>
    <t>Tier 1 Capital (to Average Assets), ratio</t>
  </si>
  <si>
    <t>For Capital Adequacy Purposes</t>
  </si>
  <si>
    <t>8.00%</t>
  </si>
  <si>
    <t>Tier 1 Capital (to Risk Weighted Assets), ratio</t>
  </si>
  <si>
    <t>6.00%</t>
  </si>
  <si>
    <t>CET 1 Capital (to Risk Weighted Asset), ratio</t>
  </si>
  <si>
    <t>4.50%</t>
  </si>
  <si>
    <t>4.00%</t>
  </si>
  <si>
    <t>For Well Capitalized Requirement</t>
  </si>
  <si>
    <t>Total Capital (to Risk Weighted Assets), ratio</t>
  </si>
  <si>
    <t>CET 1 Capital (to Risk Weighted Assets), ratio</t>
  </si>
  <si>
    <t>6.50%</t>
  </si>
  <si>
    <t>5.00%</t>
  </si>
  <si>
    <t>Fair Value Measurements - Recurring and Nonrecurring Fair Value Measurements (Details)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SBA Pools</t>
  </si>
  <si>
    <t>Fair Value, Measurements, Recurring | SBA Pools | Level 1</t>
  </si>
  <si>
    <t>Fair Value, Measurements, Recurring | SBA Pools | Level 2</t>
  </si>
  <si>
    <t>Fair Value, Measurements, Recurring | SBA Pools | Level 3</t>
  </si>
  <si>
    <t>Fair Value, Measurements, Recurring | Mutual fund investment</t>
  </si>
  <si>
    <t>Fair Value, Measurements, Recurring | Mutual fund investment | Level 1</t>
  </si>
  <si>
    <t>Fair Value, Measurements, Recurring | Mutual fund investment | Level 2</t>
  </si>
  <si>
    <t>Fair Value, Measurements, Recurring | Mutual fund investment | Level 3</t>
  </si>
  <si>
    <t>Impaired Loans | Fair Value, Measurements, Nonrecurring | Level 3</t>
  </si>
  <si>
    <t>Impaired loans subject to nonrecurring fair value measurement</t>
  </si>
  <si>
    <t>Total nonrecurring losses recognized for impaired loans</t>
  </si>
  <si>
    <t>Measurement Input, Discount Rate | Minimum</t>
  </si>
  <si>
    <t>Discount rates used in nonrecurring fair value measurements</t>
  </si>
  <si>
    <t>Measurement Input, Discount Rate | Maximum</t>
  </si>
  <si>
    <t>Fair Value Measurements - Fair Value of Financial Instruments (Details) - USD ($) $ in Thousands</t>
  </si>
  <si>
    <t>Financial Assets:</t>
  </si>
  <si>
    <t>Financial Liabilities:</t>
  </si>
  <si>
    <t>Level 1 | Carrying Amount</t>
  </si>
  <si>
    <t>Level 1 | Fair Value</t>
  </si>
  <si>
    <t>Level 2 | Carrying Amount</t>
  </si>
  <si>
    <t>Accrued interest payable</t>
  </si>
  <si>
    <t>Level 2 | Fair Value</t>
  </si>
  <si>
    <t>Level 3 | Carrying Amount</t>
  </si>
  <si>
    <t>Loan held for investment, net</t>
  </si>
  <si>
    <t>Level 3 | Fair Value</t>
  </si>
  <si>
    <t>Revenue Recognition (Details) - USD ($) $ in Thousands</t>
  </si>
  <si>
    <t>Disaggregation of Revenue [Line Items]</t>
  </si>
  <si>
    <t>Noninterest income, in-scope:</t>
  </si>
  <si>
    <t>Noninterest income, not in-scope:</t>
  </si>
  <si>
    <t>Condensed Financial Information (Parent Company Only) - Condensed Balance Sheets (Details) - USD ($) $ in Thousands</t>
  </si>
  <si>
    <t>LIABILITIES AND SHAREHOLDERS’ EQUITY</t>
  </si>
  <si>
    <t>Preferred stock</t>
  </si>
  <si>
    <t>Common stock</t>
  </si>
  <si>
    <t>Accumulated other comprehensive loss</t>
  </si>
  <si>
    <t>Parent Company</t>
  </si>
  <si>
    <t>Investment in bank subsidiary</t>
  </si>
  <si>
    <t>Taxes receivable</t>
  </si>
  <si>
    <t>Intercompany payable</t>
  </si>
  <si>
    <t>Condensed Financial Information (Parent Company Only) - Condensed Statements of Income (Details) - USD ($) $ in Thousands</t>
  </si>
  <si>
    <t>Condensed Income Statements, Captions [Line Items]</t>
  </si>
  <si>
    <t>Income</t>
  </si>
  <si>
    <t>Expense:</t>
  </si>
  <si>
    <t>Interest expense</t>
  </si>
  <si>
    <t>Total expense</t>
  </si>
  <si>
    <t>Loss before equity in net income of bank subsidiary</t>
  </si>
  <si>
    <t>Equity in net income of Bank subsidiary</t>
  </si>
  <si>
    <t>Condensed Financial Information (Parent Company Only) - Condensed Statements of Cash Flows (Details) - USD ($) $ in Thousands</t>
  </si>
  <si>
    <t>Changes in other asset and liabilities:</t>
  </si>
  <si>
    <t>Advances from senior secured notes</t>
  </si>
  <si>
    <t>Dividends paid</t>
  </si>
  <si>
    <t>Acquisition of business, net of cash acquired</t>
  </si>
  <si>
    <t>Equity (Details) - USD ($) $ / shares in Units, $ in Thousands</t>
  </si>
  <si>
    <t>Dec. 03, 2018</t>
  </si>
  <si>
    <t>Number of shares authorized for stock repurchase (in shares)</t>
  </si>
  <si>
    <t>Repurchase of shares (in shares)</t>
  </si>
  <si>
    <t>Repurchase of shares, average price per share (in usd per share)</t>
  </si>
  <si>
    <t>Remaining number of shares authorized for repurchase (in shares)</t>
  </si>
  <si>
    <t>Dividends declared (in usd per share)</t>
  </si>
  <si>
    <t>Cash dividends declared</t>
  </si>
  <si>
    <t>Subsequent Events (Details) - $ / shares</t>
  </si>
  <si>
    <t>Jan. 24, 2019</t>
  </si>
  <si>
    <t>Feb. 21, 2019</t>
  </si>
  <si>
    <t>Subsequent Event [Line Items]</t>
  </si>
  <si>
    <t>Subsequent Event</t>
  </si>
  <si>
    <t>Dividends payable (in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_);_(&quot;$ &quot;(#,##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7</v>
      </c>
    </row>
    <row r="17" spans="1:4">
      <c r="A17" s="4" t="s">
        <v>29</v>
      </c>
      <c r="B17" s="4" t="s">
        <v>30</v>
      </c>
    </row>
    <row r="18" spans="1:4">
      <c r="A18" s="4" t="s">
        <v>31</v>
      </c>
      <c r="B18" s="4" t="s">
        <v>30</v>
      </c>
    </row>
    <row r="19" spans="1:4">
      <c r="A19" s="4" t="s">
        <v>32</v>
      </c>
      <c r="B19" s="4" t="s">
        <v>33</v>
      </c>
    </row>
    <row r="20" spans="1:4">
      <c r="A20" s="4" t="s">
        <v>34</v>
      </c>
      <c r="C20" s="5" t="n">
        <v>11641020</v>
      </c>
    </row>
    <row r="21" spans="1:4">
      <c r="A21" s="4" t="s">
        <v>35</v>
      </c>
      <c r="D21" s="6" t="n">
        <v>175155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52</v>
      </c>
      <c r="B1" s="2" t="s">
        <v>1</v>
      </c>
    </row>
    <row r="2" spans="1:3">
      <c r="B2" s="2" t="s">
        <v>2</v>
      </c>
      <c r="C2" s="2" t="s">
        <v>37</v>
      </c>
    </row>
    <row r="3" spans="1:3">
      <c r="A3" s="3" t="s">
        <v>1053</v>
      </c>
    </row>
    <row r="4" spans="1:3">
      <c r="A4" s="4" t="s">
        <v>1054</v>
      </c>
      <c r="B4" s="6" t="n">
        <v>1355</v>
      </c>
      <c r="C4" s="6" t="n">
        <v>602</v>
      </c>
    </row>
    <row r="5" spans="1:3">
      <c r="A5" s="4" t="s">
        <v>1055</v>
      </c>
      <c r="B5" s="5" t="n">
        <v>2255</v>
      </c>
      <c r="C5" s="5" t="n">
        <v>4459</v>
      </c>
    </row>
    <row r="6" spans="1:3">
      <c r="A6" s="4" t="s">
        <v>107</v>
      </c>
      <c r="B6" s="5" t="n">
        <v>3610</v>
      </c>
      <c r="C6" s="5" t="n">
        <v>5061</v>
      </c>
    </row>
    <row r="7" spans="1:3">
      <c r="A7" s="4" t="s">
        <v>104</v>
      </c>
    </row>
    <row r="8" spans="1:3">
      <c r="A8" s="3" t="s">
        <v>1053</v>
      </c>
    </row>
    <row r="9" spans="1:3">
      <c r="A9" s="4" t="s">
        <v>1054</v>
      </c>
      <c r="B9" s="5" t="n">
        <v>1241</v>
      </c>
      <c r="C9" s="5" t="n">
        <v>329</v>
      </c>
    </row>
    <row r="10" spans="1:3">
      <c r="A10" s="4" t="s">
        <v>106</v>
      </c>
    </row>
    <row r="11" spans="1:3">
      <c r="A11" s="3" t="s">
        <v>1053</v>
      </c>
    </row>
    <row r="12" spans="1:3">
      <c r="A12" s="4" t="s">
        <v>1054</v>
      </c>
      <c r="B12" s="5" t="n">
        <v>114</v>
      </c>
      <c r="C12" s="5" t="n">
        <v>273</v>
      </c>
    </row>
    <row r="13" spans="1:3">
      <c r="A13" s="4" t="s">
        <v>1055</v>
      </c>
      <c r="B13" s="5" t="n">
        <v>361</v>
      </c>
      <c r="C13" s="5" t="n">
        <v>162</v>
      </c>
    </row>
    <row r="14" spans="1:3">
      <c r="A14" s="4" t="s">
        <v>103</v>
      </c>
    </row>
    <row r="15" spans="1:3">
      <c r="A15" s="3" t="s">
        <v>1053</v>
      </c>
    </row>
    <row r="16" spans="1:3">
      <c r="A16" s="4" t="s">
        <v>1055</v>
      </c>
      <c r="B16" s="5" t="n">
        <v>1505</v>
      </c>
      <c r="C16" s="5" t="n">
        <v>3596</v>
      </c>
    </row>
    <row r="17" spans="1:3">
      <c r="A17" s="4" t="s">
        <v>105</v>
      </c>
    </row>
    <row r="18" spans="1:3">
      <c r="A18" s="3" t="s">
        <v>1053</v>
      </c>
    </row>
    <row r="19" spans="1:3">
      <c r="A19" s="4" t="s">
        <v>1055</v>
      </c>
      <c r="B19" s="5" t="n">
        <v>509</v>
      </c>
      <c r="C19" s="5" t="n">
        <v>701</v>
      </c>
    </row>
    <row r="20" spans="1:3">
      <c r="A20" s="4" t="s">
        <v>190</v>
      </c>
    </row>
    <row r="21" spans="1:3">
      <c r="A21" s="3" t="s">
        <v>1053</v>
      </c>
    </row>
    <row r="22" spans="1:3">
      <c r="A22" s="4" t="s">
        <v>1055</v>
      </c>
      <c r="B22" s="6" t="n">
        <v>-120</v>
      </c>
      <c r="C22"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2</v>
      </c>
      <c r="C1" s="2" t="s">
        <v>37</v>
      </c>
      <c r="D1" s="2" t="s">
        <v>600</v>
      </c>
    </row>
    <row r="2" spans="1:4">
      <c r="A2" s="3" t="s">
        <v>38</v>
      </c>
    </row>
    <row r="3" spans="1:4">
      <c r="A3" s="4" t="s">
        <v>495</v>
      </c>
      <c r="B3" s="6" t="n">
        <v>197376</v>
      </c>
      <c r="C3" s="6" t="n">
        <v>103132</v>
      </c>
      <c r="D3" s="6" t="n">
        <v>110031</v>
      </c>
    </row>
    <row r="4" spans="1:4">
      <c r="A4" s="4" t="s">
        <v>58</v>
      </c>
      <c r="B4" s="5" t="n">
        <v>8025</v>
      </c>
      <c r="C4" s="5" t="n">
        <v>3650</v>
      </c>
    </row>
    <row r="5" spans="1:4">
      <c r="A5" s="4" t="s">
        <v>59</v>
      </c>
      <c r="B5" s="5" t="n">
        <v>1622501</v>
      </c>
      <c r="C5" s="5" t="n">
        <v>903795</v>
      </c>
    </row>
    <row r="6" spans="1:4">
      <c r="A6" s="3" t="s">
        <v>1057</v>
      </c>
    </row>
    <row r="7" spans="1:4">
      <c r="A7" s="4" t="s">
        <v>66</v>
      </c>
      <c r="B7" s="5" t="n">
        <v>8450</v>
      </c>
      <c r="C7" s="5" t="n">
        <v>350</v>
      </c>
    </row>
    <row r="8" spans="1:4">
      <c r="A8" s="4" t="s">
        <v>68</v>
      </c>
      <c r="B8" s="5" t="n">
        <v>1374432</v>
      </c>
      <c r="C8" s="5" t="n">
        <v>798101</v>
      </c>
    </row>
    <row r="9" spans="1:4">
      <c r="A9" s="3" t="s">
        <v>71</v>
      </c>
    </row>
    <row r="10" spans="1:4">
      <c r="A10" s="4" t="s">
        <v>1058</v>
      </c>
      <c r="B10" s="5" t="n">
        <v>0</v>
      </c>
      <c r="C10" s="5" t="n">
        <v>0</v>
      </c>
    </row>
    <row r="11" spans="1:4">
      <c r="A11" s="4" t="s">
        <v>1059</v>
      </c>
      <c r="B11" s="5" t="n">
        <v>217514</v>
      </c>
      <c r="C11" s="5" t="n">
        <v>87837</v>
      </c>
    </row>
    <row r="12" spans="1:4">
      <c r="A12" s="4" t="s">
        <v>74</v>
      </c>
      <c r="B12" s="5" t="n">
        <v>7269</v>
      </c>
      <c r="C12" s="5" t="n">
        <v>1940</v>
      </c>
    </row>
    <row r="13" spans="1:4">
      <c r="A13" s="4" t="s">
        <v>75</v>
      </c>
      <c r="B13" s="5" t="n">
        <v>23985</v>
      </c>
      <c r="C13" s="5" t="n">
        <v>16459</v>
      </c>
    </row>
    <row r="14" spans="1:4">
      <c r="A14" s="4" t="s">
        <v>1060</v>
      </c>
      <c r="B14" s="5" t="n">
        <v>-699</v>
      </c>
      <c r="C14" s="5" t="n">
        <v>-542</v>
      </c>
    </row>
    <row r="15" spans="1:4">
      <c r="A15" s="4" t="s">
        <v>77</v>
      </c>
      <c r="B15" s="5" t="n">
        <v>248069</v>
      </c>
      <c r="C15" s="5" t="n">
        <v>105694</v>
      </c>
      <c r="D15" s="5" t="n">
        <v>102507</v>
      </c>
    </row>
    <row r="16" spans="1:4">
      <c r="A16" s="4" t="s">
        <v>78</v>
      </c>
      <c r="B16" s="5" t="n">
        <v>1622501</v>
      </c>
      <c r="C16" s="5" t="n">
        <v>903795</v>
      </c>
    </row>
    <row r="17" spans="1:4">
      <c r="A17" s="4" t="s">
        <v>1061</v>
      </c>
    </row>
    <row r="18" spans="1:4">
      <c r="A18" s="3" t="s">
        <v>38</v>
      </c>
    </row>
    <row r="19" spans="1:4">
      <c r="A19" s="4" t="s">
        <v>495</v>
      </c>
      <c r="B19" s="5" t="n">
        <v>173</v>
      </c>
      <c r="C19" s="5" t="n">
        <v>107</v>
      </c>
      <c r="D19" s="6" t="n">
        <v>0</v>
      </c>
    </row>
    <row r="20" spans="1:4">
      <c r="A20" s="4" t="s">
        <v>1062</v>
      </c>
      <c r="B20" s="5" t="n">
        <v>256330</v>
      </c>
      <c r="C20" s="5" t="n">
        <v>105888</v>
      </c>
    </row>
    <row r="21" spans="1:4">
      <c r="A21" s="4" t="s">
        <v>1063</v>
      </c>
      <c r="B21" s="5" t="n">
        <v>36</v>
      </c>
      <c r="C21" s="5" t="n">
        <v>135</v>
      </c>
    </row>
    <row r="22" spans="1:4">
      <c r="A22" s="4" t="s">
        <v>58</v>
      </c>
      <c r="B22" s="5" t="n">
        <v>43</v>
      </c>
      <c r="C22" s="5" t="n">
        <v>0</v>
      </c>
    </row>
    <row r="23" spans="1:4">
      <c r="A23" s="4" t="s">
        <v>59</v>
      </c>
      <c r="B23" s="5" t="n">
        <v>256582</v>
      </c>
      <c r="C23" s="5" t="n">
        <v>106130</v>
      </c>
    </row>
    <row r="24" spans="1:4">
      <c r="A24" s="3" t="s">
        <v>1057</v>
      </c>
    </row>
    <row r="25" spans="1:4">
      <c r="A25" s="4" t="s">
        <v>855</v>
      </c>
      <c r="B25" s="5" t="n">
        <v>48</v>
      </c>
      <c r="C25" s="5" t="n">
        <v>78</v>
      </c>
    </row>
    <row r="26" spans="1:4">
      <c r="A26" s="4" t="s">
        <v>1064</v>
      </c>
      <c r="B26" s="5" t="n">
        <v>15</v>
      </c>
      <c r="C26" s="5" t="n">
        <v>8</v>
      </c>
    </row>
    <row r="27" spans="1:4">
      <c r="A27" s="4" t="s">
        <v>66</v>
      </c>
      <c r="B27" s="5" t="n">
        <v>8450</v>
      </c>
      <c r="C27" s="5" t="n">
        <v>350</v>
      </c>
    </row>
    <row r="28" spans="1:4">
      <c r="A28" s="4" t="s">
        <v>68</v>
      </c>
      <c r="B28" s="5" t="n">
        <v>8513</v>
      </c>
      <c r="C28" s="5" t="n">
        <v>436</v>
      </c>
    </row>
    <row r="29" spans="1:4">
      <c r="A29" s="3" t="s">
        <v>71</v>
      </c>
    </row>
    <row r="30" spans="1:4">
      <c r="A30" s="4" t="s">
        <v>1058</v>
      </c>
      <c r="B30" s="5" t="n">
        <v>0</v>
      </c>
      <c r="C30" s="5" t="n">
        <v>0</v>
      </c>
    </row>
    <row r="31" spans="1:4">
      <c r="A31" s="4" t="s">
        <v>1059</v>
      </c>
      <c r="B31" s="5" t="n">
        <v>217514</v>
      </c>
      <c r="C31" s="5" t="n">
        <v>87837</v>
      </c>
    </row>
    <row r="32" spans="1:4">
      <c r="A32" s="4" t="s">
        <v>74</v>
      </c>
      <c r="B32" s="5" t="n">
        <v>7269</v>
      </c>
      <c r="C32" s="5" t="n">
        <v>1940</v>
      </c>
    </row>
    <row r="33" spans="1:4">
      <c r="A33" s="4" t="s">
        <v>75</v>
      </c>
      <c r="B33" s="5" t="n">
        <v>23985</v>
      </c>
      <c r="C33" s="5" t="n">
        <v>16459</v>
      </c>
    </row>
    <row r="34" spans="1:4">
      <c r="A34" s="4" t="s">
        <v>1060</v>
      </c>
      <c r="B34" s="5" t="n">
        <v>-699</v>
      </c>
      <c r="C34" s="5" t="n">
        <v>-542</v>
      </c>
    </row>
    <row r="35" spans="1:4">
      <c r="A35" s="4" t="s">
        <v>77</v>
      </c>
      <c r="B35" s="5" t="n">
        <v>248069</v>
      </c>
      <c r="C35" s="5" t="n">
        <v>105694</v>
      </c>
    </row>
    <row r="36" spans="1:4">
      <c r="A36" s="4" t="s">
        <v>78</v>
      </c>
      <c r="B36" s="6" t="n">
        <v>256582</v>
      </c>
      <c r="C36" s="6" t="n">
        <v>1061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37</v>
      </c>
    </row>
    <row r="3" spans="1:3">
      <c r="A3" s="3" t="s">
        <v>1066</v>
      </c>
    </row>
    <row r="4" spans="1:3">
      <c r="A4" s="4" t="s">
        <v>1067</v>
      </c>
      <c r="B4" s="6" t="n">
        <v>64377</v>
      </c>
      <c r="C4" s="6" t="n">
        <v>40819</v>
      </c>
    </row>
    <row r="5" spans="1:3">
      <c r="A5" s="3" t="s">
        <v>1068</v>
      </c>
    </row>
    <row r="6" spans="1:3">
      <c r="A6" s="4" t="s">
        <v>1069</v>
      </c>
      <c r="B6" s="5" t="n">
        <v>8710</v>
      </c>
      <c r="C6" s="5" t="n">
        <v>6041</v>
      </c>
    </row>
    <row r="7" spans="1:3">
      <c r="A7" s="4" t="s">
        <v>109</v>
      </c>
      <c r="B7" s="5" t="n">
        <v>18077</v>
      </c>
      <c r="C7" s="5" t="n">
        <v>14560</v>
      </c>
    </row>
    <row r="8" spans="1:3">
      <c r="A8" s="4" t="s">
        <v>112</v>
      </c>
      <c r="B8" s="5" t="n">
        <v>1598</v>
      </c>
      <c r="C8" s="5" t="n">
        <v>972</v>
      </c>
    </row>
    <row r="9" spans="1:3">
      <c r="A9" s="4" t="s">
        <v>111</v>
      </c>
      <c r="B9" s="5" t="n">
        <v>2293</v>
      </c>
      <c r="C9" s="5" t="n">
        <v>1491</v>
      </c>
    </row>
    <row r="10" spans="1:3">
      <c r="A10" s="4" t="s">
        <v>117</v>
      </c>
      <c r="B10" s="5" t="n">
        <v>5385</v>
      </c>
      <c r="C10" s="5" t="n">
        <v>0</v>
      </c>
    </row>
    <row r="11" spans="1:3">
      <c r="A11" s="4" t="s">
        <v>121</v>
      </c>
      <c r="B11" s="5" t="n">
        <v>21565</v>
      </c>
      <c r="C11" s="5" t="n">
        <v>15443</v>
      </c>
    </row>
    <row r="12" spans="1:3">
      <c r="A12" s="4" t="s">
        <v>122</v>
      </c>
      <c r="B12" s="5" t="n">
        <v>6435</v>
      </c>
      <c r="C12" s="5" t="n">
        <v>8089</v>
      </c>
    </row>
    <row r="13" spans="1:3">
      <c r="A13" s="4" t="s">
        <v>123</v>
      </c>
      <c r="B13" s="5" t="n">
        <v>15130</v>
      </c>
      <c r="C13" s="5" t="n">
        <v>7354</v>
      </c>
    </row>
    <row r="14" spans="1:3">
      <c r="A14" s="4" t="s">
        <v>1061</v>
      </c>
    </row>
    <row r="15" spans="1:3">
      <c r="A15" s="3" t="s">
        <v>1066</v>
      </c>
    </row>
    <row r="16" spans="1:3">
      <c r="A16" s="4" t="s">
        <v>1067</v>
      </c>
      <c r="B16" s="5" t="n">
        <v>0</v>
      </c>
    </row>
    <row r="17" spans="1:3">
      <c r="A17" s="3" t="s">
        <v>1068</v>
      </c>
    </row>
    <row r="18" spans="1:3">
      <c r="A18" s="4" t="s">
        <v>1069</v>
      </c>
      <c r="B18" s="5" t="n">
        <v>248</v>
      </c>
      <c r="C18" s="5" t="n">
        <v>1</v>
      </c>
    </row>
    <row r="19" spans="1:3">
      <c r="A19" s="4" t="s">
        <v>109</v>
      </c>
      <c r="B19" s="5" t="n">
        <v>208</v>
      </c>
      <c r="C19" s="5" t="n">
        <v>0</v>
      </c>
    </row>
    <row r="20" spans="1:3">
      <c r="A20" s="4" t="s">
        <v>112</v>
      </c>
      <c r="B20" s="5" t="n">
        <v>322</v>
      </c>
      <c r="C20" s="5" t="n">
        <v>121</v>
      </c>
    </row>
    <row r="21" spans="1:3">
      <c r="A21" s="4" t="s">
        <v>111</v>
      </c>
      <c r="B21" s="5" t="n">
        <v>37</v>
      </c>
      <c r="C21" s="5" t="n">
        <v>0</v>
      </c>
    </row>
    <row r="22" spans="1:3">
      <c r="A22" s="4" t="s">
        <v>851</v>
      </c>
      <c r="B22" s="5" t="n">
        <v>0</v>
      </c>
      <c r="C22" s="5" t="n">
        <v>152</v>
      </c>
    </row>
    <row r="23" spans="1:3">
      <c r="A23" s="4" t="s">
        <v>117</v>
      </c>
      <c r="B23" s="5" t="n">
        <v>126</v>
      </c>
    </row>
    <row r="24" spans="1:3">
      <c r="A24" s="4" t="s">
        <v>119</v>
      </c>
      <c r="B24" s="5" t="n">
        <v>215</v>
      </c>
      <c r="C24" s="5" t="n">
        <v>55</v>
      </c>
    </row>
    <row r="25" spans="1:3">
      <c r="A25" s="4" t="s">
        <v>1070</v>
      </c>
      <c r="B25" s="5" t="n">
        <v>1156</v>
      </c>
      <c r="C25" s="5" t="n">
        <v>329</v>
      </c>
    </row>
    <row r="26" spans="1:3">
      <c r="A26" s="4" t="s">
        <v>121</v>
      </c>
      <c r="B26" s="5" t="n">
        <v>-1156</v>
      </c>
      <c r="C26" s="5" t="n">
        <v>-329</v>
      </c>
    </row>
    <row r="27" spans="1:3">
      <c r="A27" s="4" t="s">
        <v>122</v>
      </c>
      <c r="B27" s="5" t="n">
        <v>-306</v>
      </c>
      <c r="C27" s="5" t="n">
        <v>-135</v>
      </c>
    </row>
    <row r="28" spans="1:3">
      <c r="A28" s="4" t="s">
        <v>1071</v>
      </c>
      <c r="B28" s="5" t="n">
        <v>-850</v>
      </c>
      <c r="C28" s="5" t="n">
        <v>-194</v>
      </c>
    </row>
    <row r="29" spans="1:3">
      <c r="A29" s="4" t="s">
        <v>1072</v>
      </c>
      <c r="B29" s="5" t="n">
        <v>15980</v>
      </c>
      <c r="C29" s="5" t="n">
        <v>7548</v>
      </c>
    </row>
    <row r="30" spans="1:3">
      <c r="A30" s="4" t="s">
        <v>123</v>
      </c>
      <c r="B30" s="6" t="n">
        <v>15130</v>
      </c>
      <c r="C30" s="6" t="n">
        <v>73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7</v>
      </c>
    </row>
    <row r="3" spans="1:3">
      <c r="A3" s="3" t="s">
        <v>180</v>
      </c>
    </row>
    <row r="4" spans="1:3">
      <c r="A4" s="4" t="s">
        <v>123</v>
      </c>
      <c r="B4" s="6" t="n">
        <v>15130</v>
      </c>
      <c r="C4" s="6" t="n">
        <v>7354</v>
      </c>
    </row>
    <row r="5" spans="1:3">
      <c r="A5" s="3" t="s">
        <v>1074</v>
      </c>
    </row>
    <row r="6" spans="1:3">
      <c r="A6" s="4" t="s">
        <v>871</v>
      </c>
      <c r="B6" s="5" t="n">
        <v>4341</v>
      </c>
      <c r="C6" s="5" t="n">
        <v>-849</v>
      </c>
    </row>
    <row r="7" spans="1:3">
      <c r="A7" s="4" t="s">
        <v>195</v>
      </c>
      <c r="B7" s="5" t="n">
        <v>342</v>
      </c>
      <c r="C7" s="5" t="n">
        <v>11482</v>
      </c>
    </row>
    <row r="8" spans="1:3">
      <c r="A8" s="3" t="s">
        <v>196</v>
      </c>
    </row>
    <row r="9" spans="1:3">
      <c r="A9" s="4" t="s">
        <v>209</v>
      </c>
      <c r="B9" s="5" t="n">
        <v>3625</v>
      </c>
      <c r="C9" s="5" t="n">
        <v>-49174</v>
      </c>
    </row>
    <row r="10" spans="1:3">
      <c r="A10" s="3" t="s">
        <v>210</v>
      </c>
    </row>
    <row r="11" spans="1:3">
      <c r="A11" s="4" t="s">
        <v>1075</v>
      </c>
      <c r="B11" s="5" t="n">
        <v>8100</v>
      </c>
      <c r="C11" s="5" t="n">
        <v>350</v>
      </c>
    </row>
    <row r="12" spans="1:3">
      <c r="A12" s="4" t="s">
        <v>1076</v>
      </c>
      <c r="B12" s="5" t="n">
        <v>-7584</v>
      </c>
      <c r="C12" s="5" t="n">
        <v>-5762</v>
      </c>
    </row>
    <row r="13" spans="1:3">
      <c r="A13" s="4" t="s">
        <v>215</v>
      </c>
      <c r="B13" s="5" t="n">
        <v>-1100</v>
      </c>
      <c r="C13" s="5" t="n">
        <v>-170</v>
      </c>
    </row>
    <row r="14" spans="1:3">
      <c r="A14" s="4" t="s">
        <v>216</v>
      </c>
      <c r="B14" s="5" t="n">
        <v>1128</v>
      </c>
      <c r="C14" s="5" t="n">
        <v>257</v>
      </c>
    </row>
    <row r="15" spans="1:3">
      <c r="A15" s="4" t="s">
        <v>217</v>
      </c>
      <c r="B15" s="5" t="n">
        <v>90277</v>
      </c>
      <c r="C15" s="5" t="n">
        <v>30793</v>
      </c>
    </row>
    <row r="16" spans="1:3">
      <c r="A16" s="4" t="s">
        <v>218</v>
      </c>
      <c r="B16" s="5" t="n">
        <v>94244</v>
      </c>
      <c r="C16" s="5" t="n">
        <v>-6899</v>
      </c>
    </row>
    <row r="17" spans="1:3">
      <c r="A17" s="4" t="s">
        <v>219</v>
      </c>
      <c r="B17" s="5" t="n">
        <v>103132</v>
      </c>
      <c r="C17" s="5" t="n">
        <v>110031</v>
      </c>
    </row>
    <row r="18" spans="1:3">
      <c r="A18" s="4" t="s">
        <v>220</v>
      </c>
      <c r="B18" s="5" t="n">
        <v>197376</v>
      </c>
      <c r="C18" s="5" t="n">
        <v>103132</v>
      </c>
    </row>
    <row r="19" spans="1:3">
      <c r="A19" s="4" t="s">
        <v>1061</v>
      </c>
    </row>
    <row r="20" spans="1:3">
      <c r="A20" s="3" t="s">
        <v>180</v>
      </c>
    </row>
    <row r="21" spans="1:3">
      <c r="A21" s="4" t="s">
        <v>123</v>
      </c>
      <c r="B21" s="5" t="n">
        <v>15130</v>
      </c>
      <c r="C21" s="5" t="n">
        <v>7354</v>
      </c>
    </row>
    <row r="22" spans="1:3">
      <c r="A22" s="3" t="s">
        <v>181</v>
      </c>
    </row>
    <row r="23" spans="1:3">
      <c r="A23" s="4" t="s">
        <v>1072</v>
      </c>
      <c r="B23" s="5" t="n">
        <v>-15980</v>
      </c>
      <c r="C23" s="5" t="n">
        <v>-7548</v>
      </c>
    </row>
    <row r="24" spans="1:3">
      <c r="A24" s="3" t="s">
        <v>1074</v>
      </c>
    </row>
    <row r="25" spans="1:3">
      <c r="A25" s="4" t="s">
        <v>1063</v>
      </c>
      <c r="B25" s="5" t="n">
        <v>99</v>
      </c>
      <c r="C25" s="5" t="n">
        <v>-135</v>
      </c>
    </row>
    <row r="26" spans="1:3">
      <c r="A26" s="4" t="s">
        <v>855</v>
      </c>
      <c r="B26" s="5" t="n">
        <v>-30</v>
      </c>
      <c r="C26" s="5" t="n">
        <v>78</v>
      </c>
    </row>
    <row r="27" spans="1:3">
      <c r="A27" s="4" t="s">
        <v>1064</v>
      </c>
      <c r="B27" s="5" t="n">
        <v>7</v>
      </c>
      <c r="C27" s="5" t="n">
        <v>8</v>
      </c>
    </row>
    <row r="28" spans="1:3">
      <c r="A28" s="4" t="s">
        <v>871</v>
      </c>
      <c r="B28" s="5" t="n">
        <v>-29</v>
      </c>
      <c r="C28" s="5" t="n">
        <v>0</v>
      </c>
    </row>
    <row r="29" spans="1:3">
      <c r="A29" s="4" t="s">
        <v>195</v>
      </c>
      <c r="B29" s="5" t="n">
        <v>-803</v>
      </c>
      <c r="C29" s="5" t="n">
        <v>-243</v>
      </c>
    </row>
    <row r="30" spans="1:3">
      <c r="A30" s="3" t="s">
        <v>196</v>
      </c>
    </row>
    <row r="31" spans="1:3">
      <c r="A31" s="4" t="s">
        <v>1077</v>
      </c>
      <c r="B31" s="5" t="n">
        <v>325</v>
      </c>
      <c r="C31" s="5" t="n">
        <v>0</v>
      </c>
    </row>
    <row r="32" spans="1:3">
      <c r="A32" s="4" t="s">
        <v>209</v>
      </c>
      <c r="B32" s="5" t="n">
        <v>325</v>
      </c>
      <c r="C32" s="5" t="n">
        <v>0</v>
      </c>
    </row>
    <row r="33" spans="1:3">
      <c r="A33" s="3" t="s">
        <v>210</v>
      </c>
    </row>
    <row r="34" spans="1:3">
      <c r="A34" s="4" t="s">
        <v>1075</v>
      </c>
      <c r="B34" s="5" t="n">
        <v>8100</v>
      </c>
      <c r="C34" s="5" t="n">
        <v>350</v>
      </c>
    </row>
    <row r="35" spans="1:3">
      <c r="A35" s="4" t="s">
        <v>1076</v>
      </c>
      <c r="B35" s="5" t="n">
        <v>-7584</v>
      </c>
      <c r="C35" s="5" t="n">
        <v>0</v>
      </c>
    </row>
    <row r="36" spans="1:3">
      <c r="A36" s="4" t="s">
        <v>215</v>
      </c>
      <c r="B36" s="5" t="n">
        <v>-1100</v>
      </c>
      <c r="C36" s="5" t="n">
        <v>0</v>
      </c>
    </row>
    <row r="37" spans="1:3">
      <c r="A37" s="4" t="s">
        <v>216</v>
      </c>
      <c r="B37" s="5" t="n">
        <v>1128</v>
      </c>
      <c r="C37" s="5" t="n">
        <v>0</v>
      </c>
    </row>
    <row r="38" spans="1:3">
      <c r="A38" s="4" t="s">
        <v>217</v>
      </c>
      <c r="B38" s="5" t="n">
        <v>544</v>
      </c>
      <c r="C38" s="5" t="n">
        <v>350</v>
      </c>
    </row>
    <row r="39" spans="1:3">
      <c r="A39" s="4" t="s">
        <v>218</v>
      </c>
      <c r="B39" s="5" t="n">
        <v>66</v>
      </c>
      <c r="C39" s="5" t="n">
        <v>107</v>
      </c>
    </row>
    <row r="40" spans="1:3">
      <c r="A40" s="4" t="s">
        <v>219</v>
      </c>
      <c r="B40" s="5" t="n">
        <v>107</v>
      </c>
      <c r="C40" s="5" t="n">
        <v>0</v>
      </c>
    </row>
    <row r="41" spans="1:3">
      <c r="A41" s="4" t="s">
        <v>220</v>
      </c>
      <c r="B41" s="6" t="n">
        <v>173</v>
      </c>
      <c r="C41" s="6" t="n">
        <v>1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171</v>
      </c>
      <c r="J1" s="2" t="s">
        <v>1</v>
      </c>
    </row>
    <row r="2" spans="1:12">
      <c r="B2" s="2" t="s">
        <v>2</v>
      </c>
      <c r="C2" s="2" t="s">
        <v>172</v>
      </c>
      <c r="D2" s="2" t="s">
        <v>4</v>
      </c>
      <c r="E2" s="2" t="s">
        <v>173</v>
      </c>
      <c r="F2" s="2" t="s">
        <v>37</v>
      </c>
      <c r="G2" s="2" t="s">
        <v>174</v>
      </c>
      <c r="H2" s="2" t="s">
        <v>175</v>
      </c>
      <c r="I2" s="2" t="s">
        <v>176</v>
      </c>
      <c r="J2" s="2" t="s">
        <v>2</v>
      </c>
      <c r="K2" s="2" t="s">
        <v>37</v>
      </c>
      <c r="L2" s="2" t="s">
        <v>1079</v>
      </c>
    </row>
    <row r="3" spans="1:12">
      <c r="A3" s="3" t="s">
        <v>286</v>
      </c>
    </row>
    <row r="4" spans="1:12">
      <c r="A4" s="4" t="s">
        <v>1080</v>
      </c>
      <c r="L4" s="5" t="n">
        <v>1200000</v>
      </c>
    </row>
    <row r="5" spans="1:12">
      <c r="A5" s="4" t="s">
        <v>1081</v>
      </c>
      <c r="B5" s="5" t="n">
        <v>36283</v>
      </c>
      <c r="J5" s="5" t="n">
        <v>36283</v>
      </c>
    </row>
    <row r="6" spans="1:12">
      <c r="A6" s="4" t="s">
        <v>1082</v>
      </c>
      <c r="B6" s="7" t="n">
        <v>21.82</v>
      </c>
      <c r="J6" s="7" t="n">
        <v>21.82</v>
      </c>
    </row>
    <row r="7" spans="1:12">
      <c r="A7" s="4" t="s">
        <v>1083</v>
      </c>
      <c r="B7" s="5" t="n">
        <v>1163717</v>
      </c>
      <c r="J7" s="5" t="n">
        <v>1163717</v>
      </c>
    </row>
    <row r="8" spans="1:12">
      <c r="A8" s="4" t="s">
        <v>1084</v>
      </c>
      <c r="B8" s="7" t="n">
        <v>0.2</v>
      </c>
      <c r="C8" s="7" t="n">
        <v>0.2</v>
      </c>
      <c r="D8" s="7" t="n">
        <v>0.2</v>
      </c>
      <c r="E8" s="7" t="n">
        <v>0.2</v>
      </c>
      <c r="F8" s="7" t="n">
        <v>0.2</v>
      </c>
      <c r="G8" s="7" t="n">
        <v>0.2</v>
      </c>
      <c r="H8" s="7" t="n">
        <v>0.2</v>
      </c>
      <c r="I8" s="7" t="n">
        <v>0.2</v>
      </c>
      <c r="J8" s="7" t="n">
        <v>0.8</v>
      </c>
      <c r="K8" s="7" t="n">
        <v>0.8</v>
      </c>
    </row>
    <row r="9" spans="1:12">
      <c r="A9" s="4" t="s">
        <v>1085</v>
      </c>
      <c r="J9" s="6" t="n">
        <v>7600</v>
      </c>
      <c r="K9" s="6" t="n">
        <v>5762</v>
      </c>
    </row>
  </sheetData>
  <mergeCells count="3">
    <mergeCell ref="A1:A2"/>
    <mergeCell ref="B1:I1"/>
    <mergeCell ref="J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86</v>
      </c>
      <c r="B1" s="2" t="s">
        <v>1087</v>
      </c>
      <c r="C1" s="2" t="s">
        <v>2</v>
      </c>
      <c r="D1" s="2" t="s">
        <v>172</v>
      </c>
      <c r="E1" s="2" t="s">
        <v>4</v>
      </c>
      <c r="F1" s="2" t="s">
        <v>173</v>
      </c>
      <c r="G1" s="2" t="s">
        <v>37</v>
      </c>
      <c r="H1" s="2" t="s">
        <v>174</v>
      </c>
      <c r="I1" s="2" t="s">
        <v>175</v>
      </c>
      <c r="J1" s="2" t="s">
        <v>176</v>
      </c>
      <c r="K1" s="2" t="s">
        <v>2</v>
      </c>
      <c r="L1" s="2" t="s">
        <v>37</v>
      </c>
      <c r="M1" s="2" t="s">
        <v>1088</v>
      </c>
    </row>
    <row r="2" spans="1:13">
      <c r="A2" s="3" t="s">
        <v>1089</v>
      </c>
    </row>
    <row r="3" spans="1:13">
      <c r="A3" s="4" t="s">
        <v>1084</v>
      </c>
      <c r="C3" s="7" t="n">
        <v>0.2</v>
      </c>
      <c r="D3" s="7" t="n">
        <v>0.2</v>
      </c>
      <c r="E3" s="7" t="n">
        <v>0.2</v>
      </c>
      <c r="F3" s="7" t="n">
        <v>0.2</v>
      </c>
      <c r="G3" s="7" t="n">
        <v>0.2</v>
      </c>
      <c r="H3" s="7" t="n">
        <v>0.2</v>
      </c>
      <c r="I3" s="7" t="n">
        <v>0.2</v>
      </c>
      <c r="J3" s="7" t="n">
        <v>0.2</v>
      </c>
      <c r="K3" s="7" t="n">
        <v>0.8</v>
      </c>
      <c r="L3" s="7" t="n">
        <v>0.8</v>
      </c>
    </row>
    <row r="4" spans="1:13">
      <c r="A4" s="4" t="s">
        <v>1090</v>
      </c>
    </row>
    <row r="5" spans="1:13">
      <c r="A5" s="3" t="s">
        <v>1089</v>
      </c>
    </row>
    <row r="6" spans="1:13">
      <c r="A6" s="4" t="s">
        <v>1084</v>
      </c>
      <c r="B6" s="7" t="n">
        <v>0.2</v>
      </c>
    </row>
    <row r="7" spans="1:13">
      <c r="A7" s="4" t="s">
        <v>1091</v>
      </c>
      <c r="M7" s="9" t="n">
        <v>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874</v>
      </c>
      <c r="C3" s="6" t="n">
        <v>5405</v>
      </c>
    </row>
    <row r="4" spans="1:3">
      <c r="A4" s="4" t="s">
        <v>40</v>
      </c>
      <c r="B4" s="5" t="n">
        <v>176502</v>
      </c>
      <c r="C4" s="5" t="n">
        <v>97727</v>
      </c>
    </row>
    <row r="5" spans="1:3">
      <c r="A5" s="4" t="s">
        <v>41</v>
      </c>
      <c r="B5" s="5" t="n">
        <v>3000</v>
      </c>
      <c r="C5" s="5" t="n">
        <v>0</v>
      </c>
    </row>
    <row r="6" spans="1:3">
      <c r="A6" s="4" t="s">
        <v>42</v>
      </c>
      <c r="B6" s="5" t="n">
        <v>197376</v>
      </c>
      <c r="C6" s="5" t="n">
        <v>103132</v>
      </c>
    </row>
    <row r="7" spans="1:3">
      <c r="A7" s="4" t="s">
        <v>43</v>
      </c>
      <c r="B7" s="5" t="n">
        <v>29543</v>
      </c>
      <c r="C7" s="5" t="n">
        <v>32460</v>
      </c>
    </row>
    <row r="8" spans="1:3">
      <c r="A8" s="4" t="s">
        <v>44</v>
      </c>
      <c r="C8" s="5" t="n">
        <v>32460</v>
      </c>
    </row>
    <row r="9" spans="1:3">
      <c r="A9" s="4" t="s">
        <v>45</v>
      </c>
      <c r="B9" s="5" t="n">
        <v>5322</v>
      </c>
      <c r="C9" s="5" t="n">
        <v>5300</v>
      </c>
    </row>
    <row r="10" spans="1:3">
      <c r="A10" s="4" t="s">
        <v>46</v>
      </c>
      <c r="B10" s="5" t="n">
        <v>2538</v>
      </c>
      <c r="C10" s="5" t="n">
        <v>2542</v>
      </c>
    </row>
    <row r="11" spans="1:3">
      <c r="A11" s="4" t="s">
        <v>47</v>
      </c>
      <c r="B11" s="5" t="n">
        <v>12855</v>
      </c>
      <c r="C11" s="5" t="n">
        <v>3640</v>
      </c>
    </row>
    <row r="12" spans="1:3">
      <c r="A12" s="4" t="s">
        <v>48</v>
      </c>
      <c r="B12" s="5" t="n">
        <v>28022</v>
      </c>
      <c r="C12" s="5" t="n">
        <v>10599</v>
      </c>
    </row>
    <row r="13" spans="1:3">
      <c r="A13" s="4" t="s">
        <v>49</v>
      </c>
      <c r="B13" s="5" t="n">
        <v>1250981</v>
      </c>
      <c r="C13" s="5" t="n">
        <v>741713</v>
      </c>
    </row>
    <row r="14" spans="1:3">
      <c r="A14" s="4" t="s">
        <v>50</v>
      </c>
      <c r="B14" s="5" t="n">
        <v>-11056</v>
      </c>
      <c r="C14" s="5" t="n">
        <v>-10497</v>
      </c>
    </row>
    <row r="15" spans="1:3">
      <c r="A15" s="4" t="s">
        <v>51</v>
      </c>
      <c r="B15" s="5" t="n">
        <v>1239925</v>
      </c>
      <c r="C15" s="5" t="n">
        <v>731216</v>
      </c>
    </row>
    <row r="16" spans="1:3">
      <c r="A16" s="4" t="s">
        <v>52</v>
      </c>
      <c r="B16" s="5" t="n">
        <v>5069</v>
      </c>
      <c r="C16" s="5" t="n">
        <v>3108</v>
      </c>
    </row>
    <row r="17" spans="1:3">
      <c r="A17" s="4" t="s">
        <v>53</v>
      </c>
      <c r="B17" s="5" t="n">
        <v>1973</v>
      </c>
      <c r="C17" s="5" t="n">
        <v>1035</v>
      </c>
    </row>
    <row r="18" spans="1:3">
      <c r="A18" s="4" t="s">
        <v>54</v>
      </c>
      <c r="B18" s="5" t="n">
        <v>3186</v>
      </c>
      <c r="C18" s="5" t="n">
        <v>2618</v>
      </c>
    </row>
    <row r="19" spans="1:3">
      <c r="A19" s="4" t="s">
        <v>55</v>
      </c>
      <c r="B19" s="5" t="n">
        <v>8666</v>
      </c>
      <c r="C19" s="5" t="n">
        <v>4495</v>
      </c>
    </row>
    <row r="20" spans="1:3">
      <c r="A20" s="4" t="s">
        <v>56</v>
      </c>
      <c r="B20" s="5" t="n">
        <v>73425</v>
      </c>
      <c r="C20" s="5" t="n">
        <v>0</v>
      </c>
    </row>
    <row r="21" spans="1:3">
      <c r="A21" s="4" t="s">
        <v>57</v>
      </c>
      <c r="B21" s="5" t="n">
        <v>6576</v>
      </c>
      <c r="C21" s="5" t="n">
        <v>0</v>
      </c>
    </row>
    <row r="22" spans="1:3">
      <c r="A22" s="4" t="s">
        <v>58</v>
      </c>
      <c r="B22" s="5" t="n">
        <v>8025</v>
      </c>
      <c r="C22" s="5" t="n">
        <v>3650</v>
      </c>
    </row>
    <row r="23" spans="1:3">
      <c r="A23" s="4" t="s">
        <v>59</v>
      </c>
      <c r="B23" s="5" t="n">
        <v>1622501</v>
      </c>
      <c r="C23" s="5" t="n">
        <v>903795</v>
      </c>
    </row>
    <row r="24" spans="1:3">
      <c r="A24" s="3" t="s">
        <v>60</v>
      </c>
    </row>
    <row r="25" spans="1:3">
      <c r="A25" s="4" t="s">
        <v>61</v>
      </c>
      <c r="B25" s="5" t="n">
        <v>546713</v>
      </c>
      <c r="C25" s="5" t="n">
        <v>235584</v>
      </c>
    </row>
    <row r="26" spans="1:3">
      <c r="A26" s="4" t="s">
        <v>62</v>
      </c>
      <c r="B26" s="5" t="n">
        <v>465123</v>
      </c>
      <c r="C26" s="5" t="n">
        <v>372699</v>
      </c>
    </row>
    <row r="27" spans="1:3">
      <c r="A27" s="4" t="s">
        <v>63</v>
      </c>
      <c r="B27" s="5" t="n">
        <v>240503</v>
      </c>
      <c r="C27" s="5" t="n">
        <v>164396</v>
      </c>
    </row>
    <row r="28" spans="1:3">
      <c r="A28" s="4" t="s">
        <v>64</v>
      </c>
      <c r="B28" s="5" t="n">
        <v>1252339</v>
      </c>
      <c r="C28" s="5" t="n">
        <v>772679</v>
      </c>
    </row>
    <row r="29" spans="1:3">
      <c r="A29" s="4" t="s">
        <v>65</v>
      </c>
      <c r="B29" s="5" t="n">
        <v>104998</v>
      </c>
      <c r="C29" s="5" t="n">
        <v>20000</v>
      </c>
    </row>
    <row r="30" spans="1:3">
      <c r="A30" s="4" t="s">
        <v>66</v>
      </c>
      <c r="B30" s="5" t="n">
        <v>8450</v>
      </c>
      <c r="C30" s="5" t="n">
        <v>350</v>
      </c>
    </row>
    <row r="31" spans="1:3">
      <c r="A31" s="4" t="s">
        <v>67</v>
      </c>
      <c r="B31" s="5" t="n">
        <v>8645</v>
      </c>
      <c r="C31" s="5" t="n">
        <v>5072</v>
      </c>
    </row>
    <row r="32" spans="1:3">
      <c r="A32" s="4" t="s">
        <v>68</v>
      </c>
      <c r="B32" s="5" t="n">
        <v>1374432</v>
      </c>
      <c r="C32" s="5" t="n">
        <v>798101</v>
      </c>
    </row>
    <row r="33" spans="1:3">
      <c r="A33" s="4" t="s">
        <v>69</v>
      </c>
      <c r="B33" s="4" t="s">
        <v>70</v>
      </c>
      <c r="C33" s="4" t="s">
        <v>70</v>
      </c>
    </row>
    <row r="34" spans="1:3">
      <c r="A34" s="3" t="s">
        <v>71</v>
      </c>
    </row>
    <row r="35" spans="1:3">
      <c r="A35" s="4" t="s">
        <v>72</v>
      </c>
      <c r="B35" s="5" t="n">
        <v>0</v>
      </c>
      <c r="C35" s="5" t="n">
        <v>0</v>
      </c>
    </row>
    <row r="36" spans="1:3">
      <c r="A36" s="4" t="s">
        <v>73</v>
      </c>
      <c r="B36" s="5" t="n">
        <v>217514</v>
      </c>
      <c r="C36" s="5" t="n">
        <v>87837</v>
      </c>
    </row>
    <row r="37" spans="1:3">
      <c r="A37" s="4" t="s">
        <v>74</v>
      </c>
      <c r="B37" s="5" t="n">
        <v>7269</v>
      </c>
      <c r="C37" s="5" t="n">
        <v>1940</v>
      </c>
    </row>
    <row r="38" spans="1:3">
      <c r="A38" s="4" t="s">
        <v>75</v>
      </c>
      <c r="B38" s="5" t="n">
        <v>23985</v>
      </c>
      <c r="C38" s="5" t="n">
        <v>16459</v>
      </c>
    </row>
    <row r="39" spans="1:3">
      <c r="A39" s="4" t="s">
        <v>76</v>
      </c>
      <c r="B39" s="5" t="n">
        <v>-699</v>
      </c>
      <c r="C39" s="5" t="n">
        <v>-542</v>
      </c>
    </row>
    <row r="40" spans="1:3">
      <c r="A40" s="4" t="s">
        <v>77</v>
      </c>
      <c r="B40" s="5" t="n">
        <v>248069</v>
      </c>
      <c r="C40" s="5" t="n">
        <v>105694</v>
      </c>
    </row>
    <row r="41" spans="1:3">
      <c r="A41" s="4" t="s">
        <v>78</v>
      </c>
      <c r="B41" s="6" t="n">
        <v>1622501</v>
      </c>
      <c r="C41" s="6" t="n">
        <v>90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51</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5" t="n">
        <v>100000000</v>
      </c>
      <c r="C3" s="5" t="n">
        <v>100000000</v>
      </c>
    </row>
    <row r="4" spans="1:3">
      <c r="A4" s="4" t="s">
        <v>82</v>
      </c>
      <c r="B4" s="5" t="n">
        <v>0</v>
      </c>
      <c r="C4" s="5" t="n">
        <v>0</v>
      </c>
    </row>
    <row r="5" spans="1:3">
      <c r="A5" s="4" t="s">
        <v>83</v>
      </c>
      <c r="B5" s="6" t="n">
        <v>0</v>
      </c>
      <c r="C5" s="6" t="n">
        <v>0</v>
      </c>
    </row>
    <row r="6" spans="1:3">
      <c r="A6" s="4" t="s">
        <v>84</v>
      </c>
      <c r="B6" s="5" t="n">
        <v>100000000</v>
      </c>
      <c r="C6" s="5" t="n">
        <v>100000000</v>
      </c>
    </row>
    <row r="7" spans="1:3">
      <c r="A7" s="4" t="s">
        <v>85</v>
      </c>
      <c r="B7" s="5" t="n">
        <v>11720582</v>
      </c>
      <c r="C7" s="5" t="n">
        <v>7260119</v>
      </c>
    </row>
    <row r="8" spans="1:3">
      <c r="A8" s="4" t="s">
        <v>86</v>
      </c>
      <c r="B8" s="5" t="n">
        <v>11720582</v>
      </c>
      <c r="C8" s="5" t="n">
        <v>72601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238</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241</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256</v>
      </c>
      <c r="B22" s="4" t="s">
        <v>326</v>
      </c>
    </row>
    <row r="23" spans="1:2">
      <c r="A23" s="4" t="s">
        <v>268</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1</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57</v>
      </c>
      <c r="B1" s="2" t="s">
        <v>1</v>
      </c>
    </row>
    <row r="2" spans="1:2">
      <c r="B2" s="2" t="s">
        <v>2</v>
      </c>
    </row>
    <row r="3" spans="1:2">
      <c r="A3" s="3" t="s">
        <v>239</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9</v>
      </c>
      <c r="B1" s="2" t="s">
        <v>1</v>
      </c>
    </row>
    <row r="2" spans="1:2">
      <c r="B2" s="2" t="s">
        <v>2</v>
      </c>
    </row>
    <row r="3" spans="1:2">
      <c r="A3" s="3" t="s">
        <v>248</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5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2</v>
      </c>
    </row>
    <row r="3" spans="1:2">
      <c r="A3" s="3" t="s">
        <v>260</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37</v>
      </c>
    </row>
    <row r="3" spans="1:3">
      <c r="A3" s="3" t="s">
        <v>88</v>
      </c>
    </row>
    <row r="4" spans="1:3">
      <c r="A4" s="4" t="s">
        <v>89</v>
      </c>
      <c r="B4" s="6" t="n">
        <v>61075</v>
      </c>
      <c r="C4" s="6" t="n">
        <v>38624</v>
      </c>
    </row>
    <row r="5" spans="1:3">
      <c r="A5" s="4" t="s">
        <v>90</v>
      </c>
      <c r="B5" s="5" t="n">
        <v>922</v>
      </c>
      <c r="C5" s="5" t="n">
        <v>959</v>
      </c>
    </row>
    <row r="6" spans="1:3">
      <c r="A6" s="4" t="s">
        <v>91</v>
      </c>
      <c r="B6" s="5" t="n">
        <v>1872</v>
      </c>
      <c r="C6" s="5" t="n">
        <v>970</v>
      </c>
    </row>
    <row r="7" spans="1:3">
      <c r="A7" s="4" t="s">
        <v>92</v>
      </c>
      <c r="B7" s="5" t="n">
        <v>508</v>
      </c>
      <c r="C7" s="5" t="n">
        <v>266</v>
      </c>
    </row>
    <row r="8" spans="1:3">
      <c r="A8" s="4" t="s">
        <v>93</v>
      </c>
      <c r="B8" s="5" t="n">
        <v>64377</v>
      </c>
      <c r="C8" s="5" t="n">
        <v>40819</v>
      </c>
    </row>
    <row r="9" spans="1:3">
      <c r="A9" s="3" t="s">
        <v>94</v>
      </c>
    </row>
    <row r="10" spans="1:3">
      <c r="A10" s="4" t="s">
        <v>95</v>
      </c>
      <c r="B10" s="5" t="n">
        <v>4364</v>
      </c>
      <c r="C10" s="5" t="n">
        <v>3911</v>
      </c>
    </row>
    <row r="11" spans="1:3">
      <c r="A11" s="4" t="s">
        <v>96</v>
      </c>
      <c r="B11" s="5" t="n">
        <v>3686</v>
      </c>
      <c r="C11" s="5" t="n">
        <v>1890</v>
      </c>
    </row>
    <row r="12" spans="1:3">
      <c r="A12" s="4" t="s">
        <v>97</v>
      </c>
      <c r="B12" s="5" t="n">
        <v>660</v>
      </c>
      <c r="C12" s="5" t="n">
        <v>240</v>
      </c>
    </row>
    <row r="13" spans="1:3">
      <c r="A13" s="4" t="s">
        <v>98</v>
      </c>
      <c r="B13" s="5" t="n">
        <v>8710</v>
      </c>
      <c r="C13" s="5" t="n">
        <v>6041</v>
      </c>
    </row>
    <row r="14" spans="1:3">
      <c r="A14" s="4" t="s">
        <v>99</v>
      </c>
      <c r="B14" s="5" t="n">
        <v>55667</v>
      </c>
      <c r="C14" s="5" t="n">
        <v>34778</v>
      </c>
    </row>
    <row r="15" spans="1:3">
      <c r="A15" s="4" t="s">
        <v>100</v>
      </c>
      <c r="B15" s="5" t="n">
        <v>1520</v>
      </c>
      <c r="C15" s="5" t="n">
        <v>642</v>
      </c>
    </row>
    <row r="16" spans="1:3">
      <c r="A16" s="4" t="s">
        <v>101</v>
      </c>
      <c r="B16" s="5" t="n">
        <v>54147</v>
      </c>
      <c r="C16" s="5" t="n">
        <v>34136</v>
      </c>
    </row>
    <row r="17" spans="1:3">
      <c r="A17" s="3" t="s">
        <v>102</v>
      </c>
    </row>
    <row r="18" spans="1:3">
      <c r="A18" s="4" t="s">
        <v>103</v>
      </c>
      <c r="B18" s="5" t="n">
        <v>1505</v>
      </c>
      <c r="C18" s="5" t="n">
        <v>3596</v>
      </c>
    </row>
    <row r="19" spans="1:3">
      <c r="A19" s="4" t="s">
        <v>104</v>
      </c>
      <c r="B19" s="5" t="n">
        <v>1355</v>
      </c>
      <c r="C19" s="5" t="n">
        <v>602</v>
      </c>
    </row>
    <row r="20" spans="1:3">
      <c r="A20" s="4" t="s">
        <v>105</v>
      </c>
      <c r="B20" s="5" t="n">
        <v>509</v>
      </c>
      <c r="C20" s="5" t="n">
        <v>701</v>
      </c>
    </row>
    <row r="21" spans="1:3">
      <c r="A21" s="4" t="s">
        <v>106</v>
      </c>
      <c r="B21" s="5" t="n">
        <v>355</v>
      </c>
      <c r="C21" s="5" t="n">
        <v>435</v>
      </c>
    </row>
    <row r="22" spans="1:3">
      <c r="A22" s="4" t="s">
        <v>107</v>
      </c>
      <c r="B22" s="5" t="n">
        <v>3610</v>
      </c>
      <c r="C22" s="5" t="n">
        <v>5061</v>
      </c>
    </row>
    <row r="23" spans="1:3">
      <c r="A23" s="3" t="s">
        <v>108</v>
      </c>
    </row>
    <row r="24" spans="1:3">
      <c r="A24" s="4" t="s">
        <v>109</v>
      </c>
      <c r="B24" s="5" t="n">
        <v>18077</v>
      </c>
      <c r="C24" s="5" t="n">
        <v>14560</v>
      </c>
    </row>
    <row r="25" spans="1:3">
      <c r="A25" s="4" t="s">
        <v>110</v>
      </c>
      <c r="B25" s="5" t="n">
        <v>3049</v>
      </c>
      <c r="C25" s="5" t="n">
        <v>2084</v>
      </c>
    </row>
    <row r="26" spans="1:3">
      <c r="A26" s="4" t="s">
        <v>111</v>
      </c>
      <c r="B26" s="5" t="n">
        <v>2293</v>
      </c>
      <c r="C26" s="5" t="n">
        <v>1491</v>
      </c>
    </row>
    <row r="27" spans="1:3">
      <c r="A27" s="4" t="s">
        <v>112</v>
      </c>
      <c r="B27" s="5" t="n">
        <v>1598</v>
      </c>
      <c r="C27" s="5" t="n">
        <v>972</v>
      </c>
    </row>
    <row r="28" spans="1:3">
      <c r="A28" s="4" t="s">
        <v>113</v>
      </c>
      <c r="B28" s="5" t="n">
        <v>938</v>
      </c>
      <c r="C28" s="5" t="n">
        <v>720</v>
      </c>
    </row>
    <row r="29" spans="1:3">
      <c r="A29" s="4" t="s">
        <v>114</v>
      </c>
      <c r="B29" s="5" t="n">
        <v>460</v>
      </c>
      <c r="C29" s="5" t="n">
        <v>467</v>
      </c>
    </row>
    <row r="30" spans="1:3">
      <c r="A30" s="4" t="s">
        <v>115</v>
      </c>
      <c r="B30" s="5" t="n">
        <v>483</v>
      </c>
      <c r="C30" s="5" t="n">
        <v>345</v>
      </c>
    </row>
    <row r="31" spans="1:3">
      <c r="A31" s="4" t="s">
        <v>116</v>
      </c>
      <c r="B31" s="5" t="n">
        <v>865</v>
      </c>
      <c r="C31" s="5" t="n">
        <v>618</v>
      </c>
    </row>
    <row r="32" spans="1:3">
      <c r="A32" s="4" t="s">
        <v>117</v>
      </c>
      <c r="B32" s="5" t="n">
        <v>5385</v>
      </c>
      <c r="C32" s="5" t="n">
        <v>0</v>
      </c>
    </row>
    <row r="33" spans="1:3">
      <c r="A33" s="4" t="s">
        <v>118</v>
      </c>
      <c r="B33" s="5" t="n">
        <v>332</v>
      </c>
      <c r="C33" s="5" t="n">
        <v>0</v>
      </c>
    </row>
    <row r="34" spans="1:3">
      <c r="A34" s="4" t="s">
        <v>119</v>
      </c>
      <c r="B34" s="5" t="n">
        <v>2712</v>
      </c>
      <c r="C34" s="5" t="n">
        <v>2497</v>
      </c>
    </row>
    <row r="35" spans="1:3">
      <c r="A35" s="4" t="s">
        <v>120</v>
      </c>
      <c r="B35" s="5" t="n">
        <v>36192</v>
      </c>
      <c r="C35" s="5" t="n">
        <v>23754</v>
      </c>
    </row>
    <row r="36" spans="1:3">
      <c r="A36" s="4" t="s">
        <v>121</v>
      </c>
      <c r="B36" s="5" t="n">
        <v>21565</v>
      </c>
      <c r="C36" s="5" t="n">
        <v>15443</v>
      </c>
    </row>
    <row r="37" spans="1:3">
      <c r="A37" s="4" t="s">
        <v>122</v>
      </c>
      <c r="B37" s="5" t="n">
        <v>6435</v>
      </c>
      <c r="C37" s="5" t="n">
        <v>8089</v>
      </c>
    </row>
    <row r="38" spans="1:3">
      <c r="A38" s="4" t="s">
        <v>123</v>
      </c>
      <c r="B38" s="6" t="n">
        <v>15130</v>
      </c>
      <c r="C38" s="6" t="n">
        <v>7354</v>
      </c>
    </row>
    <row r="39" spans="1:3">
      <c r="A39" s="3" t="s">
        <v>124</v>
      </c>
    </row>
    <row r="40" spans="1:3">
      <c r="A40" s="4" t="s">
        <v>125</v>
      </c>
      <c r="B40" s="7" t="n">
        <v>1.66</v>
      </c>
      <c r="C40" s="7" t="n">
        <v>1.02</v>
      </c>
    </row>
    <row r="41" spans="1:3">
      <c r="A41" s="4" t="s">
        <v>126</v>
      </c>
      <c r="B41" s="7" t="n">
        <v>1.64</v>
      </c>
      <c r="C41" s="7" t="n">
        <v>1.02</v>
      </c>
    </row>
    <row r="42" spans="1:3">
      <c r="A42" s="3" t="s">
        <v>127</v>
      </c>
    </row>
    <row r="43" spans="1:3">
      <c r="A43" s="4" t="s">
        <v>128</v>
      </c>
      <c r="B43" s="5" t="n">
        <v>9015203</v>
      </c>
      <c r="C43" s="5" t="n">
        <v>7102683</v>
      </c>
    </row>
    <row r="44" spans="1:3">
      <c r="A44" s="4" t="s">
        <v>129</v>
      </c>
      <c r="B44" s="5" t="n">
        <v>9143242</v>
      </c>
      <c r="C44" s="5" t="n">
        <v>7138404</v>
      </c>
    </row>
    <row r="45" spans="1:3">
      <c r="A45" s="4" t="s">
        <v>104</v>
      </c>
    </row>
    <row r="46" spans="1:3">
      <c r="A46" s="3" t="s">
        <v>102</v>
      </c>
    </row>
    <row r="47" spans="1:3">
      <c r="A47" s="4" t="s">
        <v>104</v>
      </c>
      <c r="B47" s="6" t="n">
        <v>1241</v>
      </c>
      <c r="C47" s="6" t="n">
        <v>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2</v>
      </c>
    </row>
    <row r="3" spans="1:2">
      <c r="A3" s="3" t="s">
        <v>263</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69</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1</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v>
      </c>
    </row>
    <row r="3" spans="1:2">
      <c r="A3" s="3" t="s">
        <v>277</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280</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5</v>
      </c>
      <c r="B1" s="2" t="s">
        <v>1</v>
      </c>
    </row>
    <row r="2" spans="1:2">
      <c r="B2" s="2" t="s">
        <v>2</v>
      </c>
    </row>
    <row r="3" spans="1:2">
      <c r="A3" s="3" t="s">
        <v>28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9"/>
    <col customWidth="1" max="2" min="2" width="80"/>
    <col customWidth="1" max="3" min="3" width="49"/>
    <col customWidth="1" max="4" min="4" width="56"/>
    <col customWidth="1" max="5" min="5" width="21"/>
    <col customWidth="1" max="6" min="6" width="21"/>
    <col customWidth="1" max="7" min="7" width="20"/>
    <col customWidth="1" max="8" min="8" width="21"/>
  </cols>
  <sheetData>
    <row r="1" spans="1:8">
      <c r="A1" s="1" t="s">
        <v>432</v>
      </c>
      <c r="C1" s="2" t="s">
        <v>171</v>
      </c>
      <c r="D1" s="2" t="s">
        <v>1</v>
      </c>
    </row>
    <row r="2" spans="1:8">
      <c r="C2" s="2" t="s">
        <v>433</v>
      </c>
      <c r="D2" s="2" t="s">
        <v>434</v>
      </c>
      <c r="E2" s="2" t="s">
        <v>435</v>
      </c>
      <c r="F2" s="2" t="s">
        <v>436</v>
      </c>
      <c r="G2" s="2" t="s">
        <v>437</v>
      </c>
      <c r="H2" s="2" t="s">
        <v>438</v>
      </c>
    </row>
    <row r="3" spans="1:8">
      <c r="A3" s="3" t="s">
        <v>439</v>
      </c>
    </row>
    <row r="4" spans="1:8">
      <c r="A4" s="4" t="s">
        <v>440</v>
      </c>
      <c r="C4" s="6" t="n">
        <v>0</v>
      </c>
      <c r="D4" s="6" t="n">
        <v>0</v>
      </c>
    </row>
    <row r="5" spans="1:8">
      <c r="A5" s="4" t="s">
        <v>441</v>
      </c>
      <c r="D5" s="5" t="n">
        <v>1</v>
      </c>
    </row>
    <row r="6" spans="1:8">
      <c r="A6" s="4" t="s">
        <v>442</v>
      </c>
      <c r="C6" s="5" t="n">
        <v>11</v>
      </c>
      <c r="D6" s="5" t="n">
        <v>11</v>
      </c>
    </row>
    <row r="7" spans="1:8">
      <c r="A7" s="4" t="s">
        <v>443</v>
      </c>
      <c r="G7" s="5" t="n">
        <v>1200000</v>
      </c>
    </row>
    <row r="8" spans="1:8">
      <c r="A8" s="4" t="s">
        <v>444</v>
      </c>
      <c r="C8" s="5" t="n">
        <v>36283</v>
      </c>
      <c r="D8" s="5" t="n">
        <v>36283</v>
      </c>
    </row>
    <row r="9" spans="1:8">
      <c r="A9" s="4" t="s">
        <v>445</v>
      </c>
      <c r="C9" s="7" t="n">
        <v>21.82</v>
      </c>
      <c r="D9" s="7" t="n">
        <v>21.82</v>
      </c>
    </row>
    <row r="10" spans="1:8">
      <c r="A10" s="4" t="s">
        <v>446</v>
      </c>
      <c r="C10" s="5" t="n">
        <v>1163717</v>
      </c>
      <c r="D10" s="5" t="n">
        <v>1163717</v>
      </c>
    </row>
    <row r="11" spans="1:8">
      <c r="A11" s="4" t="s">
        <v>447</v>
      </c>
      <c r="C11" s="5" t="n">
        <v>7</v>
      </c>
      <c r="D11" s="5" t="n">
        <v>7</v>
      </c>
    </row>
    <row r="12" spans="1:8">
      <c r="A12" s="4" t="s">
        <v>448</v>
      </c>
      <c r="E12" s="6" t="n">
        <v>695000</v>
      </c>
    </row>
    <row r="13" spans="1:8">
      <c r="A13" s="4" t="s">
        <v>449</v>
      </c>
      <c r="D13" s="6" t="n">
        <v>1709000</v>
      </c>
      <c r="E13" s="5" t="n">
        <v>1524000</v>
      </c>
    </row>
    <row r="14" spans="1:8">
      <c r="A14" s="4" t="s">
        <v>450</v>
      </c>
      <c r="C14" s="6" t="n">
        <v>2538000</v>
      </c>
      <c r="D14" s="5" t="n">
        <v>2538000</v>
      </c>
      <c r="E14" s="5" t="n">
        <v>2542000</v>
      </c>
    </row>
    <row r="15" spans="1:8">
      <c r="A15" s="4" t="s">
        <v>451</v>
      </c>
      <c r="C15" s="6" t="n">
        <v>29543000</v>
      </c>
      <c r="D15" s="5" t="n">
        <v>29543000</v>
      </c>
      <c r="E15" s="5" t="n">
        <v>32460000</v>
      </c>
    </row>
    <row r="16" spans="1:8">
      <c r="A16" s="4" t="s">
        <v>452</v>
      </c>
      <c r="D16" s="6" t="n">
        <v>0</v>
      </c>
    </row>
    <row r="17" spans="1:8">
      <c r="A17" s="4" t="s">
        <v>453</v>
      </c>
    </row>
    <row r="18" spans="1:8">
      <c r="A18" s="3" t="s">
        <v>439</v>
      </c>
    </row>
    <row r="19" spans="1:8">
      <c r="A19" s="4" t="s">
        <v>454</v>
      </c>
      <c r="B19" s="4" t="s">
        <v>162</v>
      </c>
      <c r="E19" s="5" t="n">
        <v>0</v>
      </c>
    </row>
    <row r="20" spans="1:8">
      <c r="A20" s="4" t="s">
        <v>455</v>
      </c>
    </row>
    <row r="21" spans="1:8">
      <c r="A21" s="3" t="s">
        <v>439</v>
      </c>
    </row>
    <row r="22" spans="1:8">
      <c r="A22" s="4" t="s">
        <v>454</v>
      </c>
      <c r="B22" s="4" t="s">
        <v>162</v>
      </c>
      <c r="E22" s="5" t="n">
        <v>24000</v>
      </c>
      <c r="H22" s="6" t="n">
        <v>-24000</v>
      </c>
    </row>
    <row r="23" spans="1:8">
      <c r="A23" s="4" t="s">
        <v>456</v>
      </c>
    </row>
    <row r="24" spans="1:8">
      <c r="A24" s="3" t="s">
        <v>439</v>
      </c>
    </row>
    <row r="25" spans="1:8">
      <c r="A25" s="4" t="s">
        <v>454</v>
      </c>
      <c r="B25" s="4" t="s">
        <v>162</v>
      </c>
      <c r="E25" s="5" t="n">
        <v>-24000</v>
      </c>
      <c r="H25" s="6" t="n">
        <v>24000</v>
      </c>
    </row>
    <row r="26" spans="1:8">
      <c r="A26" s="4" t="s">
        <v>457</v>
      </c>
    </row>
    <row r="27" spans="1:8">
      <c r="A27" s="3" t="s">
        <v>439</v>
      </c>
    </row>
    <row r="28" spans="1:8">
      <c r="A28" s="4" t="s">
        <v>458</v>
      </c>
      <c r="D28" s="4" t="s">
        <v>459</v>
      </c>
    </row>
    <row r="29" spans="1:8">
      <c r="A29" s="4" t="s">
        <v>460</v>
      </c>
    </row>
    <row r="30" spans="1:8">
      <c r="A30" s="3" t="s">
        <v>439</v>
      </c>
    </row>
    <row r="31" spans="1:8">
      <c r="A31" s="4" t="s">
        <v>461</v>
      </c>
      <c r="E31" s="5" t="n">
        <v>812000</v>
      </c>
    </row>
    <row r="32" spans="1:8">
      <c r="A32" s="4" t="s">
        <v>449</v>
      </c>
      <c r="E32" s="5" t="n">
        <v>311000</v>
      </c>
    </row>
    <row r="33" spans="1:8">
      <c r="A33" s="4" t="s">
        <v>462</v>
      </c>
    </row>
    <row r="34" spans="1:8">
      <c r="A34" s="3" t="s">
        <v>439</v>
      </c>
    </row>
    <row r="35" spans="1:8">
      <c r="A35" s="4" t="s">
        <v>450</v>
      </c>
      <c r="E35" s="5" t="n">
        <v>2500000</v>
      </c>
    </row>
    <row r="36" spans="1:8">
      <c r="A36" s="4" t="s">
        <v>451</v>
      </c>
      <c r="E36" s="6" t="n">
        <v>2500000</v>
      </c>
    </row>
    <row r="37" spans="1:8">
      <c r="A37" s="4" t="s">
        <v>463</v>
      </c>
    </row>
    <row r="38" spans="1:8">
      <c r="A38" s="3" t="s">
        <v>439</v>
      </c>
    </row>
    <row r="39" spans="1:8">
      <c r="A39" s="4" t="s">
        <v>464</v>
      </c>
      <c r="F39" s="6" t="n">
        <v>5700000</v>
      </c>
    </row>
    <row r="40" spans="1:8">
      <c r="A40" s="4" t="s">
        <v>465</v>
      </c>
      <c r="F40" s="5" t="n">
        <v>5700000</v>
      </c>
    </row>
    <row r="41" spans="1:8">
      <c r="A41" s="4" t="s">
        <v>466</v>
      </c>
    </row>
    <row r="42" spans="1:8">
      <c r="A42" s="3" t="s">
        <v>439</v>
      </c>
    </row>
    <row r="43" spans="1:8">
      <c r="A43" s="4" t="s">
        <v>464</v>
      </c>
      <c r="F43" s="5" t="n">
        <v>6000000</v>
      </c>
    </row>
    <row r="44" spans="1:8">
      <c r="A44" s="4" t="s">
        <v>465</v>
      </c>
      <c r="F44" s="6" t="n">
        <v>6000000</v>
      </c>
    </row>
    <row r="45" spans="1:8">
      <c r="A45" s="4" t="s">
        <v>467</v>
      </c>
    </row>
    <row r="46" spans="1:8">
      <c r="A46" s="3" t="s">
        <v>439</v>
      </c>
    </row>
    <row r="47" spans="1:8">
      <c r="A47" s="4" t="s">
        <v>468</v>
      </c>
      <c r="D47" s="4" t="s">
        <v>469</v>
      </c>
    </row>
    <row r="48" spans="1:8">
      <c r="A48" s="4" t="s">
        <v>470</v>
      </c>
    </row>
    <row r="49" spans="1:8">
      <c r="A49" s="3" t="s">
        <v>439</v>
      </c>
    </row>
    <row r="50" spans="1:8">
      <c r="A50" s="4" t="s">
        <v>468</v>
      </c>
      <c r="D50" s="4" t="s">
        <v>471</v>
      </c>
    </row>
    <row r="51" spans="1:8"/>
    <row r="52" spans="1:8">
      <c r="A52" s="4" t="s">
        <v>162</v>
      </c>
      <c r="B52" s="4" t="s">
        <v>169</v>
      </c>
    </row>
  </sheetData>
  <mergeCells count="4">
    <mergeCell ref="A1:B2"/>
    <mergeCell ref="D1:E1"/>
    <mergeCell ref="A51:G51"/>
    <mergeCell ref="B52:G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43"/>
    <col customWidth="1" max="3" min="3" width="27"/>
    <col customWidth="1" max="4" min="4" width="14"/>
    <col customWidth="1" max="5" min="5" width="21"/>
  </cols>
  <sheetData>
    <row r="1" spans="1:5">
      <c r="A1" s="1" t="s">
        <v>472</v>
      </c>
      <c r="B1" s="2" t="s">
        <v>473</v>
      </c>
      <c r="C1" s="2" t="s">
        <v>474</v>
      </c>
      <c r="D1" s="2" t="s">
        <v>475</v>
      </c>
      <c r="E1" s="2" t="s">
        <v>435</v>
      </c>
    </row>
    <row r="2" spans="1:5">
      <c r="A2" s="3" t="s">
        <v>476</v>
      </c>
    </row>
    <row r="3" spans="1:5">
      <c r="A3" s="4" t="s">
        <v>477</v>
      </c>
      <c r="C3" s="6" t="n">
        <v>1622501</v>
      </c>
      <c r="E3" s="6" t="n">
        <v>903795</v>
      </c>
    </row>
    <row r="4" spans="1:5">
      <c r="A4" s="4" t="s">
        <v>478</v>
      </c>
      <c r="C4" s="5" t="n">
        <v>1263891</v>
      </c>
      <c r="E4" s="5" t="n">
        <v>745887</v>
      </c>
    </row>
    <row r="5" spans="1:5">
      <c r="A5" s="4" t="s">
        <v>479</v>
      </c>
      <c r="C5" s="6" t="n">
        <v>1252339</v>
      </c>
      <c r="E5" s="6" t="n">
        <v>772679</v>
      </c>
    </row>
    <row r="6" spans="1:5">
      <c r="A6" s="4" t="s">
        <v>442</v>
      </c>
      <c r="C6" s="5" t="n">
        <v>11</v>
      </c>
    </row>
    <row r="7" spans="1:5">
      <c r="A7" s="4" t="s">
        <v>480</v>
      </c>
    </row>
    <row r="8" spans="1:5">
      <c r="A8" s="3" t="s">
        <v>476</v>
      </c>
    </row>
    <row r="9" spans="1:5">
      <c r="A9" s="4" t="s">
        <v>481</v>
      </c>
      <c r="B9" s="6" t="n">
        <v>133300</v>
      </c>
    </row>
    <row r="10" spans="1:5">
      <c r="A10" s="4" t="s">
        <v>482</v>
      </c>
      <c r="B10" s="8" t="n">
        <v>13.686743</v>
      </c>
    </row>
    <row r="11" spans="1:5">
      <c r="A11" s="4" t="s">
        <v>483</v>
      </c>
      <c r="B11" s="9" t="n">
        <v>28.7</v>
      </c>
    </row>
    <row r="12" spans="1:5">
      <c r="A12" s="4" t="s">
        <v>484</v>
      </c>
      <c r="B12" s="10" t="n">
        <v>0.47689</v>
      </c>
      <c r="D12" s="10" t="n">
        <v>0.46531</v>
      </c>
    </row>
    <row r="13" spans="1:5">
      <c r="A13" s="4" t="s">
        <v>485</v>
      </c>
      <c r="B13" s="5" t="n">
        <v>4386816</v>
      </c>
    </row>
    <row r="14" spans="1:5">
      <c r="A14" s="4" t="s">
        <v>486</v>
      </c>
      <c r="B14" s="5" t="n">
        <v>420393</v>
      </c>
    </row>
    <row r="15" spans="1:5">
      <c r="A15" s="4" t="s">
        <v>487</v>
      </c>
      <c r="B15" s="6" t="n">
        <v>7400</v>
      </c>
    </row>
    <row r="16" spans="1:5">
      <c r="A16" s="4" t="s">
        <v>488</v>
      </c>
      <c r="B16" s="5" t="n">
        <v>278096</v>
      </c>
    </row>
    <row r="17" spans="1:5">
      <c r="A17" s="4" t="s">
        <v>489</v>
      </c>
      <c r="B17" s="5" t="n">
        <v>142297</v>
      </c>
    </row>
    <row r="18" spans="1:5">
      <c r="A18" s="4" t="s">
        <v>442</v>
      </c>
      <c r="B18" s="5" t="n">
        <v>6</v>
      </c>
    </row>
    <row r="19" spans="1:5">
      <c r="A19" s="4" t="s">
        <v>480</v>
      </c>
    </row>
    <row r="20" spans="1:5">
      <c r="A20" s="3" t="s">
        <v>476</v>
      </c>
    </row>
    <row r="21" spans="1:5">
      <c r="A21" s="4" t="s">
        <v>477</v>
      </c>
      <c r="B21" s="6" t="n">
        <v>544700</v>
      </c>
    </row>
    <row r="22" spans="1:5">
      <c r="A22" s="4" t="s">
        <v>478</v>
      </c>
      <c r="B22" s="5" t="n">
        <v>414900</v>
      </c>
    </row>
    <row r="23" spans="1:5">
      <c r="A23" s="4" t="s">
        <v>479</v>
      </c>
      <c r="B23" s="6" t="n">
        <v>474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2</v>
      </c>
      <c r="D1" s="2" t="s">
        <v>37</v>
      </c>
    </row>
    <row r="2" spans="1:4">
      <c r="A2" s="3" t="s">
        <v>492</v>
      </c>
    </row>
    <row r="3" spans="1:4">
      <c r="A3" s="4" t="s">
        <v>493</v>
      </c>
      <c r="C3" s="6" t="n">
        <v>73425</v>
      </c>
      <c r="D3" s="6" t="n">
        <v>0</v>
      </c>
    </row>
    <row r="4" spans="1:4">
      <c r="A4" s="4" t="s">
        <v>480</v>
      </c>
    </row>
    <row r="5" spans="1:4">
      <c r="A5" s="3" t="s">
        <v>494</v>
      </c>
    </row>
    <row r="6" spans="1:4">
      <c r="A6" s="4" t="s">
        <v>495</v>
      </c>
      <c r="B6" s="6" t="n">
        <v>111035</v>
      </c>
    </row>
    <row r="7" spans="1:4">
      <c r="A7" s="4" t="s">
        <v>51</v>
      </c>
      <c r="B7" s="5" t="n">
        <v>399822</v>
      </c>
    </row>
    <row r="8" spans="1:4">
      <c r="A8" s="4" t="s">
        <v>496</v>
      </c>
      <c r="B8" s="5" t="n">
        <v>4148</v>
      </c>
    </row>
    <row r="9" spans="1:4">
      <c r="A9" s="4" t="s">
        <v>53</v>
      </c>
      <c r="B9" s="5" t="n">
        <v>719</v>
      </c>
    </row>
    <row r="10" spans="1:4">
      <c r="A10" s="4" t="s">
        <v>497</v>
      </c>
      <c r="B10" s="5" t="n">
        <v>1054</v>
      </c>
    </row>
    <row r="11" spans="1:4">
      <c r="A11" s="4" t="s">
        <v>498</v>
      </c>
      <c r="B11" s="5" t="n">
        <v>4712</v>
      </c>
    </row>
    <row r="12" spans="1:4">
      <c r="A12" s="4" t="s">
        <v>499</v>
      </c>
      <c r="B12" s="5" t="n">
        <v>4612</v>
      </c>
    </row>
    <row r="13" spans="1:4">
      <c r="A13" s="4" t="s">
        <v>500</v>
      </c>
      <c r="B13" s="5" t="n">
        <v>3487</v>
      </c>
    </row>
    <row r="14" spans="1:4">
      <c r="A14" s="4" t="s">
        <v>501</v>
      </c>
      <c r="B14" s="5" t="n">
        <v>536497</v>
      </c>
    </row>
    <row r="15" spans="1:4">
      <c r="A15" s="3" t="s">
        <v>502</v>
      </c>
    </row>
    <row r="16" spans="1:4">
      <c r="A16" s="4" t="s">
        <v>250</v>
      </c>
      <c r="B16" s="5" t="n">
        <v>474925</v>
      </c>
    </row>
    <row r="17" spans="1:4">
      <c r="A17" s="4" t="s">
        <v>67</v>
      </c>
      <c r="B17" s="5" t="n">
        <v>1724</v>
      </c>
    </row>
    <row r="18" spans="1:4">
      <c r="A18" s="4" t="s">
        <v>503</v>
      </c>
      <c r="B18" s="5" t="n">
        <v>476649</v>
      </c>
    </row>
    <row r="19" spans="1:4">
      <c r="A19" s="4" t="s">
        <v>504</v>
      </c>
      <c r="B19" s="5" t="n">
        <v>59848</v>
      </c>
    </row>
    <row r="20" spans="1:4">
      <c r="A20" s="3" t="s">
        <v>492</v>
      </c>
    </row>
    <row r="21" spans="1:4">
      <c r="A21" s="4" t="s">
        <v>505</v>
      </c>
      <c r="B21" s="5" t="n">
        <v>125902</v>
      </c>
    </row>
    <row r="22" spans="1:4">
      <c r="A22" s="4" t="s">
        <v>506</v>
      </c>
      <c r="B22" s="5" t="n">
        <v>7371</v>
      </c>
    </row>
    <row r="23" spans="1:4">
      <c r="A23" s="4" t="s">
        <v>507</v>
      </c>
      <c r="B23" s="5" t="n">
        <v>133273</v>
      </c>
    </row>
    <row r="24" spans="1:4">
      <c r="A24" s="4" t="s">
        <v>493</v>
      </c>
      <c r="B24" s="5" t="n">
        <v>73425</v>
      </c>
    </row>
    <row r="25" spans="1:4">
      <c r="A25" s="4" t="s">
        <v>508</v>
      </c>
    </row>
    <row r="26" spans="1:4">
      <c r="A26" s="3" t="s">
        <v>494</v>
      </c>
    </row>
    <row r="27" spans="1:4">
      <c r="A27" s="4" t="s">
        <v>57</v>
      </c>
      <c r="B27" s="6" t="n">
        <v>69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0</v>
      </c>
      <c r="B1" s="2" t="s">
        <v>1</v>
      </c>
    </row>
    <row r="2" spans="1:3">
      <c r="B2" s="2" t="s">
        <v>2</v>
      </c>
      <c r="C2" s="2" t="s">
        <v>37</v>
      </c>
    </row>
    <row r="3" spans="1:3">
      <c r="A3" s="3" t="s">
        <v>131</v>
      </c>
    </row>
    <row r="4" spans="1:3">
      <c r="A4" s="4" t="s">
        <v>123</v>
      </c>
      <c r="B4" s="6" t="n">
        <v>15130</v>
      </c>
      <c r="C4" s="6" t="n">
        <v>7354</v>
      </c>
    </row>
    <row r="5" spans="1:3">
      <c r="A5" s="3" t="s">
        <v>132</v>
      </c>
    </row>
    <row r="6" spans="1:3">
      <c r="A6" s="4" t="s">
        <v>133</v>
      </c>
      <c r="B6" s="5" t="n">
        <v>-258</v>
      </c>
      <c r="C6" s="5" t="n">
        <v>-28</v>
      </c>
    </row>
    <row r="7" spans="1:3">
      <c r="A7" s="3" t="s">
        <v>134</v>
      </c>
    </row>
    <row r="8" spans="1:3">
      <c r="A8" s="4" t="s">
        <v>135</v>
      </c>
      <c r="B8" s="5" t="n">
        <v>77</v>
      </c>
      <c r="C8" s="5" t="n">
        <v>12</v>
      </c>
    </row>
    <row r="9" spans="1:3">
      <c r="A9" s="4" t="s">
        <v>136</v>
      </c>
      <c r="B9" s="5" t="n">
        <v>-181</v>
      </c>
      <c r="C9" s="5" t="n">
        <v>-16</v>
      </c>
    </row>
    <row r="10" spans="1:3">
      <c r="A10" s="4" t="s">
        <v>137</v>
      </c>
      <c r="B10" s="6" t="n">
        <v>14949</v>
      </c>
      <c r="C10" s="6" t="n">
        <v>73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476</v>
      </c>
    </row>
    <row r="3" spans="1:2">
      <c r="A3" s="4" t="s">
        <v>511</v>
      </c>
      <c r="B3" s="6" t="n">
        <v>507720</v>
      </c>
    </row>
    <row r="4" spans="1:2">
      <c r="A4" s="4" t="s">
        <v>512</v>
      </c>
      <c r="B4" s="5" t="n">
        <v>-8520</v>
      </c>
    </row>
    <row r="5" spans="1:2">
      <c r="A5" s="4" t="s">
        <v>513</v>
      </c>
      <c r="B5" s="5" t="n">
        <v>499200</v>
      </c>
    </row>
    <row r="6" spans="1:2">
      <c r="A6" s="4" t="s">
        <v>514</v>
      </c>
      <c r="B6" s="5" t="n">
        <v>-102431</v>
      </c>
    </row>
    <row r="7" spans="1:2">
      <c r="A7" s="4" t="s">
        <v>515</v>
      </c>
      <c r="B7" s="5" t="n">
        <v>396769</v>
      </c>
    </row>
    <row r="8" spans="1:2">
      <c r="A8" s="4" t="s">
        <v>516</v>
      </c>
    </row>
    <row r="9" spans="1:2">
      <c r="A9" s="3" t="s">
        <v>476</v>
      </c>
    </row>
    <row r="10" spans="1:2">
      <c r="A10" s="4" t="s">
        <v>511</v>
      </c>
      <c r="B10" s="5" t="n">
        <v>8580</v>
      </c>
    </row>
    <row r="11" spans="1:2">
      <c r="A11" s="4" t="s">
        <v>517</v>
      </c>
      <c r="B11" s="5" t="n">
        <v>-3416</v>
      </c>
    </row>
    <row r="12" spans="1:2">
      <c r="A12" s="4" t="s">
        <v>513</v>
      </c>
      <c r="B12" s="5" t="n">
        <v>5164</v>
      </c>
    </row>
    <row r="13" spans="1:2">
      <c r="A13" s="4" t="s">
        <v>518</v>
      </c>
      <c r="B13" s="5" t="n">
        <v>-2111</v>
      </c>
    </row>
    <row r="14" spans="1:2">
      <c r="A14" s="4" t="s">
        <v>515</v>
      </c>
      <c r="B14" s="6" t="n">
        <v>30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7</v>
      </c>
    </row>
    <row r="3" spans="1:3">
      <c r="A3" s="3" t="s">
        <v>476</v>
      </c>
    </row>
    <row r="4" spans="1:3">
      <c r="A4" s="4" t="s">
        <v>112</v>
      </c>
      <c r="B4" s="6" t="n">
        <v>1598</v>
      </c>
      <c r="C4" s="6" t="n">
        <v>972</v>
      </c>
    </row>
    <row r="5" spans="1:3">
      <c r="A5" s="4" t="s">
        <v>480</v>
      </c>
    </row>
    <row r="6" spans="1:3">
      <c r="A6" s="3" t="s">
        <v>476</v>
      </c>
    </row>
    <row r="7" spans="1:3">
      <c r="A7" s="4" t="s">
        <v>520</v>
      </c>
      <c r="B7" s="5" t="n">
        <v>1753</v>
      </c>
    </row>
    <row r="8" spans="1:3">
      <c r="A8" s="4" t="s">
        <v>112</v>
      </c>
      <c r="B8" s="5" t="n">
        <v>768</v>
      </c>
    </row>
    <row r="9" spans="1:3">
      <c r="A9" s="4" t="s">
        <v>521</v>
      </c>
      <c r="B9" s="5" t="n">
        <v>2450</v>
      </c>
    </row>
    <row r="10" spans="1:3">
      <c r="A10" s="4" t="s">
        <v>522</v>
      </c>
      <c r="B10" s="5" t="n">
        <v>414</v>
      </c>
    </row>
    <row r="11" spans="1:3">
      <c r="A11" s="4" t="s">
        <v>139</v>
      </c>
      <c r="B11" s="6" t="n">
        <v>53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7</v>
      </c>
    </row>
    <row r="3" spans="1:3">
      <c r="A3" s="3" t="s">
        <v>476</v>
      </c>
    </row>
    <row r="4" spans="1:3">
      <c r="A4" s="4" t="s">
        <v>123</v>
      </c>
      <c r="B4" s="6" t="n">
        <v>15130</v>
      </c>
      <c r="C4" s="6" t="n">
        <v>7354</v>
      </c>
    </row>
    <row r="5" spans="1:3">
      <c r="A5" s="4" t="s">
        <v>480</v>
      </c>
    </row>
    <row r="6" spans="1:3">
      <c r="A6" s="3" t="s">
        <v>476</v>
      </c>
    </row>
    <row r="7" spans="1:3">
      <c r="A7" s="4" t="s">
        <v>524</v>
      </c>
      <c r="B7" s="5" t="n">
        <v>12633</v>
      </c>
    </row>
    <row r="8" spans="1:3">
      <c r="A8" s="4" t="s">
        <v>123</v>
      </c>
      <c r="B8" s="6" t="n">
        <v>45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476</v>
      </c>
    </row>
    <row r="4" spans="1:3">
      <c r="A4" s="4" t="s">
        <v>524</v>
      </c>
      <c r="B4" s="6" t="n">
        <v>75059</v>
      </c>
      <c r="C4" s="6" t="n">
        <v>69413</v>
      </c>
    </row>
    <row r="5" spans="1:3">
      <c r="A5" s="4" t="s">
        <v>123</v>
      </c>
      <c r="B5" s="6" t="n">
        <v>21927</v>
      </c>
      <c r="C5" s="6" t="n">
        <v>13786</v>
      </c>
    </row>
    <row r="6" spans="1:3">
      <c r="A6" s="3" t="s">
        <v>124</v>
      </c>
    </row>
    <row r="7" spans="1:3">
      <c r="A7" s="4" t="s">
        <v>125</v>
      </c>
      <c r="B7" s="7" t="n">
        <v>1.88</v>
      </c>
      <c r="C7" s="7" t="n">
        <v>1.19</v>
      </c>
    </row>
    <row r="8" spans="1:3">
      <c r="A8" s="4" t="s">
        <v>126</v>
      </c>
      <c r="B8" s="7" t="n">
        <v>1.86</v>
      </c>
      <c r="C8" s="7" t="n">
        <v>1.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7</v>
      </c>
    </row>
    <row r="2" spans="1:3">
      <c r="A2" s="3" t="s">
        <v>527</v>
      </c>
    </row>
    <row r="3" spans="1:3">
      <c r="A3" s="4" t="s">
        <v>528</v>
      </c>
      <c r="B3" s="6" t="n">
        <v>30536</v>
      </c>
      <c r="C3" s="6" t="n">
        <v>33129</v>
      </c>
    </row>
    <row r="4" spans="1:3">
      <c r="A4" s="4" t="s">
        <v>529</v>
      </c>
      <c r="B4" s="5" t="n">
        <v>2</v>
      </c>
      <c r="C4" s="5" t="n">
        <v>44</v>
      </c>
    </row>
    <row r="5" spans="1:3">
      <c r="A5" s="4" t="s">
        <v>530</v>
      </c>
      <c r="B5" s="5" t="n">
        <v>-995</v>
      </c>
      <c r="C5" s="5" t="n">
        <v>-713</v>
      </c>
    </row>
    <row r="6" spans="1:3">
      <c r="A6" s="4" t="s">
        <v>451</v>
      </c>
      <c r="B6" s="5" t="n">
        <v>29543</v>
      </c>
      <c r="C6" s="5" t="n">
        <v>32460</v>
      </c>
    </row>
    <row r="7" spans="1:3">
      <c r="A7" s="3" t="s">
        <v>531</v>
      </c>
    </row>
    <row r="8" spans="1:3">
      <c r="A8" s="4" t="s">
        <v>532</v>
      </c>
      <c r="B8" s="5" t="n">
        <v>5322</v>
      </c>
      <c r="C8" s="5" t="n">
        <v>5300</v>
      </c>
    </row>
    <row r="9" spans="1:3">
      <c r="A9" s="4" t="s">
        <v>529</v>
      </c>
      <c r="B9" s="5" t="n">
        <v>0</v>
      </c>
      <c r="C9" s="5" t="n">
        <v>0</v>
      </c>
    </row>
    <row r="10" spans="1:3">
      <c r="A10" s="4" t="s">
        <v>530</v>
      </c>
      <c r="B10" s="5" t="n">
        <v>-227</v>
      </c>
      <c r="C10" s="5" t="n">
        <v>-71</v>
      </c>
    </row>
    <row r="11" spans="1:3">
      <c r="A11" s="4" t="s">
        <v>533</v>
      </c>
      <c r="B11" s="5" t="n">
        <v>5095</v>
      </c>
      <c r="C11" s="5" t="n">
        <v>5229</v>
      </c>
    </row>
    <row r="12" spans="1:3">
      <c r="A12" s="4" t="s">
        <v>534</v>
      </c>
    </row>
    <row r="13" spans="1:3">
      <c r="A13" s="3" t="s">
        <v>527</v>
      </c>
    </row>
    <row r="14" spans="1:3">
      <c r="A14" s="4" t="s">
        <v>528</v>
      </c>
      <c r="B14" s="5" t="n">
        <v>9177</v>
      </c>
      <c r="C14" s="5" t="n">
        <v>8698</v>
      </c>
    </row>
    <row r="15" spans="1:3">
      <c r="A15" s="4" t="s">
        <v>529</v>
      </c>
      <c r="B15" s="5" t="n">
        <v>0</v>
      </c>
      <c r="C15" s="5" t="n">
        <v>4</v>
      </c>
    </row>
    <row r="16" spans="1:3">
      <c r="A16" s="4" t="s">
        <v>530</v>
      </c>
      <c r="B16" s="5" t="n">
        <v>-333</v>
      </c>
      <c r="C16" s="5" t="n">
        <v>-206</v>
      </c>
    </row>
    <row r="17" spans="1:3">
      <c r="A17" s="4" t="s">
        <v>451</v>
      </c>
      <c r="B17" s="5" t="n">
        <v>8844</v>
      </c>
      <c r="C17" s="5" t="n">
        <v>8496</v>
      </c>
    </row>
    <row r="18" spans="1:3">
      <c r="A18" s="3" t="s">
        <v>531</v>
      </c>
    </row>
    <row r="19" spans="1:3">
      <c r="A19" s="4" t="s">
        <v>532</v>
      </c>
      <c r="B19" s="5" t="n">
        <v>1982</v>
      </c>
      <c r="C19" s="5" t="n">
        <v>2027</v>
      </c>
    </row>
    <row r="20" spans="1:3">
      <c r="A20" s="4" t="s">
        <v>529</v>
      </c>
      <c r="B20" s="5" t="n">
        <v>0</v>
      </c>
      <c r="C20" s="5" t="n">
        <v>0</v>
      </c>
    </row>
    <row r="21" spans="1:3">
      <c r="A21" s="4" t="s">
        <v>530</v>
      </c>
      <c r="B21" s="5" t="n">
        <v>-105</v>
      </c>
      <c r="C21" s="5" t="n">
        <v>-53</v>
      </c>
    </row>
    <row r="22" spans="1:3">
      <c r="A22" s="4" t="s">
        <v>533</v>
      </c>
      <c r="B22" s="5" t="n">
        <v>1877</v>
      </c>
      <c r="C22" s="5" t="n">
        <v>1974</v>
      </c>
    </row>
    <row r="23" spans="1:3">
      <c r="A23" s="4" t="s">
        <v>535</v>
      </c>
    </row>
    <row r="24" spans="1:3">
      <c r="A24" s="3" t="s">
        <v>527</v>
      </c>
    </row>
    <row r="25" spans="1:3">
      <c r="A25" s="4" t="s">
        <v>528</v>
      </c>
      <c r="B25" s="5" t="n">
        <v>11731</v>
      </c>
      <c r="C25" s="5" t="n">
        <v>13872</v>
      </c>
    </row>
    <row r="26" spans="1:3">
      <c r="A26" s="4" t="s">
        <v>529</v>
      </c>
      <c r="B26" s="5" t="n">
        <v>2</v>
      </c>
      <c r="C26" s="5" t="n">
        <v>40</v>
      </c>
    </row>
    <row r="27" spans="1:3">
      <c r="A27" s="4" t="s">
        <v>530</v>
      </c>
      <c r="B27" s="5" t="n">
        <v>-272</v>
      </c>
      <c r="C27" s="5" t="n">
        <v>-253</v>
      </c>
    </row>
    <row r="28" spans="1:3">
      <c r="A28" s="4" t="s">
        <v>451</v>
      </c>
      <c r="B28" s="5" t="n">
        <v>11461</v>
      </c>
      <c r="C28" s="5" t="n">
        <v>13659</v>
      </c>
    </row>
    <row r="29" spans="1:3">
      <c r="A29" s="4" t="s">
        <v>536</v>
      </c>
    </row>
    <row r="30" spans="1:3">
      <c r="A30" s="3" t="s">
        <v>527</v>
      </c>
    </row>
    <row r="31" spans="1:3">
      <c r="A31" s="4" t="s">
        <v>528</v>
      </c>
      <c r="B31" s="5" t="n">
        <v>9628</v>
      </c>
      <c r="C31" s="5" t="n">
        <v>10559</v>
      </c>
    </row>
    <row r="32" spans="1:3">
      <c r="A32" s="4" t="s">
        <v>529</v>
      </c>
      <c r="B32" s="5" t="n">
        <v>0</v>
      </c>
      <c r="C32" s="5" t="n">
        <v>0</v>
      </c>
    </row>
    <row r="33" spans="1:3">
      <c r="A33" s="4" t="s">
        <v>530</v>
      </c>
      <c r="B33" s="5" t="n">
        <v>-390</v>
      </c>
      <c r="C33" s="5" t="n">
        <v>-254</v>
      </c>
    </row>
    <row r="34" spans="1:3">
      <c r="A34" s="4" t="s">
        <v>451</v>
      </c>
      <c r="B34" s="5" t="n">
        <v>9238</v>
      </c>
      <c r="C34" s="5" t="n">
        <v>10305</v>
      </c>
    </row>
    <row r="35" spans="1:3">
      <c r="A35" s="4" t="s">
        <v>537</v>
      </c>
    </row>
    <row r="36" spans="1:3">
      <c r="A36" s="3" t="s">
        <v>531</v>
      </c>
    </row>
    <row r="37" spans="1:3">
      <c r="A37" s="4" t="s">
        <v>532</v>
      </c>
      <c r="B37" s="5" t="n">
        <v>3340</v>
      </c>
      <c r="C37" s="5" t="n">
        <v>3273</v>
      </c>
    </row>
    <row r="38" spans="1:3">
      <c r="A38" s="4" t="s">
        <v>529</v>
      </c>
      <c r="B38" s="5" t="n">
        <v>0</v>
      </c>
      <c r="C38" s="5" t="n">
        <v>0</v>
      </c>
    </row>
    <row r="39" spans="1:3">
      <c r="A39" s="4" t="s">
        <v>530</v>
      </c>
      <c r="B39" s="5" t="n">
        <v>-122</v>
      </c>
      <c r="C39" s="5" t="n">
        <v>-18</v>
      </c>
    </row>
    <row r="40" spans="1:3">
      <c r="A40" s="4" t="s">
        <v>533</v>
      </c>
      <c r="B40" s="6" t="n">
        <v>3218</v>
      </c>
      <c r="C40" s="6" t="n">
        <v>32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7</v>
      </c>
    </row>
    <row r="2" spans="1:3">
      <c r="A2" s="3" t="s">
        <v>539</v>
      </c>
    </row>
    <row r="3" spans="1:3">
      <c r="A3" s="4" t="s">
        <v>540</v>
      </c>
      <c r="B3" s="6" t="n">
        <v>0</v>
      </c>
    </row>
    <row r="4" spans="1:3">
      <c r="A4" s="4" t="s">
        <v>541</v>
      </c>
      <c r="B4" s="5" t="n">
        <v>3340</v>
      </c>
    </row>
    <row r="5" spans="1:3">
      <c r="A5" s="4" t="s">
        <v>542</v>
      </c>
      <c r="B5" s="5" t="n">
        <v>0</v>
      </c>
    </row>
    <row r="6" spans="1:3">
      <c r="A6" s="4" t="s">
        <v>543</v>
      </c>
      <c r="B6" s="5" t="n">
        <v>1982</v>
      </c>
    </row>
    <row r="7" spans="1:3">
      <c r="A7" s="4" t="s">
        <v>532</v>
      </c>
      <c r="B7" s="5" t="n">
        <v>5322</v>
      </c>
      <c r="C7" s="6" t="n">
        <v>5300</v>
      </c>
    </row>
    <row r="8" spans="1:3">
      <c r="A8" s="3" t="s">
        <v>544</v>
      </c>
    </row>
    <row r="9" spans="1:3">
      <c r="A9" s="4" t="s">
        <v>540</v>
      </c>
      <c r="B9" s="5" t="n">
        <v>0</v>
      </c>
    </row>
    <row r="10" spans="1:3">
      <c r="A10" s="4" t="s">
        <v>541</v>
      </c>
      <c r="B10" s="5" t="n">
        <v>3218</v>
      </c>
    </row>
    <row r="11" spans="1:3">
      <c r="A11" s="4" t="s">
        <v>542</v>
      </c>
      <c r="B11" s="5" t="n">
        <v>0</v>
      </c>
    </row>
    <row r="12" spans="1:3">
      <c r="A12" s="4" t="s">
        <v>543</v>
      </c>
      <c r="B12" s="5" t="n">
        <v>1877</v>
      </c>
    </row>
    <row r="13" spans="1:3">
      <c r="A13" s="4" t="s">
        <v>533</v>
      </c>
      <c r="B13" s="5" t="n">
        <v>5095</v>
      </c>
      <c r="C13" s="5" t="n">
        <v>5229</v>
      </c>
    </row>
    <row r="14" spans="1:3">
      <c r="A14" s="3" t="s">
        <v>545</v>
      </c>
    </row>
    <row r="15" spans="1:3">
      <c r="A15" s="4" t="s">
        <v>540</v>
      </c>
      <c r="B15" s="5" t="n">
        <v>0</v>
      </c>
    </row>
    <row r="16" spans="1:3">
      <c r="A16" s="4" t="s">
        <v>541</v>
      </c>
      <c r="B16" s="5" t="n">
        <v>0</v>
      </c>
    </row>
    <row r="17" spans="1:3">
      <c r="A17" s="4" t="s">
        <v>542</v>
      </c>
      <c r="B17" s="5" t="n">
        <v>0</v>
      </c>
    </row>
    <row r="18" spans="1:3">
      <c r="A18" s="4" t="s">
        <v>543</v>
      </c>
      <c r="B18" s="5" t="n">
        <v>30536</v>
      </c>
    </row>
    <row r="19" spans="1:3">
      <c r="A19" s="4" t="s">
        <v>528</v>
      </c>
      <c r="B19" s="5" t="n">
        <v>30536</v>
      </c>
      <c r="C19" s="5" t="n">
        <v>33129</v>
      </c>
    </row>
    <row r="20" spans="1:3">
      <c r="A20" s="3" t="s">
        <v>546</v>
      </c>
    </row>
    <row r="21" spans="1:3">
      <c r="A21" s="4" t="s">
        <v>540</v>
      </c>
      <c r="B21" s="5" t="n">
        <v>0</v>
      </c>
    </row>
    <row r="22" spans="1:3">
      <c r="A22" s="4" t="s">
        <v>541</v>
      </c>
      <c r="B22" s="5" t="n">
        <v>0</v>
      </c>
    </row>
    <row r="23" spans="1:3">
      <c r="A23" s="4" t="s">
        <v>542</v>
      </c>
      <c r="B23" s="5" t="n">
        <v>0</v>
      </c>
    </row>
    <row r="24" spans="1:3">
      <c r="A24" s="4" t="s">
        <v>543</v>
      </c>
      <c r="B24" s="5" t="n">
        <v>29543</v>
      </c>
    </row>
    <row r="25" spans="1:3">
      <c r="A25" s="4" t="s">
        <v>451</v>
      </c>
      <c r="B25" s="6" t="n">
        <v>29543</v>
      </c>
      <c r="C25" s="6" t="n">
        <v>32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7</v>
      </c>
      <c r="C1" s="2" t="s">
        <v>1</v>
      </c>
    </row>
    <row r="2" spans="1:5">
      <c r="C2" s="2" t="s">
        <v>2</v>
      </c>
      <c r="D2" s="2" t="s">
        <v>37</v>
      </c>
      <c r="E2" s="2" t="s">
        <v>548</v>
      </c>
    </row>
    <row r="3" spans="1:5">
      <c r="A3" s="3" t="s">
        <v>549</v>
      </c>
    </row>
    <row r="4" spans="1:5">
      <c r="A4" s="4" t="s">
        <v>550</v>
      </c>
      <c r="C4" s="6" t="n">
        <v>1200</v>
      </c>
      <c r="D4" s="6" t="n">
        <v>4400</v>
      </c>
    </row>
    <row r="5" spans="1:5">
      <c r="A5" s="4" t="s">
        <v>551</v>
      </c>
      <c r="C5" s="5" t="n">
        <v>376</v>
      </c>
      <c r="D5" s="5" t="n">
        <v>110</v>
      </c>
    </row>
    <row r="6" spans="1:5">
      <c r="A6" s="4" t="s">
        <v>552</v>
      </c>
      <c r="C6" s="5" t="n">
        <v>5300</v>
      </c>
    </row>
    <row r="7" spans="1:5">
      <c r="A7" s="4" t="s">
        <v>46</v>
      </c>
      <c r="C7" s="5" t="n">
        <v>2538</v>
      </c>
      <c r="D7" s="5" t="n">
        <v>2542</v>
      </c>
    </row>
    <row r="8" spans="1:5">
      <c r="A8" s="4" t="s">
        <v>553</v>
      </c>
      <c r="C8" s="5" t="n">
        <v>120</v>
      </c>
      <c r="D8" s="5" t="n">
        <v>0</v>
      </c>
    </row>
    <row r="9" spans="1:5">
      <c r="A9" s="4" t="s">
        <v>453</v>
      </c>
    </row>
    <row r="10" spans="1:5">
      <c r="A10" s="3" t="s">
        <v>549</v>
      </c>
    </row>
    <row r="11" spans="1:5">
      <c r="A11" s="4" t="s">
        <v>554</v>
      </c>
      <c r="B11" s="4" t="s">
        <v>162</v>
      </c>
      <c r="D11" s="5" t="n">
        <v>0</v>
      </c>
    </row>
    <row r="12" spans="1:5">
      <c r="A12" s="4" t="s">
        <v>555</v>
      </c>
    </row>
    <row r="13" spans="1:5">
      <c r="A13" s="3" t="s">
        <v>549</v>
      </c>
    </row>
    <row r="14" spans="1:5">
      <c r="A14" s="4" t="s">
        <v>554</v>
      </c>
      <c r="B14" s="4" t="s">
        <v>162</v>
      </c>
      <c r="D14" s="5" t="n">
        <v>24</v>
      </c>
      <c r="E14" s="6" t="n">
        <v>-24</v>
      </c>
    </row>
    <row r="15" spans="1:5">
      <c r="A15" s="4" t="s">
        <v>556</v>
      </c>
    </row>
    <row r="16" spans="1:5">
      <c r="A16" s="3" t="s">
        <v>549</v>
      </c>
    </row>
    <row r="17" spans="1:5">
      <c r="A17" s="4" t="s">
        <v>554</v>
      </c>
      <c r="B17" s="4" t="s">
        <v>162</v>
      </c>
      <c r="D17" s="6" t="n">
        <v>-24</v>
      </c>
      <c r="E17" s="5" t="n">
        <v>24</v>
      </c>
    </row>
    <row r="18" spans="1:5">
      <c r="A18" s="4" t="s">
        <v>557</v>
      </c>
    </row>
    <row r="19" spans="1:5">
      <c r="A19" s="3" t="s">
        <v>549</v>
      </c>
    </row>
    <row r="20" spans="1:5">
      <c r="A20" s="4" t="s">
        <v>46</v>
      </c>
      <c r="C20" s="5" t="n">
        <v>2500</v>
      </c>
    </row>
    <row r="21" spans="1:5">
      <c r="A21" s="4" t="s">
        <v>553</v>
      </c>
      <c r="C21" s="6" t="n">
        <v>74</v>
      </c>
    </row>
    <row r="22" spans="1:5">
      <c r="A22" s="4" t="s">
        <v>558</v>
      </c>
    </row>
    <row r="23" spans="1:5">
      <c r="A23" s="3" t="s">
        <v>549</v>
      </c>
    </row>
    <row r="24" spans="1:5">
      <c r="A24" s="4" t="s">
        <v>554</v>
      </c>
      <c r="B24" s="4" t="s">
        <v>162</v>
      </c>
      <c r="E24" s="6" t="n">
        <v>24</v>
      </c>
    </row>
    <row r="25" spans="1:5"/>
    <row r="26" spans="1:5">
      <c r="A26" s="4" t="s">
        <v>162</v>
      </c>
      <c r="B26" s="4" t="s">
        <v>169</v>
      </c>
    </row>
  </sheetData>
  <mergeCells count="4">
    <mergeCell ref="A1:B2"/>
    <mergeCell ref="C1:D1"/>
    <mergeCell ref="A25:D25"/>
    <mergeCell ref="B26:D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7</v>
      </c>
    </row>
    <row r="2" spans="1:3">
      <c r="A2" s="3" t="s">
        <v>560</v>
      </c>
    </row>
    <row r="3" spans="1:3">
      <c r="A3" s="4" t="s">
        <v>561</v>
      </c>
      <c r="B3" s="6" t="n">
        <v>-23</v>
      </c>
      <c r="C3" s="6" t="n">
        <v>-95</v>
      </c>
    </row>
    <row r="4" spans="1:3">
      <c r="A4" s="4" t="s">
        <v>562</v>
      </c>
      <c r="B4" s="5" t="n">
        <v>3524</v>
      </c>
      <c r="C4" s="5" t="n">
        <v>8246</v>
      </c>
    </row>
    <row r="5" spans="1:3">
      <c r="A5" s="4" t="s">
        <v>563</v>
      </c>
      <c r="B5" s="5" t="n">
        <v>-972</v>
      </c>
      <c r="C5" s="5" t="n">
        <v>-618</v>
      </c>
    </row>
    <row r="6" spans="1:3">
      <c r="A6" s="4" t="s">
        <v>564</v>
      </c>
      <c r="B6" s="5" t="n">
        <v>25427</v>
      </c>
      <c r="C6" s="5" t="n">
        <v>22032</v>
      </c>
    </row>
    <row r="7" spans="1:3">
      <c r="A7" s="4" t="s">
        <v>565</v>
      </c>
      <c r="B7" s="5" t="n">
        <v>-995</v>
      </c>
      <c r="C7" s="5" t="n">
        <v>-713</v>
      </c>
    </row>
    <row r="8" spans="1:3">
      <c r="A8" s="4" t="s">
        <v>566</v>
      </c>
      <c r="B8" s="5" t="n">
        <v>28951</v>
      </c>
      <c r="C8" s="5" t="n">
        <v>30278</v>
      </c>
    </row>
    <row r="9" spans="1:3">
      <c r="A9" s="3" t="s">
        <v>567</v>
      </c>
    </row>
    <row r="10" spans="1:3">
      <c r="A10" s="4" t="s">
        <v>568</v>
      </c>
      <c r="B10" s="5" t="n">
        <v>0</v>
      </c>
      <c r="C10" s="5" t="n">
        <v>-6</v>
      </c>
    </row>
    <row r="11" spans="1:3">
      <c r="A11" s="4" t="s">
        <v>569</v>
      </c>
      <c r="B11" s="5" t="n">
        <v>0</v>
      </c>
      <c r="C11" s="5" t="n">
        <v>949</v>
      </c>
    </row>
    <row r="12" spans="1:3">
      <c r="A12" s="4" t="s">
        <v>570</v>
      </c>
      <c r="B12" s="5" t="n">
        <v>-227</v>
      </c>
      <c r="C12" s="5" t="n">
        <v>-65</v>
      </c>
    </row>
    <row r="13" spans="1:3">
      <c r="A13" s="4" t="s">
        <v>571</v>
      </c>
      <c r="B13" s="5" t="n">
        <v>5095</v>
      </c>
      <c r="C13" s="5" t="n">
        <v>4280</v>
      </c>
    </row>
    <row r="14" spans="1:3">
      <c r="A14" s="4" t="s">
        <v>572</v>
      </c>
      <c r="B14" s="5" t="n">
        <v>-227</v>
      </c>
      <c r="C14" s="5" t="n">
        <v>-71</v>
      </c>
    </row>
    <row r="15" spans="1:3">
      <c r="A15" s="4" t="s">
        <v>573</v>
      </c>
      <c r="B15" s="5" t="n">
        <v>5095</v>
      </c>
      <c r="C15" s="5" t="n">
        <v>5229</v>
      </c>
    </row>
    <row r="16" spans="1:3">
      <c r="A16" s="4" t="s">
        <v>534</v>
      </c>
    </row>
    <row r="17" spans="1:3">
      <c r="A17" s="3" t="s">
        <v>560</v>
      </c>
    </row>
    <row r="18" spans="1:3">
      <c r="A18" s="4" t="s">
        <v>561</v>
      </c>
      <c r="B18" s="5" t="n">
        <v>-20</v>
      </c>
      <c r="C18" s="5" t="n">
        <v>-1</v>
      </c>
    </row>
    <row r="19" spans="1:3">
      <c r="A19" s="4" t="s">
        <v>562</v>
      </c>
      <c r="B19" s="5" t="n">
        <v>2397</v>
      </c>
      <c r="C19" s="5" t="n">
        <v>59</v>
      </c>
    </row>
    <row r="20" spans="1:3">
      <c r="A20" s="4" t="s">
        <v>563</v>
      </c>
      <c r="B20" s="5" t="n">
        <v>-313</v>
      </c>
      <c r="C20" s="5" t="n">
        <v>-205</v>
      </c>
    </row>
    <row r="21" spans="1:3">
      <c r="A21" s="4" t="s">
        <v>564</v>
      </c>
      <c r="B21" s="5" t="n">
        <v>6447</v>
      </c>
      <c r="C21" s="5" t="n">
        <v>7639</v>
      </c>
    </row>
    <row r="22" spans="1:3">
      <c r="A22" s="4" t="s">
        <v>565</v>
      </c>
      <c r="B22" s="5" t="n">
        <v>-333</v>
      </c>
      <c r="C22" s="5" t="n">
        <v>-206</v>
      </c>
    </row>
    <row r="23" spans="1:3">
      <c r="A23" s="4" t="s">
        <v>566</v>
      </c>
      <c r="B23" s="5" t="n">
        <v>8844</v>
      </c>
      <c r="C23" s="5" t="n">
        <v>7698</v>
      </c>
    </row>
    <row r="24" spans="1:3">
      <c r="A24" s="3" t="s">
        <v>567</v>
      </c>
    </row>
    <row r="25" spans="1:3">
      <c r="A25" s="4" t="s">
        <v>568</v>
      </c>
      <c r="B25" s="5" t="n">
        <v>0</v>
      </c>
      <c r="C25" s="5" t="n">
        <v>-6</v>
      </c>
    </row>
    <row r="26" spans="1:3">
      <c r="A26" s="4" t="s">
        <v>569</v>
      </c>
      <c r="B26" s="5" t="n">
        <v>0</v>
      </c>
      <c r="C26" s="5" t="n">
        <v>949</v>
      </c>
    </row>
    <row r="27" spans="1:3">
      <c r="A27" s="4" t="s">
        <v>570</v>
      </c>
      <c r="B27" s="5" t="n">
        <v>-105</v>
      </c>
      <c r="C27" s="5" t="n">
        <v>-47</v>
      </c>
    </row>
    <row r="28" spans="1:3">
      <c r="A28" s="4" t="s">
        <v>571</v>
      </c>
      <c r="B28" s="5" t="n">
        <v>1877</v>
      </c>
      <c r="C28" s="5" t="n">
        <v>1025</v>
      </c>
    </row>
    <row r="29" spans="1:3">
      <c r="A29" s="4" t="s">
        <v>572</v>
      </c>
      <c r="B29" s="5" t="n">
        <v>-105</v>
      </c>
      <c r="C29" s="5" t="n">
        <v>-53</v>
      </c>
    </row>
    <row r="30" spans="1:3">
      <c r="A30" s="4" t="s">
        <v>573</v>
      </c>
      <c r="B30" s="5" t="n">
        <v>1877</v>
      </c>
      <c r="C30" s="5" t="n">
        <v>1974</v>
      </c>
    </row>
    <row r="31" spans="1:3">
      <c r="A31" s="4" t="s">
        <v>535</v>
      </c>
    </row>
    <row r="32" spans="1:3">
      <c r="A32" s="3" t="s">
        <v>560</v>
      </c>
    </row>
    <row r="33" spans="1:3">
      <c r="A33" s="4" t="s">
        <v>561</v>
      </c>
      <c r="B33" s="5" t="n">
        <v>-3</v>
      </c>
      <c r="C33" s="5" t="n">
        <v>-74</v>
      </c>
    </row>
    <row r="34" spans="1:3">
      <c r="A34" s="4" t="s">
        <v>562</v>
      </c>
      <c r="B34" s="5" t="n">
        <v>1127</v>
      </c>
      <c r="C34" s="5" t="n">
        <v>4329</v>
      </c>
    </row>
    <row r="35" spans="1:3">
      <c r="A35" s="4" t="s">
        <v>563</v>
      </c>
      <c r="B35" s="5" t="n">
        <v>-269</v>
      </c>
      <c r="C35" s="5" t="n">
        <v>-179</v>
      </c>
    </row>
    <row r="36" spans="1:3">
      <c r="A36" s="4" t="s">
        <v>564</v>
      </c>
      <c r="B36" s="5" t="n">
        <v>9742</v>
      </c>
      <c r="C36" s="5" t="n">
        <v>7946</v>
      </c>
    </row>
    <row r="37" spans="1:3">
      <c r="A37" s="4" t="s">
        <v>565</v>
      </c>
      <c r="B37" s="5" t="n">
        <v>-272</v>
      </c>
      <c r="C37" s="5" t="n">
        <v>-253</v>
      </c>
    </row>
    <row r="38" spans="1:3">
      <c r="A38" s="4" t="s">
        <v>566</v>
      </c>
      <c r="B38" s="5" t="n">
        <v>10869</v>
      </c>
      <c r="C38" s="5" t="n">
        <v>12275</v>
      </c>
    </row>
    <row r="39" spans="1:3">
      <c r="A39" s="4" t="s">
        <v>536</v>
      </c>
    </row>
    <row r="40" spans="1:3">
      <c r="A40" s="3" t="s">
        <v>560</v>
      </c>
    </row>
    <row r="41" spans="1:3">
      <c r="A41" s="4" t="s">
        <v>561</v>
      </c>
      <c r="B41" s="5" t="n">
        <v>0</v>
      </c>
      <c r="C41" s="5" t="n">
        <v>-20</v>
      </c>
    </row>
    <row r="42" spans="1:3">
      <c r="A42" s="4" t="s">
        <v>562</v>
      </c>
      <c r="B42" s="5" t="n">
        <v>0</v>
      </c>
      <c r="C42" s="5" t="n">
        <v>3858</v>
      </c>
    </row>
    <row r="43" spans="1:3">
      <c r="A43" s="4" t="s">
        <v>563</v>
      </c>
      <c r="B43" s="5" t="n">
        <v>-390</v>
      </c>
      <c r="C43" s="5" t="n">
        <v>-234</v>
      </c>
    </row>
    <row r="44" spans="1:3">
      <c r="A44" s="4" t="s">
        <v>564</v>
      </c>
      <c r="B44" s="5" t="n">
        <v>9238</v>
      </c>
      <c r="C44" s="5" t="n">
        <v>6447</v>
      </c>
    </row>
    <row r="45" spans="1:3">
      <c r="A45" s="4" t="s">
        <v>565</v>
      </c>
      <c r="B45" s="5" t="n">
        <v>-390</v>
      </c>
      <c r="C45" s="5" t="n">
        <v>-254</v>
      </c>
    </row>
    <row r="46" spans="1:3">
      <c r="A46" s="4" t="s">
        <v>566</v>
      </c>
      <c r="B46" s="5" t="n">
        <v>9238</v>
      </c>
      <c r="C46" s="5" t="n">
        <v>10305</v>
      </c>
    </row>
    <row r="47" spans="1:3">
      <c r="A47" s="4" t="s">
        <v>537</v>
      </c>
    </row>
    <row r="48" spans="1:3">
      <c r="A48" s="3" t="s">
        <v>567</v>
      </c>
    </row>
    <row r="49" spans="1:3">
      <c r="A49" s="4" t="s">
        <v>568</v>
      </c>
      <c r="B49" s="5" t="n">
        <v>0</v>
      </c>
      <c r="C49" s="5" t="n">
        <v>0</v>
      </c>
    </row>
    <row r="50" spans="1:3">
      <c r="A50" s="4" t="s">
        <v>569</v>
      </c>
      <c r="B50" s="5" t="n">
        <v>0</v>
      </c>
      <c r="C50" s="5" t="n">
        <v>0</v>
      </c>
    </row>
    <row r="51" spans="1:3">
      <c r="A51" s="4" t="s">
        <v>570</v>
      </c>
      <c r="B51" s="5" t="n">
        <v>-122</v>
      </c>
      <c r="C51" s="5" t="n">
        <v>-18</v>
      </c>
    </row>
    <row r="52" spans="1:3">
      <c r="A52" s="4" t="s">
        <v>571</v>
      </c>
      <c r="B52" s="5" t="n">
        <v>3218</v>
      </c>
      <c r="C52" s="5" t="n">
        <v>3255</v>
      </c>
    </row>
    <row r="53" spans="1:3">
      <c r="A53" s="4" t="s">
        <v>572</v>
      </c>
      <c r="B53" s="5" t="n">
        <v>-122</v>
      </c>
      <c r="C53" s="5" t="n">
        <v>-18</v>
      </c>
    </row>
    <row r="54" spans="1:3">
      <c r="A54" s="4" t="s">
        <v>573</v>
      </c>
      <c r="B54" s="6" t="n">
        <v>3218</v>
      </c>
      <c r="C54" s="6" t="n">
        <v>3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7</v>
      </c>
      <c r="D2" s="2" t="s">
        <v>491</v>
      </c>
    </row>
    <row r="3" spans="1:4">
      <c r="A3" s="3" t="s">
        <v>575</v>
      </c>
    </row>
    <row r="4" spans="1:4">
      <c r="A4" s="4" t="s">
        <v>576</v>
      </c>
      <c r="B4" s="6" t="n">
        <v>6100000</v>
      </c>
      <c r="C4" s="6" t="n">
        <v>3600000</v>
      </c>
    </row>
    <row r="5" spans="1:4">
      <c r="A5" s="4" t="s">
        <v>577</v>
      </c>
      <c r="B5" s="5" t="n">
        <v>226000</v>
      </c>
      <c r="C5" s="5" t="n">
        <v>169000</v>
      </c>
    </row>
    <row r="6" spans="1:4">
      <c r="A6" s="4" t="s">
        <v>578</v>
      </c>
      <c r="B6" s="5" t="n">
        <v>6700000</v>
      </c>
      <c r="C6" s="5" t="n">
        <v>0</v>
      </c>
    </row>
    <row r="7" spans="1:4">
      <c r="A7" s="4" t="s">
        <v>205</v>
      </c>
      <c r="B7" s="5" t="n">
        <v>1879000</v>
      </c>
      <c r="C7" s="5" t="n">
        <v>0</v>
      </c>
    </row>
    <row r="8" spans="1:4">
      <c r="A8" s="4" t="s">
        <v>579</v>
      </c>
      <c r="B8" s="5" t="n">
        <v>6700000</v>
      </c>
    </row>
    <row r="9" spans="1:4">
      <c r="A9" s="4" t="s">
        <v>190</v>
      </c>
      <c r="B9" s="6" t="n">
        <v>-120000</v>
      </c>
      <c r="C9" s="5" t="n">
        <v>0</v>
      </c>
    </row>
    <row r="10" spans="1:4">
      <c r="A10" s="4" t="s">
        <v>580</v>
      </c>
    </row>
    <row r="11" spans="1:4">
      <c r="A11" s="3" t="s">
        <v>575</v>
      </c>
    </row>
    <row r="12" spans="1:4">
      <c r="A12" s="4" t="s">
        <v>581</v>
      </c>
      <c r="B12" s="4" t="s">
        <v>582</v>
      </c>
    </row>
    <row r="13" spans="1:4">
      <c r="A13" s="4" t="s">
        <v>583</v>
      </c>
      <c r="B13" s="4" t="s">
        <v>584</v>
      </c>
    </row>
    <row r="14" spans="1:4">
      <c r="A14" s="4" t="s">
        <v>585</v>
      </c>
    </row>
    <row r="15" spans="1:4">
      <c r="A15" s="3" t="s">
        <v>575</v>
      </c>
    </row>
    <row r="16" spans="1:4">
      <c r="A16" s="4" t="s">
        <v>586</v>
      </c>
      <c r="B16" s="6" t="n">
        <v>1000000</v>
      </c>
      <c r="C16" s="6" t="n">
        <v>293000</v>
      </c>
    </row>
    <row r="17" spans="1:4">
      <c r="A17" s="4" t="s">
        <v>190</v>
      </c>
      <c r="B17" s="6" t="n">
        <v>-46000</v>
      </c>
    </row>
    <row r="18" spans="1:4">
      <c r="A18" s="4" t="s">
        <v>480</v>
      </c>
    </row>
    <row r="19" spans="1:4">
      <c r="A19" s="3" t="s">
        <v>575</v>
      </c>
    </row>
    <row r="20" spans="1:4">
      <c r="A20" s="4" t="s">
        <v>576</v>
      </c>
      <c r="D20" s="6" t="n">
        <v>2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7</v>
      </c>
      <c r="B1" s="2" t="s">
        <v>1</v>
      </c>
    </row>
    <row r="2" spans="1:3">
      <c r="B2" s="2" t="s">
        <v>588</v>
      </c>
      <c r="C2" s="2" t="s">
        <v>589</v>
      </c>
    </row>
    <row r="3" spans="1:3">
      <c r="A3" s="3" t="s">
        <v>590</v>
      </c>
    </row>
    <row r="4" spans="1:3">
      <c r="A4" s="4" t="s">
        <v>591</v>
      </c>
      <c r="B4" s="6" t="n">
        <v>868400</v>
      </c>
    </row>
    <row r="5" spans="1:3">
      <c r="A5" s="4" t="s">
        <v>592</v>
      </c>
      <c r="B5" s="5" t="n">
        <v>2049</v>
      </c>
      <c r="C5" s="6" t="n">
        <v>1761</v>
      </c>
    </row>
    <row r="6" spans="1:3">
      <c r="A6" s="4" t="s">
        <v>593</v>
      </c>
      <c r="B6" s="6" t="n">
        <v>0</v>
      </c>
      <c r="C6" s="6" t="n">
        <v>504</v>
      </c>
    </row>
    <row r="7" spans="1:3">
      <c r="A7" s="4" t="s">
        <v>594</v>
      </c>
      <c r="B7" s="5" t="n">
        <v>0</v>
      </c>
      <c r="C7" s="5" t="n">
        <v>4</v>
      </c>
    </row>
    <row r="8" spans="1:3">
      <c r="A8" s="4" t="s">
        <v>595</v>
      </c>
      <c r="B8" s="5" t="n">
        <v>1</v>
      </c>
      <c r="C8" s="5" t="n">
        <v>0</v>
      </c>
    </row>
    <row r="9" spans="1:3">
      <c r="A9" s="4" t="s">
        <v>596</v>
      </c>
      <c r="B9" s="6" t="n">
        <v>95</v>
      </c>
    </row>
    <row r="10" spans="1:3">
      <c r="A10" s="4" t="s">
        <v>48</v>
      </c>
      <c r="B10" s="5" t="n">
        <v>28022</v>
      </c>
      <c r="C10" s="6" t="n">
        <v>10599</v>
      </c>
    </row>
    <row r="11" spans="1:3">
      <c r="A11" s="4" t="s">
        <v>597</v>
      </c>
      <c r="B11" s="5" t="n">
        <v>29200</v>
      </c>
      <c r="C11" s="5" t="n">
        <v>11500</v>
      </c>
    </row>
    <row r="12" spans="1:3">
      <c r="A12" s="4" t="s">
        <v>598</v>
      </c>
    </row>
    <row r="13" spans="1:3">
      <c r="A13" s="3" t="s">
        <v>590</v>
      </c>
    </row>
    <row r="14" spans="1:3">
      <c r="A14" s="4" t="s">
        <v>592</v>
      </c>
      <c r="B14" s="5" t="n">
        <v>922</v>
      </c>
      <c r="C14" s="5" t="n">
        <v>1800</v>
      </c>
    </row>
    <row r="15" spans="1:3">
      <c r="A15" s="4" t="s">
        <v>593</v>
      </c>
      <c r="B15" s="6" t="n">
        <v>0</v>
      </c>
      <c r="C15" s="6" t="n">
        <v>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27"/>
    <col customWidth="1" max="7" min="7" width="18"/>
    <col customWidth="1" max="8" min="8" width="46"/>
  </cols>
  <sheetData>
    <row r="1" spans="1:8">
      <c r="A1" s="1" t="s">
        <v>138</v>
      </c>
      <c r="C1" s="2" t="s">
        <v>139</v>
      </c>
      <c r="D1" s="2" t="s">
        <v>140</v>
      </c>
      <c r="E1" s="2" t="s">
        <v>141</v>
      </c>
      <c r="F1" s="2" t="s">
        <v>142</v>
      </c>
      <c r="G1" s="2" t="s">
        <v>143</v>
      </c>
      <c r="H1" s="2" t="s">
        <v>144</v>
      </c>
    </row>
    <row r="2" spans="1:8">
      <c r="A2" s="4" t="s">
        <v>145</v>
      </c>
      <c r="C2" s="6" t="n">
        <v>102507</v>
      </c>
      <c r="D2" s="6" t="n">
        <v>0</v>
      </c>
      <c r="E2" s="6" t="n">
        <v>87177</v>
      </c>
      <c r="F2" s="6" t="n">
        <v>989</v>
      </c>
      <c r="G2" s="6" t="n">
        <v>14778</v>
      </c>
      <c r="H2" s="6" t="n">
        <v>-437</v>
      </c>
    </row>
    <row r="3" spans="1:8">
      <c r="A3" s="4" t="s">
        <v>146</v>
      </c>
      <c r="D3" s="5" t="n">
        <v>0</v>
      </c>
      <c r="E3" s="5" t="n">
        <v>7112954</v>
      </c>
    </row>
    <row r="4" spans="1:8">
      <c r="A4" s="3" t="s">
        <v>147</v>
      </c>
    </row>
    <row r="5" spans="1:8">
      <c r="A5" s="4" t="s">
        <v>123</v>
      </c>
      <c r="C5" s="5" t="n">
        <v>7354</v>
      </c>
      <c r="G5" s="5" t="n">
        <v>7354</v>
      </c>
    </row>
    <row r="6" spans="1:8">
      <c r="A6" s="4" t="s">
        <v>148</v>
      </c>
      <c r="C6" s="5" t="n">
        <v>5762</v>
      </c>
    </row>
    <row r="7" spans="1:8">
      <c r="A7" s="4" t="s">
        <v>149</v>
      </c>
      <c r="C7" s="5" t="n">
        <v>-5762</v>
      </c>
    </row>
    <row r="8" spans="1:8">
      <c r="A8" s="4" t="s">
        <v>150</v>
      </c>
      <c r="C8" s="5" t="n">
        <v>1524</v>
      </c>
      <c r="F8" s="5" t="n">
        <v>1524</v>
      </c>
    </row>
    <row r="9" spans="1:8">
      <c r="A9" s="4" t="s">
        <v>151</v>
      </c>
      <c r="C9" s="6" t="n">
        <v>257</v>
      </c>
      <c r="E9" s="6" t="n">
        <v>335</v>
      </c>
      <c r="F9" s="5" t="n">
        <v>-78</v>
      </c>
    </row>
    <row r="10" spans="1:8">
      <c r="A10" s="4" t="s">
        <v>152</v>
      </c>
      <c r="C10" s="5" t="n">
        <v>31367</v>
      </c>
      <c r="E10" s="5" t="n">
        <v>31367</v>
      </c>
    </row>
    <row r="11" spans="1:8">
      <c r="A11" s="4" t="s">
        <v>153</v>
      </c>
      <c r="G11" s="5" t="n">
        <v>89</v>
      </c>
      <c r="H11" s="5" t="n">
        <v>-89</v>
      </c>
    </row>
    <row r="12" spans="1:8">
      <c r="A12" s="4" t="s">
        <v>154</v>
      </c>
      <c r="E12" s="5" t="n">
        <v>123441</v>
      </c>
    </row>
    <row r="13" spans="1:8">
      <c r="A13" s="4" t="s">
        <v>155</v>
      </c>
      <c r="C13" s="6" t="n">
        <v>0</v>
      </c>
      <c r="E13" s="6" t="n">
        <v>325</v>
      </c>
      <c r="F13" s="5" t="n">
        <v>-325</v>
      </c>
    </row>
    <row r="14" spans="1:8">
      <c r="A14" s="4" t="s">
        <v>156</v>
      </c>
      <c r="C14" s="5" t="n">
        <v>-170</v>
      </c>
      <c r="F14" s="5" t="n">
        <v>-170</v>
      </c>
    </row>
    <row r="15" spans="1:8">
      <c r="A15" s="4" t="s">
        <v>157</v>
      </c>
      <c r="E15" s="5" t="n">
        <v>-7643</v>
      </c>
    </row>
    <row r="16" spans="1:8">
      <c r="A16" s="4" t="s">
        <v>158</v>
      </c>
      <c r="C16" s="5" t="n">
        <v>-16</v>
      </c>
      <c r="H16" s="5" t="n">
        <v>-16</v>
      </c>
    </row>
    <row r="17" spans="1:8">
      <c r="A17" s="4" t="s">
        <v>159</v>
      </c>
      <c r="D17" s="5" t="n">
        <v>0</v>
      </c>
      <c r="E17" s="5" t="n">
        <v>7260119</v>
      </c>
    </row>
    <row r="18" spans="1:8">
      <c r="A18" s="4" t="s">
        <v>160</v>
      </c>
      <c r="C18" s="5" t="n">
        <v>105694</v>
      </c>
      <c r="D18" s="6" t="n">
        <v>0</v>
      </c>
      <c r="E18" s="6" t="n">
        <v>87837</v>
      </c>
      <c r="F18" s="5" t="n">
        <v>1940</v>
      </c>
      <c r="G18" s="5" t="n">
        <v>16459</v>
      </c>
      <c r="H18" s="5" t="n">
        <v>-542</v>
      </c>
    </row>
    <row r="19" spans="1:8">
      <c r="A19" s="3" t="s">
        <v>147</v>
      </c>
    </row>
    <row r="20" spans="1:8">
      <c r="A20" s="4" t="s">
        <v>161</v>
      </c>
      <c r="B20" s="4" t="s">
        <v>162</v>
      </c>
      <c r="C20" s="5" t="n">
        <v>0</v>
      </c>
      <c r="G20" s="5" t="n">
        <v>-24</v>
      </c>
      <c r="H20" s="5" t="n">
        <v>24</v>
      </c>
    </row>
    <row r="21" spans="1:8">
      <c r="A21" s="4" t="s">
        <v>123</v>
      </c>
      <c r="C21" s="5" t="n">
        <v>15130</v>
      </c>
      <c r="G21" s="5" t="n">
        <v>15130</v>
      </c>
    </row>
    <row r="22" spans="1:8">
      <c r="A22" s="4" t="s">
        <v>148</v>
      </c>
      <c r="C22" s="5" t="n">
        <v>7600</v>
      </c>
    </row>
    <row r="23" spans="1:8">
      <c r="A23" s="4" t="s">
        <v>149</v>
      </c>
      <c r="C23" s="5" t="n">
        <v>-7584</v>
      </c>
      <c r="G23" s="5" t="n">
        <v>-7584</v>
      </c>
    </row>
    <row r="24" spans="1:8">
      <c r="A24" s="4" t="s">
        <v>163</v>
      </c>
      <c r="C24" s="5" t="n">
        <v>133273</v>
      </c>
      <c r="E24" s="6" t="n">
        <v>125902</v>
      </c>
      <c r="F24" s="5" t="n">
        <v>7371</v>
      </c>
    </row>
    <row r="25" spans="1:8">
      <c r="A25" s="4" t="s">
        <v>164</v>
      </c>
      <c r="E25" s="5" t="n">
        <v>4386816</v>
      </c>
    </row>
    <row r="26" spans="1:8">
      <c r="A26" s="4" t="s">
        <v>150</v>
      </c>
      <c r="C26" s="5" t="n">
        <v>1709</v>
      </c>
      <c r="F26" s="5" t="n">
        <v>1705</v>
      </c>
      <c r="G26" s="5" t="n">
        <v>4</v>
      </c>
    </row>
    <row r="27" spans="1:8">
      <c r="A27" s="4" t="s">
        <v>151</v>
      </c>
      <c r="C27" s="6" t="n">
        <v>1128</v>
      </c>
      <c r="E27" s="6" t="n">
        <v>2939</v>
      </c>
      <c r="F27" s="5" t="n">
        <v>-1811</v>
      </c>
    </row>
    <row r="28" spans="1:8">
      <c r="A28" s="4" t="s">
        <v>152</v>
      </c>
      <c r="C28" s="5" t="n">
        <v>103159</v>
      </c>
      <c r="E28" s="5" t="n">
        <v>103159</v>
      </c>
    </row>
    <row r="29" spans="1:8">
      <c r="A29" s="4" t="s">
        <v>154</v>
      </c>
      <c r="E29" s="5" t="n">
        <v>24682</v>
      </c>
    </row>
    <row r="30" spans="1:8">
      <c r="A30" s="4" t="s">
        <v>155</v>
      </c>
      <c r="C30" s="6" t="n">
        <v>0</v>
      </c>
      <c r="E30" s="6" t="n">
        <v>1628</v>
      </c>
      <c r="F30" s="5" t="n">
        <v>-1628</v>
      </c>
    </row>
    <row r="31" spans="1:8">
      <c r="A31" s="4" t="s">
        <v>156</v>
      </c>
      <c r="C31" s="6" t="n">
        <v>-308</v>
      </c>
      <c r="F31" s="5" t="n">
        <v>-308</v>
      </c>
    </row>
    <row r="32" spans="1:8">
      <c r="A32" s="4" t="s">
        <v>157</v>
      </c>
      <c r="C32" s="5" t="n">
        <v>-36283</v>
      </c>
      <c r="E32" s="5" t="n">
        <v>-12419</v>
      </c>
    </row>
    <row r="33" spans="1:8">
      <c r="A33" s="4" t="s">
        <v>165</v>
      </c>
      <c r="C33" s="6" t="n">
        <v>-792</v>
      </c>
      <c r="E33" s="6" t="n">
        <v>-792</v>
      </c>
    </row>
    <row r="34" spans="1:8">
      <c r="A34" s="4" t="s">
        <v>166</v>
      </c>
      <c r="E34" s="5" t="n">
        <v>-36283</v>
      </c>
    </row>
    <row r="35" spans="1:8">
      <c r="A35" s="4" t="s">
        <v>158</v>
      </c>
      <c r="C35" s="5" t="n">
        <v>-181</v>
      </c>
      <c r="H35" s="5" t="n">
        <v>-181</v>
      </c>
    </row>
    <row r="36" spans="1:8">
      <c r="A36" s="4" t="s">
        <v>167</v>
      </c>
      <c r="D36" s="5" t="n">
        <v>0</v>
      </c>
      <c r="E36" s="5" t="n">
        <v>11726074</v>
      </c>
    </row>
    <row r="37" spans="1:8">
      <c r="A37" s="4" t="s">
        <v>168</v>
      </c>
      <c r="C37" s="6" t="n">
        <v>248069</v>
      </c>
      <c r="D37" s="6" t="n">
        <v>0</v>
      </c>
      <c r="E37" s="6" t="n">
        <v>217514</v>
      </c>
      <c r="F37" s="6" t="n">
        <v>7269</v>
      </c>
      <c r="G37" s="6" t="n">
        <v>23985</v>
      </c>
      <c r="H37" s="6" t="n">
        <v>-699</v>
      </c>
    </row>
    <row r="38" spans="1:8"/>
    <row r="39" spans="1:8">
      <c r="A39" s="4" t="s">
        <v>162</v>
      </c>
      <c r="B39" s="4" t="s">
        <v>169</v>
      </c>
    </row>
  </sheetData>
  <mergeCells count="3">
    <mergeCell ref="A1:B1"/>
    <mergeCell ref="A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99</v>
      </c>
      <c r="B1" s="2" t="s">
        <v>2</v>
      </c>
      <c r="C1" s="2" t="s">
        <v>37</v>
      </c>
      <c r="D1" s="2" t="s">
        <v>600</v>
      </c>
    </row>
    <row r="2" spans="1:4">
      <c r="A2" s="3" t="s">
        <v>601</v>
      </c>
    </row>
    <row r="3" spans="1:4">
      <c r="A3" s="4" t="s">
        <v>49</v>
      </c>
      <c r="B3" s="6" t="n">
        <v>1251118</v>
      </c>
      <c r="C3" s="6" t="n">
        <v>742113</v>
      </c>
    </row>
    <row r="4" spans="1:4">
      <c r="A4" s="4" t="s">
        <v>602</v>
      </c>
      <c r="B4" s="5" t="n">
        <v>-137</v>
      </c>
      <c r="C4" s="5" t="n">
        <v>-400</v>
      </c>
    </row>
    <row r="5" spans="1:4">
      <c r="A5" s="4" t="s">
        <v>49</v>
      </c>
      <c r="B5" s="5" t="n">
        <v>1250981</v>
      </c>
      <c r="C5" s="5" t="n">
        <v>741713</v>
      </c>
    </row>
    <row r="6" spans="1:4">
      <c r="A6" s="4" t="s">
        <v>50</v>
      </c>
      <c r="B6" s="5" t="n">
        <v>-11056</v>
      </c>
      <c r="C6" s="5" t="n">
        <v>-10497</v>
      </c>
      <c r="D6" s="6" t="n">
        <v>-11599</v>
      </c>
    </row>
    <row r="7" spans="1:4">
      <c r="A7" s="4" t="s">
        <v>51</v>
      </c>
      <c r="B7" s="5" t="n">
        <v>1239925</v>
      </c>
      <c r="C7" s="5" t="n">
        <v>731216</v>
      </c>
    </row>
    <row r="8" spans="1:4">
      <c r="A8" s="4" t="s">
        <v>603</v>
      </c>
    </row>
    <row r="9" spans="1:4">
      <c r="A9" s="3" t="s">
        <v>601</v>
      </c>
    </row>
    <row r="10" spans="1:4">
      <c r="A10" s="4" t="s">
        <v>49</v>
      </c>
      <c r="B10" s="5" t="n">
        <v>184177</v>
      </c>
      <c r="C10" s="5" t="n">
        <v>115427</v>
      </c>
    </row>
    <row r="11" spans="1:4">
      <c r="A11" s="4" t="s">
        <v>50</v>
      </c>
      <c r="B11" s="5" t="n">
        <v>-1721</v>
      </c>
      <c r="C11" s="5" t="n">
        <v>-1597</v>
      </c>
      <c r="D11" s="5" t="n">
        <v>-1827</v>
      </c>
    </row>
    <row r="12" spans="1:4">
      <c r="A12" s="4" t="s">
        <v>604</v>
      </c>
    </row>
    <row r="13" spans="1:4">
      <c r="A13" s="3" t="s">
        <v>601</v>
      </c>
    </row>
    <row r="14" spans="1:4">
      <c r="A14" s="4" t="s">
        <v>49</v>
      </c>
      <c r="B14" s="5" t="n">
        <v>281718</v>
      </c>
      <c r="C14" s="5" t="n">
        <v>169183</v>
      </c>
    </row>
    <row r="15" spans="1:4">
      <c r="A15" s="4" t="s">
        <v>50</v>
      </c>
      <c r="B15" s="5" t="n">
        <v>-3686</v>
      </c>
      <c r="C15" s="5" t="n">
        <v>-3232</v>
      </c>
      <c r="D15" s="5" t="n">
        <v>-3541</v>
      </c>
    </row>
    <row r="16" spans="1:4">
      <c r="A16" s="4" t="s">
        <v>605</v>
      </c>
    </row>
    <row r="17" spans="1:4">
      <c r="A17" s="3" t="s">
        <v>601</v>
      </c>
    </row>
    <row r="18" spans="1:4">
      <c r="A18" s="4" t="s">
        <v>49</v>
      </c>
      <c r="B18" s="5" t="n">
        <v>146462</v>
      </c>
      <c r="C18" s="5" t="n">
        <v>88688</v>
      </c>
    </row>
    <row r="19" spans="1:4">
      <c r="A19" s="4" t="s">
        <v>50</v>
      </c>
      <c r="B19" s="5" t="n">
        <v>-1807</v>
      </c>
      <c r="C19" s="5" t="n">
        <v>-1494</v>
      </c>
      <c r="D19" s="5" t="n">
        <v>-2086</v>
      </c>
    </row>
    <row r="20" spans="1:4">
      <c r="A20" s="4" t="s">
        <v>606</v>
      </c>
    </row>
    <row r="21" spans="1:4">
      <c r="A21" s="3" t="s">
        <v>601</v>
      </c>
    </row>
    <row r="22" spans="1:4">
      <c r="A22" s="4" t="s">
        <v>49</v>
      </c>
      <c r="B22" s="5" t="n">
        <v>159</v>
      </c>
      <c r="C22" s="5" t="n">
        <v>826</v>
      </c>
    </row>
    <row r="23" spans="1:4">
      <c r="A23" s="4" t="s">
        <v>50</v>
      </c>
      <c r="B23" s="5" t="n">
        <v>0</v>
      </c>
      <c r="C23" s="5" t="n">
        <v>-8</v>
      </c>
      <c r="D23" s="5" t="n">
        <v>-102</v>
      </c>
    </row>
    <row r="24" spans="1:4">
      <c r="A24" s="4" t="s">
        <v>607</v>
      </c>
    </row>
    <row r="25" spans="1:4">
      <c r="A25" s="3" t="s">
        <v>601</v>
      </c>
    </row>
    <row r="26" spans="1:4">
      <c r="A26" s="4" t="s">
        <v>49</v>
      </c>
      <c r="B26" s="5" t="n">
        <v>57443</v>
      </c>
      <c r="C26" s="5" t="n">
        <v>63415</v>
      </c>
    </row>
    <row r="27" spans="1:4">
      <c r="A27" s="4" t="s">
        <v>50</v>
      </c>
      <c r="B27" s="5" t="n">
        <v>-422</v>
      </c>
      <c r="C27" s="5" t="n">
        <v>-375</v>
      </c>
      <c r="D27" s="5" t="n">
        <v>-924</v>
      </c>
    </row>
    <row r="28" spans="1:4">
      <c r="A28" s="4" t="s">
        <v>608</v>
      </c>
    </row>
    <row r="29" spans="1:4">
      <c r="A29" s="3" t="s">
        <v>601</v>
      </c>
    </row>
    <row r="30" spans="1:4">
      <c r="A30" s="4" t="s">
        <v>49</v>
      </c>
      <c r="B30" s="5" t="n">
        <v>179494</v>
      </c>
      <c r="C30" s="5" t="n">
        <v>52753</v>
      </c>
    </row>
    <row r="31" spans="1:4">
      <c r="A31" s="4" t="s">
        <v>50</v>
      </c>
      <c r="B31" s="5" t="n">
        <v>-734</v>
      </c>
      <c r="C31" s="5" t="n">
        <v>-655</v>
      </c>
      <c r="D31" s="5" t="n">
        <v>-618</v>
      </c>
    </row>
    <row r="32" spans="1:4">
      <c r="A32" s="4" t="s">
        <v>609</v>
      </c>
    </row>
    <row r="33" spans="1:4">
      <c r="A33" s="3" t="s">
        <v>601</v>
      </c>
    </row>
    <row r="34" spans="1:4">
      <c r="A34" s="4" t="s">
        <v>49</v>
      </c>
      <c r="B34" s="5" t="n">
        <v>401665</v>
      </c>
      <c r="C34" s="5" t="n">
        <v>251821</v>
      </c>
    </row>
    <row r="35" spans="1:4">
      <c r="A35" s="4" t="s">
        <v>50</v>
      </c>
      <c r="B35" s="5" t="n">
        <v>-2686</v>
      </c>
      <c r="C35" s="6" t="n">
        <v>-3136</v>
      </c>
      <c r="D35" s="6" t="n">
        <v>-2501</v>
      </c>
    </row>
    <row r="36" spans="1:4">
      <c r="A36" s="4" t="s">
        <v>238</v>
      </c>
    </row>
    <row r="37" spans="1:4">
      <c r="A37" s="3" t="s">
        <v>601</v>
      </c>
    </row>
    <row r="38" spans="1:4">
      <c r="A38" s="4" t="s">
        <v>49</v>
      </c>
      <c r="B38" s="5" t="n">
        <v>1248474</v>
      </c>
    </row>
    <row r="39" spans="1:4">
      <c r="A39" s="4" t="s">
        <v>602</v>
      </c>
      <c r="B39" s="5" t="n">
        <v>-137</v>
      </c>
    </row>
    <row r="40" spans="1:4">
      <c r="A40" s="4" t="s">
        <v>49</v>
      </c>
      <c r="B40" s="5" t="n">
        <v>1248337</v>
      </c>
    </row>
    <row r="41" spans="1:4">
      <c r="A41" s="4" t="s">
        <v>50</v>
      </c>
      <c r="B41" s="5" t="n">
        <v>-11056</v>
      </c>
    </row>
    <row r="42" spans="1:4">
      <c r="A42" s="4" t="s">
        <v>51</v>
      </c>
      <c r="B42" s="5" t="n">
        <v>1237281</v>
      </c>
    </row>
    <row r="43" spans="1:4">
      <c r="A43" s="4" t="s">
        <v>610</v>
      </c>
    </row>
    <row r="44" spans="1:4">
      <c r="A44" s="3" t="s">
        <v>601</v>
      </c>
    </row>
    <row r="45" spans="1:4">
      <c r="A45" s="4" t="s">
        <v>49</v>
      </c>
      <c r="B45" s="5" t="n">
        <v>184177</v>
      </c>
    </row>
    <row r="46" spans="1:4">
      <c r="A46" s="4" t="s">
        <v>611</v>
      </c>
    </row>
    <row r="47" spans="1:4">
      <c r="A47" s="3" t="s">
        <v>601</v>
      </c>
    </row>
    <row r="48" spans="1:4">
      <c r="A48" s="4" t="s">
        <v>49</v>
      </c>
      <c r="B48" s="5" t="n">
        <v>281121</v>
      </c>
    </row>
    <row r="49" spans="1:4">
      <c r="A49" s="4" t="s">
        <v>612</v>
      </c>
    </row>
    <row r="50" spans="1:4">
      <c r="A50" s="3" t="s">
        <v>601</v>
      </c>
    </row>
    <row r="51" spans="1:4">
      <c r="A51" s="4" t="s">
        <v>49</v>
      </c>
      <c r="B51" s="5" t="n">
        <v>145622</v>
      </c>
    </row>
    <row r="52" spans="1:4">
      <c r="A52" s="4" t="s">
        <v>613</v>
      </c>
    </row>
    <row r="53" spans="1:4">
      <c r="A53" s="3" t="s">
        <v>601</v>
      </c>
    </row>
    <row r="54" spans="1:4">
      <c r="A54" s="4" t="s">
        <v>49</v>
      </c>
      <c r="B54" s="5" t="n">
        <v>159</v>
      </c>
    </row>
    <row r="55" spans="1:4">
      <c r="A55" s="4" t="s">
        <v>614</v>
      </c>
    </row>
    <row r="56" spans="1:4">
      <c r="A56" s="3" t="s">
        <v>601</v>
      </c>
    </row>
    <row r="57" spans="1:4">
      <c r="A57" s="4" t="s">
        <v>49</v>
      </c>
      <c r="B57" s="5" t="n">
        <v>57443</v>
      </c>
    </row>
    <row r="58" spans="1:4">
      <c r="A58" s="4" t="s">
        <v>615</v>
      </c>
    </row>
    <row r="59" spans="1:4">
      <c r="A59" s="3" t="s">
        <v>601</v>
      </c>
    </row>
    <row r="60" spans="1:4">
      <c r="A60" s="4" t="s">
        <v>49</v>
      </c>
      <c r="B60" s="5" t="n">
        <v>179362</v>
      </c>
    </row>
    <row r="61" spans="1:4">
      <c r="A61" s="4" t="s">
        <v>616</v>
      </c>
    </row>
    <row r="62" spans="1:4">
      <c r="A62" s="3" t="s">
        <v>601</v>
      </c>
    </row>
    <row r="63" spans="1:4">
      <c r="A63" s="4" t="s">
        <v>49</v>
      </c>
      <c r="B63" s="5" t="n">
        <v>400590</v>
      </c>
    </row>
    <row r="64" spans="1:4">
      <c r="A64" s="4" t="s">
        <v>516</v>
      </c>
    </row>
    <row r="65" spans="1:4">
      <c r="A65" s="3" t="s">
        <v>601</v>
      </c>
    </row>
    <row r="66" spans="1:4">
      <c r="A66" s="4" t="s">
        <v>49</v>
      </c>
      <c r="B66" s="5" t="n">
        <v>2644</v>
      </c>
    </row>
    <row r="67" spans="1:4">
      <c r="A67" s="4" t="s">
        <v>602</v>
      </c>
      <c r="B67" s="5" t="n">
        <v>0</v>
      </c>
    </row>
    <row r="68" spans="1:4">
      <c r="A68" s="4" t="s">
        <v>49</v>
      </c>
      <c r="B68" s="5" t="n">
        <v>2644</v>
      </c>
    </row>
    <row r="69" spans="1:4">
      <c r="A69" s="4" t="s">
        <v>50</v>
      </c>
      <c r="B69" s="5" t="n">
        <v>0</v>
      </c>
    </row>
    <row r="70" spans="1:4">
      <c r="A70" s="4" t="s">
        <v>51</v>
      </c>
      <c r="B70" s="5" t="n">
        <v>2644</v>
      </c>
    </row>
    <row r="71" spans="1:4">
      <c r="A71" s="4" t="s">
        <v>617</v>
      </c>
    </row>
    <row r="72" spans="1:4">
      <c r="A72" s="3" t="s">
        <v>601</v>
      </c>
    </row>
    <row r="73" spans="1:4">
      <c r="A73" s="4" t="s">
        <v>49</v>
      </c>
      <c r="B73" s="5" t="n">
        <v>0</v>
      </c>
    </row>
    <row r="74" spans="1:4">
      <c r="A74" s="4" t="s">
        <v>618</v>
      </c>
    </row>
    <row r="75" spans="1:4">
      <c r="A75" s="3" t="s">
        <v>601</v>
      </c>
    </row>
    <row r="76" spans="1:4">
      <c r="A76" s="4" t="s">
        <v>49</v>
      </c>
      <c r="B76" s="5" t="n">
        <v>597</v>
      </c>
    </row>
    <row r="77" spans="1:4">
      <c r="A77" s="4" t="s">
        <v>619</v>
      </c>
    </row>
    <row r="78" spans="1:4">
      <c r="A78" s="3" t="s">
        <v>601</v>
      </c>
    </row>
    <row r="79" spans="1:4">
      <c r="A79" s="4" t="s">
        <v>49</v>
      </c>
      <c r="B79" s="5" t="n">
        <v>840</v>
      </c>
    </row>
    <row r="80" spans="1:4">
      <c r="A80" s="4" t="s">
        <v>620</v>
      </c>
    </row>
    <row r="81" spans="1:4">
      <c r="A81" s="3" t="s">
        <v>601</v>
      </c>
    </row>
    <row r="82" spans="1:4">
      <c r="A82" s="4" t="s">
        <v>49</v>
      </c>
      <c r="B82" s="5" t="n">
        <v>0</v>
      </c>
    </row>
    <row r="83" spans="1:4">
      <c r="A83" s="4" t="s">
        <v>621</v>
      </c>
    </row>
    <row r="84" spans="1:4">
      <c r="A84" s="3" t="s">
        <v>601</v>
      </c>
    </row>
    <row r="85" spans="1:4">
      <c r="A85" s="4" t="s">
        <v>49</v>
      </c>
      <c r="B85" s="5" t="n">
        <v>0</v>
      </c>
    </row>
    <row r="86" spans="1:4">
      <c r="A86" s="4" t="s">
        <v>622</v>
      </c>
    </row>
    <row r="87" spans="1:4">
      <c r="A87" s="3" t="s">
        <v>601</v>
      </c>
    </row>
    <row r="88" spans="1:4">
      <c r="A88" s="4" t="s">
        <v>49</v>
      </c>
      <c r="B88" s="5" t="n">
        <v>132</v>
      </c>
    </row>
    <row r="89" spans="1:4">
      <c r="A89" s="4" t="s">
        <v>623</v>
      </c>
    </row>
    <row r="90" spans="1:4">
      <c r="A90" s="3" t="s">
        <v>601</v>
      </c>
    </row>
    <row r="91" spans="1:4">
      <c r="A91" s="4" t="s">
        <v>49</v>
      </c>
      <c r="B91" s="6" t="n">
        <v>1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624</v>
      </c>
      <c r="B1" s="2" t="s">
        <v>1</v>
      </c>
    </row>
    <row r="2" spans="1:3">
      <c r="B2" s="2" t="s">
        <v>2</v>
      </c>
      <c r="C2" s="2" t="s">
        <v>37</v>
      </c>
    </row>
    <row r="3" spans="1:3">
      <c r="A3" s="3" t="s">
        <v>601</v>
      </c>
    </row>
    <row r="4" spans="1:3">
      <c r="A4" s="4" t="s">
        <v>625</v>
      </c>
      <c r="B4" s="6" t="n">
        <v>1263891</v>
      </c>
      <c r="C4" s="6" t="n">
        <v>745887</v>
      </c>
    </row>
    <row r="5" spans="1:3">
      <c r="A5" s="4" t="s">
        <v>626</v>
      </c>
      <c r="B5" s="5" t="n">
        <v>-12773</v>
      </c>
      <c r="C5" s="5" t="n">
        <v>-3774</v>
      </c>
    </row>
    <row r="6" spans="1:3">
      <c r="A6" s="4" t="s">
        <v>627</v>
      </c>
      <c r="B6" s="5" t="n">
        <v>-137</v>
      </c>
      <c r="C6" s="5" t="n">
        <v>-400</v>
      </c>
    </row>
    <row r="7" spans="1:3">
      <c r="A7" s="4" t="s">
        <v>49</v>
      </c>
      <c r="B7" s="5" t="n">
        <v>1250981</v>
      </c>
      <c r="C7" s="5" t="n">
        <v>741713</v>
      </c>
    </row>
    <row r="8" spans="1:3">
      <c r="A8" s="4" t="s">
        <v>49</v>
      </c>
      <c r="B8" s="5" t="n">
        <v>1251118</v>
      </c>
      <c r="C8" s="6" t="n">
        <v>742113</v>
      </c>
    </row>
    <row r="9" spans="1:3">
      <c r="A9" s="4" t="s">
        <v>480</v>
      </c>
    </row>
    <row r="10" spans="1:3">
      <c r="A10" s="3" t="s">
        <v>601</v>
      </c>
    </row>
    <row r="11" spans="1:3">
      <c r="A11" s="4" t="s">
        <v>628</v>
      </c>
      <c r="B11" s="6" t="n">
        <v>-9500</v>
      </c>
    </row>
    <row r="12" spans="1:3">
      <c r="A12" s="4" t="s">
        <v>629</v>
      </c>
      <c r="B12" s="4" t="s">
        <v>630</v>
      </c>
    </row>
    <row r="13" spans="1:3">
      <c r="A13" s="4" t="s">
        <v>516</v>
      </c>
    </row>
    <row r="14" spans="1:3">
      <c r="A14" s="3" t="s">
        <v>601</v>
      </c>
    </row>
    <row r="15" spans="1:3">
      <c r="A15" s="4" t="s">
        <v>627</v>
      </c>
      <c r="B15" s="6" t="n">
        <v>0</v>
      </c>
    </row>
    <row r="16" spans="1:3">
      <c r="A16" s="4" t="s">
        <v>49</v>
      </c>
      <c r="B16" s="5" t="n">
        <v>2644</v>
      </c>
    </row>
    <row r="17" spans="1:3">
      <c r="A17" s="4" t="s">
        <v>49</v>
      </c>
      <c r="B17" s="6" t="n">
        <v>2644</v>
      </c>
    </row>
    <row r="18" spans="1:3">
      <c r="A18" s="4" t="s">
        <v>631</v>
      </c>
    </row>
    <row r="19" spans="1:3">
      <c r="A19" s="3" t="s">
        <v>601</v>
      </c>
    </row>
    <row r="20" spans="1:3">
      <c r="A20" s="4" t="s">
        <v>632</v>
      </c>
      <c r="B20" s="4" t="s">
        <v>6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4</v>
      </c>
      <c r="B1" s="2" t="s">
        <v>1</v>
      </c>
    </row>
    <row r="2" spans="1:3">
      <c r="B2" s="2" t="s">
        <v>2</v>
      </c>
      <c r="C2" s="2" t="s">
        <v>37</v>
      </c>
    </row>
    <row r="3" spans="1:3">
      <c r="A3" s="3" t="s">
        <v>635</v>
      </c>
    </row>
    <row r="4" spans="1:3">
      <c r="A4" s="4" t="s">
        <v>636</v>
      </c>
      <c r="B4" s="6" t="n">
        <v>10497</v>
      </c>
      <c r="C4" s="6" t="n">
        <v>11599</v>
      </c>
    </row>
    <row r="5" spans="1:3">
      <c r="A5" s="4" t="s">
        <v>100</v>
      </c>
      <c r="B5" s="5" t="n">
        <v>1520</v>
      </c>
      <c r="C5" s="5" t="n">
        <v>642</v>
      </c>
    </row>
    <row r="6" spans="1:3">
      <c r="A6" s="4" t="s">
        <v>637</v>
      </c>
      <c r="B6" s="5" t="n">
        <v>-1149</v>
      </c>
      <c r="C6" s="5" t="n">
        <v>-1845</v>
      </c>
    </row>
    <row r="7" spans="1:3">
      <c r="A7" s="4" t="s">
        <v>638</v>
      </c>
      <c r="B7" s="5" t="n">
        <v>188</v>
      </c>
      <c r="C7" s="5" t="n">
        <v>101</v>
      </c>
    </row>
    <row r="8" spans="1:3">
      <c r="A8" s="4" t="s">
        <v>639</v>
      </c>
      <c r="B8" s="5" t="n">
        <v>-961</v>
      </c>
      <c r="C8" s="5" t="n">
        <v>-1744</v>
      </c>
    </row>
    <row r="9" spans="1:3">
      <c r="A9" s="4" t="s">
        <v>640</v>
      </c>
      <c r="B9" s="6" t="n">
        <v>11056</v>
      </c>
      <c r="C9" s="6" t="n">
        <v>10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7</v>
      </c>
    </row>
    <row r="3" spans="1:3">
      <c r="A3" s="3" t="s">
        <v>635</v>
      </c>
    </row>
    <row r="4" spans="1:3">
      <c r="A4" s="4" t="s">
        <v>636</v>
      </c>
      <c r="B4" s="6" t="n">
        <v>10497</v>
      </c>
      <c r="C4" s="6" t="n">
        <v>11599</v>
      </c>
    </row>
    <row r="5" spans="1:3">
      <c r="A5" s="4" t="s">
        <v>642</v>
      </c>
      <c r="B5" s="5" t="n">
        <v>1520</v>
      </c>
      <c r="C5" s="5" t="n">
        <v>642</v>
      </c>
    </row>
    <row r="6" spans="1:3">
      <c r="A6" s="4" t="s">
        <v>637</v>
      </c>
      <c r="B6" s="5" t="n">
        <v>-1149</v>
      </c>
      <c r="C6" s="5" t="n">
        <v>-1845</v>
      </c>
    </row>
    <row r="7" spans="1:3">
      <c r="A7" s="4" t="s">
        <v>638</v>
      </c>
      <c r="B7" s="5" t="n">
        <v>188</v>
      </c>
      <c r="C7" s="5" t="n">
        <v>101</v>
      </c>
    </row>
    <row r="8" spans="1:3">
      <c r="A8" s="4" t="s">
        <v>643</v>
      </c>
      <c r="B8" s="5" t="n">
        <v>-961</v>
      </c>
      <c r="C8" s="5" t="n">
        <v>-1744</v>
      </c>
    </row>
    <row r="9" spans="1:3">
      <c r="A9" s="4" t="s">
        <v>640</v>
      </c>
      <c r="B9" s="5" t="n">
        <v>11056</v>
      </c>
      <c r="C9" s="5" t="n">
        <v>10497</v>
      </c>
    </row>
    <row r="10" spans="1:3">
      <c r="A10" s="3" t="s">
        <v>644</v>
      </c>
    </row>
    <row r="11" spans="1:3">
      <c r="A11" s="4" t="s">
        <v>645</v>
      </c>
      <c r="B11" s="5" t="n">
        <v>0</v>
      </c>
      <c r="C11" s="5" t="n">
        <v>504</v>
      </c>
    </row>
    <row r="12" spans="1:3">
      <c r="A12" s="4" t="s">
        <v>646</v>
      </c>
      <c r="B12" s="5" t="n">
        <v>11056</v>
      </c>
      <c r="C12" s="5" t="n">
        <v>9993</v>
      </c>
    </row>
    <row r="13" spans="1:3">
      <c r="A13" s="3" t="s">
        <v>647</v>
      </c>
    </row>
    <row r="14" spans="1:3">
      <c r="A14" s="4" t="s">
        <v>648</v>
      </c>
      <c r="B14" s="5" t="n">
        <v>2049</v>
      </c>
      <c r="C14" s="5" t="n">
        <v>1761</v>
      </c>
    </row>
    <row r="15" spans="1:3">
      <c r="A15" s="4" t="s">
        <v>649</v>
      </c>
      <c r="B15" s="5" t="n">
        <v>1246425</v>
      </c>
      <c r="C15" s="5" t="n">
        <v>740352</v>
      </c>
    </row>
    <row r="16" spans="1:3">
      <c r="A16" s="4" t="s">
        <v>49</v>
      </c>
      <c r="B16" s="5" t="n">
        <v>1251118</v>
      </c>
      <c r="C16" s="5" t="n">
        <v>742113</v>
      </c>
    </row>
    <row r="17" spans="1:3">
      <c r="A17" s="4" t="s">
        <v>603</v>
      </c>
    </row>
    <row r="18" spans="1:3">
      <c r="A18" s="3" t="s">
        <v>635</v>
      </c>
    </row>
    <row r="19" spans="1:3">
      <c r="A19" s="4" t="s">
        <v>636</v>
      </c>
      <c r="B19" s="5" t="n">
        <v>1597</v>
      </c>
      <c r="C19" s="5" t="n">
        <v>1827</v>
      </c>
    </row>
    <row r="20" spans="1:3">
      <c r="A20" s="4" t="s">
        <v>642</v>
      </c>
      <c r="B20" s="5" t="n">
        <v>124</v>
      </c>
      <c r="C20" s="5" t="n">
        <v>-230</v>
      </c>
    </row>
    <row r="21" spans="1:3">
      <c r="A21" s="4" t="s">
        <v>637</v>
      </c>
      <c r="B21" s="5" t="n">
        <v>0</v>
      </c>
      <c r="C21" s="5" t="n">
        <v>0</v>
      </c>
    </row>
    <row r="22" spans="1:3">
      <c r="A22" s="4" t="s">
        <v>638</v>
      </c>
      <c r="B22" s="5" t="n">
        <v>0</v>
      </c>
      <c r="C22" s="5" t="n">
        <v>0</v>
      </c>
    </row>
    <row r="23" spans="1:3">
      <c r="A23" s="4" t="s">
        <v>643</v>
      </c>
      <c r="B23" s="5" t="n">
        <v>0</v>
      </c>
      <c r="C23" s="5" t="n">
        <v>0</v>
      </c>
    </row>
    <row r="24" spans="1:3">
      <c r="A24" s="4" t="s">
        <v>640</v>
      </c>
      <c r="B24" s="5" t="n">
        <v>1721</v>
      </c>
      <c r="C24" s="5" t="n">
        <v>1597</v>
      </c>
    </row>
    <row r="25" spans="1:3">
      <c r="A25" s="3" t="s">
        <v>644</v>
      </c>
    </row>
    <row r="26" spans="1:3">
      <c r="A26" s="4" t="s">
        <v>645</v>
      </c>
      <c r="B26" s="5" t="n">
        <v>0</v>
      </c>
      <c r="C26" s="5" t="n">
        <v>0</v>
      </c>
    </row>
    <row r="27" spans="1:3">
      <c r="A27" s="4" t="s">
        <v>646</v>
      </c>
      <c r="B27" s="5" t="n">
        <v>1721</v>
      </c>
      <c r="C27" s="5" t="n">
        <v>1597</v>
      </c>
    </row>
    <row r="28" spans="1:3">
      <c r="A28" s="3" t="s">
        <v>647</v>
      </c>
    </row>
    <row r="29" spans="1:3">
      <c r="A29" s="4" t="s">
        <v>648</v>
      </c>
      <c r="B29" s="5" t="n">
        <v>0</v>
      </c>
      <c r="C29" s="5" t="n">
        <v>0</v>
      </c>
    </row>
    <row r="30" spans="1:3">
      <c r="A30" s="4" t="s">
        <v>649</v>
      </c>
      <c r="B30" s="5" t="n">
        <v>184177</v>
      </c>
      <c r="C30" s="5" t="n">
        <v>115427</v>
      </c>
    </row>
    <row r="31" spans="1:3">
      <c r="A31" s="4" t="s">
        <v>49</v>
      </c>
      <c r="B31" s="5" t="n">
        <v>184177</v>
      </c>
      <c r="C31" s="5" t="n">
        <v>115427</v>
      </c>
    </row>
    <row r="32" spans="1:3">
      <c r="A32" s="4" t="s">
        <v>604</v>
      </c>
    </row>
    <row r="33" spans="1:3">
      <c r="A33" s="3" t="s">
        <v>635</v>
      </c>
    </row>
    <row r="34" spans="1:3">
      <c r="A34" s="4" t="s">
        <v>636</v>
      </c>
      <c r="B34" s="5" t="n">
        <v>3232</v>
      </c>
      <c r="C34" s="5" t="n">
        <v>3541</v>
      </c>
    </row>
    <row r="35" spans="1:3">
      <c r="A35" s="4" t="s">
        <v>642</v>
      </c>
      <c r="B35" s="5" t="n">
        <v>805</v>
      </c>
      <c r="C35" s="5" t="n">
        <v>1021</v>
      </c>
    </row>
    <row r="36" spans="1:3">
      <c r="A36" s="4" t="s">
        <v>637</v>
      </c>
      <c r="B36" s="5" t="n">
        <v>-539</v>
      </c>
      <c r="C36" s="5" t="n">
        <v>-1386</v>
      </c>
    </row>
    <row r="37" spans="1:3">
      <c r="A37" s="4" t="s">
        <v>638</v>
      </c>
      <c r="B37" s="5" t="n">
        <v>188</v>
      </c>
      <c r="C37" s="5" t="n">
        <v>56</v>
      </c>
    </row>
    <row r="38" spans="1:3">
      <c r="A38" s="4" t="s">
        <v>643</v>
      </c>
      <c r="B38" s="5" t="n">
        <v>-351</v>
      </c>
      <c r="C38" s="5" t="n">
        <v>-1330</v>
      </c>
    </row>
    <row r="39" spans="1:3">
      <c r="A39" s="4" t="s">
        <v>640</v>
      </c>
      <c r="B39" s="5" t="n">
        <v>3686</v>
      </c>
      <c r="C39" s="5" t="n">
        <v>3232</v>
      </c>
    </row>
    <row r="40" spans="1:3">
      <c r="A40" s="3" t="s">
        <v>644</v>
      </c>
    </row>
    <row r="41" spans="1:3">
      <c r="A41" s="4" t="s">
        <v>645</v>
      </c>
      <c r="B41" s="5" t="n">
        <v>0</v>
      </c>
      <c r="C41" s="5" t="n">
        <v>299</v>
      </c>
    </row>
    <row r="42" spans="1:3">
      <c r="A42" s="4" t="s">
        <v>646</v>
      </c>
      <c r="B42" s="5" t="n">
        <v>3686</v>
      </c>
      <c r="C42" s="5" t="n">
        <v>2933</v>
      </c>
    </row>
    <row r="43" spans="1:3">
      <c r="A43" s="3" t="s">
        <v>647</v>
      </c>
    </row>
    <row r="44" spans="1:3">
      <c r="A44" s="4" t="s">
        <v>648</v>
      </c>
      <c r="B44" s="5" t="n">
        <v>89</v>
      </c>
      <c r="C44" s="5" t="n">
        <v>634</v>
      </c>
    </row>
    <row r="45" spans="1:3">
      <c r="A45" s="4" t="s">
        <v>649</v>
      </c>
      <c r="B45" s="5" t="n">
        <v>281032</v>
      </c>
      <c r="C45" s="5" t="n">
        <v>168549</v>
      </c>
    </row>
    <row r="46" spans="1:3">
      <c r="A46" s="4" t="s">
        <v>49</v>
      </c>
      <c r="B46" s="5" t="n">
        <v>281718</v>
      </c>
      <c r="C46" s="5" t="n">
        <v>169183</v>
      </c>
    </row>
    <row r="47" spans="1:3">
      <c r="A47" s="4" t="s">
        <v>605</v>
      </c>
    </row>
    <row r="48" spans="1:3">
      <c r="A48" s="3" t="s">
        <v>635</v>
      </c>
    </row>
    <row r="49" spans="1:3">
      <c r="A49" s="4" t="s">
        <v>636</v>
      </c>
      <c r="B49" s="5" t="n">
        <v>1494</v>
      </c>
      <c r="C49" s="5" t="n">
        <v>2086</v>
      </c>
    </row>
    <row r="50" spans="1:3">
      <c r="A50" s="4" t="s">
        <v>642</v>
      </c>
      <c r="B50" s="5" t="n">
        <v>923</v>
      </c>
      <c r="C50" s="5" t="n">
        <v>-178</v>
      </c>
    </row>
    <row r="51" spans="1:3">
      <c r="A51" s="4" t="s">
        <v>637</v>
      </c>
      <c r="B51" s="5" t="n">
        <v>-610</v>
      </c>
      <c r="C51" s="5" t="n">
        <v>-459</v>
      </c>
    </row>
    <row r="52" spans="1:3">
      <c r="A52" s="4" t="s">
        <v>638</v>
      </c>
      <c r="B52" s="5" t="n">
        <v>0</v>
      </c>
      <c r="C52" s="5" t="n">
        <v>45</v>
      </c>
    </row>
    <row r="53" spans="1:3">
      <c r="A53" s="4" t="s">
        <v>643</v>
      </c>
      <c r="B53" s="5" t="n">
        <v>-610</v>
      </c>
      <c r="C53" s="5" t="n">
        <v>-414</v>
      </c>
    </row>
    <row r="54" spans="1:3">
      <c r="A54" s="4" t="s">
        <v>640</v>
      </c>
      <c r="B54" s="5" t="n">
        <v>1807</v>
      </c>
      <c r="C54" s="5" t="n">
        <v>1494</v>
      </c>
    </row>
    <row r="55" spans="1:3">
      <c r="A55" s="3" t="s">
        <v>644</v>
      </c>
    </row>
    <row r="56" spans="1:3">
      <c r="A56" s="4" t="s">
        <v>645</v>
      </c>
      <c r="B56" s="5" t="n">
        <v>0</v>
      </c>
      <c r="C56" s="5" t="n">
        <v>205</v>
      </c>
    </row>
    <row r="57" spans="1:3">
      <c r="A57" s="4" t="s">
        <v>646</v>
      </c>
      <c r="B57" s="5" t="n">
        <v>1807</v>
      </c>
      <c r="C57" s="5" t="n">
        <v>1289</v>
      </c>
    </row>
    <row r="58" spans="1:3">
      <c r="A58" s="3" t="s">
        <v>647</v>
      </c>
    </row>
    <row r="59" spans="1:3">
      <c r="A59" s="4" t="s">
        <v>648</v>
      </c>
      <c r="B59" s="5" t="n">
        <v>1960</v>
      </c>
      <c r="C59" s="5" t="n">
        <v>1127</v>
      </c>
    </row>
    <row r="60" spans="1:3">
      <c r="A60" s="4" t="s">
        <v>649</v>
      </c>
      <c r="B60" s="5" t="n">
        <v>143662</v>
      </c>
      <c r="C60" s="5" t="n">
        <v>87561</v>
      </c>
    </row>
    <row r="61" spans="1:3">
      <c r="A61" s="4" t="s">
        <v>49</v>
      </c>
      <c r="B61" s="5" t="n">
        <v>146462</v>
      </c>
      <c r="C61" s="5" t="n">
        <v>88688</v>
      </c>
    </row>
    <row r="62" spans="1:3">
      <c r="A62" s="4" t="s">
        <v>606</v>
      </c>
    </row>
    <row r="63" spans="1:3">
      <c r="A63" s="3" t="s">
        <v>635</v>
      </c>
    </row>
    <row r="64" spans="1:3">
      <c r="A64" s="4" t="s">
        <v>636</v>
      </c>
      <c r="B64" s="5" t="n">
        <v>8</v>
      </c>
      <c r="C64" s="5" t="n">
        <v>102</v>
      </c>
    </row>
    <row r="65" spans="1:3">
      <c r="A65" s="4" t="s">
        <v>642</v>
      </c>
      <c r="B65" s="5" t="n">
        <v>-8</v>
      </c>
      <c r="C65" s="5" t="n">
        <v>-94</v>
      </c>
    </row>
    <row r="66" spans="1:3">
      <c r="A66" s="4" t="s">
        <v>637</v>
      </c>
      <c r="B66" s="5" t="n">
        <v>0</v>
      </c>
      <c r="C66" s="5" t="n">
        <v>0</v>
      </c>
    </row>
    <row r="67" spans="1:3">
      <c r="A67" s="4" t="s">
        <v>638</v>
      </c>
      <c r="B67" s="5" t="n">
        <v>0</v>
      </c>
      <c r="C67" s="5" t="n">
        <v>0</v>
      </c>
    </row>
    <row r="68" spans="1:3">
      <c r="A68" s="4" t="s">
        <v>643</v>
      </c>
      <c r="B68" s="5" t="n">
        <v>0</v>
      </c>
      <c r="C68" s="5" t="n">
        <v>0</v>
      </c>
    </row>
    <row r="69" spans="1:3">
      <c r="A69" s="4" t="s">
        <v>640</v>
      </c>
      <c r="B69" s="5" t="n">
        <v>0</v>
      </c>
      <c r="C69" s="5" t="n">
        <v>8</v>
      </c>
    </row>
    <row r="70" spans="1:3">
      <c r="A70" s="3" t="s">
        <v>644</v>
      </c>
    </row>
    <row r="71" spans="1:3">
      <c r="A71" s="4" t="s">
        <v>645</v>
      </c>
      <c r="B71" s="5" t="n">
        <v>0</v>
      </c>
      <c r="C71" s="5" t="n">
        <v>0</v>
      </c>
    </row>
    <row r="72" spans="1:3">
      <c r="A72" s="4" t="s">
        <v>646</v>
      </c>
      <c r="B72" s="5" t="n">
        <v>0</v>
      </c>
      <c r="C72" s="5" t="n">
        <v>8</v>
      </c>
    </row>
    <row r="73" spans="1:3">
      <c r="A73" s="3" t="s">
        <v>647</v>
      </c>
    </row>
    <row r="74" spans="1:3">
      <c r="A74" s="4" t="s">
        <v>648</v>
      </c>
      <c r="B74" s="5" t="n">
        <v>0</v>
      </c>
      <c r="C74" s="5" t="n">
        <v>0</v>
      </c>
    </row>
    <row r="75" spans="1:3">
      <c r="A75" s="4" t="s">
        <v>649</v>
      </c>
      <c r="B75" s="5" t="n">
        <v>159</v>
      </c>
      <c r="C75" s="5" t="n">
        <v>826</v>
      </c>
    </row>
    <row r="76" spans="1:3">
      <c r="A76" s="4" t="s">
        <v>49</v>
      </c>
      <c r="B76" s="5" t="n">
        <v>159</v>
      </c>
      <c r="C76" s="5" t="n">
        <v>826</v>
      </c>
    </row>
    <row r="77" spans="1:3">
      <c r="A77" s="4" t="s">
        <v>607</v>
      </c>
    </row>
    <row r="78" spans="1:3">
      <c r="A78" s="3" t="s">
        <v>635</v>
      </c>
    </row>
    <row r="79" spans="1:3">
      <c r="A79" s="4" t="s">
        <v>636</v>
      </c>
      <c r="B79" s="5" t="n">
        <v>375</v>
      </c>
      <c r="C79" s="5" t="n">
        <v>924</v>
      </c>
    </row>
    <row r="80" spans="1:3">
      <c r="A80" s="4" t="s">
        <v>642</v>
      </c>
      <c r="B80" s="5" t="n">
        <v>47</v>
      </c>
      <c r="C80" s="5" t="n">
        <v>-549</v>
      </c>
    </row>
    <row r="81" spans="1:3">
      <c r="A81" s="4" t="s">
        <v>637</v>
      </c>
      <c r="B81" s="5" t="n">
        <v>0</v>
      </c>
      <c r="C81" s="5" t="n">
        <v>0</v>
      </c>
    </row>
    <row r="82" spans="1:3">
      <c r="A82" s="4" t="s">
        <v>638</v>
      </c>
      <c r="B82" s="5" t="n">
        <v>0</v>
      </c>
      <c r="C82" s="5" t="n">
        <v>0</v>
      </c>
    </row>
    <row r="83" spans="1:3">
      <c r="A83" s="4" t="s">
        <v>643</v>
      </c>
      <c r="B83" s="5" t="n">
        <v>0</v>
      </c>
      <c r="C83" s="5" t="n">
        <v>0</v>
      </c>
    </row>
    <row r="84" spans="1:3">
      <c r="A84" s="4" t="s">
        <v>640</v>
      </c>
      <c r="B84" s="5" t="n">
        <v>422</v>
      </c>
      <c r="C84" s="5" t="n">
        <v>375</v>
      </c>
    </row>
    <row r="85" spans="1:3">
      <c r="A85" s="3" t="s">
        <v>644</v>
      </c>
    </row>
    <row r="86" spans="1:3">
      <c r="A86" s="4" t="s">
        <v>645</v>
      </c>
      <c r="B86" s="5" t="n">
        <v>0</v>
      </c>
      <c r="C86" s="5" t="n">
        <v>0</v>
      </c>
    </row>
    <row r="87" spans="1:3">
      <c r="A87" s="4" t="s">
        <v>646</v>
      </c>
      <c r="B87" s="5" t="n">
        <v>422</v>
      </c>
      <c r="C87" s="5" t="n">
        <v>375</v>
      </c>
    </row>
    <row r="88" spans="1:3">
      <c r="A88" s="3" t="s">
        <v>647</v>
      </c>
    </row>
    <row r="89" spans="1:3">
      <c r="A89" s="4" t="s">
        <v>648</v>
      </c>
      <c r="B89" s="5" t="n">
        <v>0</v>
      </c>
      <c r="C89" s="5" t="n">
        <v>0</v>
      </c>
    </row>
    <row r="90" spans="1:3">
      <c r="A90" s="4" t="s">
        <v>649</v>
      </c>
      <c r="B90" s="5" t="n">
        <v>57443</v>
      </c>
      <c r="C90" s="5" t="n">
        <v>63415</v>
      </c>
    </row>
    <row r="91" spans="1:3">
      <c r="A91" s="4" t="s">
        <v>49</v>
      </c>
      <c r="B91" s="5" t="n">
        <v>57443</v>
      </c>
      <c r="C91" s="5" t="n">
        <v>63415</v>
      </c>
    </row>
    <row r="92" spans="1:3">
      <c r="A92" s="4" t="s">
        <v>608</v>
      </c>
    </row>
    <row r="93" spans="1:3">
      <c r="A93" s="3" t="s">
        <v>635</v>
      </c>
    </row>
    <row r="94" spans="1:3">
      <c r="A94" s="4" t="s">
        <v>636</v>
      </c>
      <c r="B94" s="5" t="n">
        <v>655</v>
      </c>
      <c r="C94" s="5" t="n">
        <v>618</v>
      </c>
    </row>
    <row r="95" spans="1:3">
      <c r="A95" s="4" t="s">
        <v>642</v>
      </c>
      <c r="B95" s="5" t="n">
        <v>79</v>
      </c>
      <c r="C95" s="5" t="n">
        <v>37</v>
      </c>
    </row>
    <row r="96" spans="1:3">
      <c r="A96" s="4" t="s">
        <v>637</v>
      </c>
      <c r="B96" s="5" t="n">
        <v>0</v>
      </c>
      <c r="C96" s="5" t="n">
        <v>0</v>
      </c>
    </row>
    <row r="97" spans="1:3">
      <c r="A97" s="4" t="s">
        <v>638</v>
      </c>
      <c r="B97" s="5" t="n">
        <v>0</v>
      </c>
      <c r="C97" s="5" t="n">
        <v>0</v>
      </c>
    </row>
    <row r="98" spans="1:3">
      <c r="A98" s="4" t="s">
        <v>643</v>
      </c>
      <c r="B98" s="5" t="n">
        <v>0</v>
      </c>
      <c r="C98" s="5" t="n">
        <v>0</v>
      </c>
    </row>
    <row r="99" spans="1:3">
      <c r="A99" s="4" t="s">
        <v>640</v>
      </c>
      <c r="B99" s="5" t="n">
        <v>734</v>
      </c>
      <c r="C99" s="5" t="n">
        <v>655</v>
      </c>
    </row>
    <row r="100" spans="1:3">
      <c r="A100" s="3" t="s">
        <v>644</v>
      </c>
    </row>
    <row r="101" spans="1:3">
      <c r="A101" s="4" t="s">
        <v>645</v>
      </c>
      <c r="B101" s="5" t="n">
        <v>0</v>
      </c>
      <c r="C101" s="5" t="n">
        <v>0</v>
      </c>
    </row>
    <row r="102" spans="1:3">
      <c r="A102" s="4" t="s">
        <v>646</v>
      </c>
      <c r="B102" s="5" t="n">
        <v>734</v>
      </c>
      <c r="C102" s="5" t="n">
        <v>655</v>
      </c>
    </row>
    <row r="103" spans="1:3">
      <c r="A103" s="3" t="s">
        <v>647</v>
      </c>
    </row>
    <row r="104" spans="1:3">
      <c r="A104" s="4" t="s">
        <v>648</v>
      </c>
      <c r="B104" s="5" t="n">
        <v>0</v>
      </c>
      <c r="C104" s="5" t="n">
        <v>0</v>
      </c>
    </row>
    <row r="105" spans="1:3">
      <c r="A105" s="4" t="s">
        <v>649</v>
      </c>
      <c r="B105" s="5" t="n">
        <v>179362</v>
      </c>
      <c r="C105" s="5" t="n">
        <v>52753</v>
      </c>
    </row>
    <row r="106" spans="1:3">
      <c r="A106" s="4" t="s">
        <v>49</v>
      </c>
      <c r="B106" s="5" t="n">
        <v>179494</v>
      </c>
      <c r="C106" s="5" t="n">
        <v>52753</v>
      </c>
    </row>
    <row r="107" spans="1:3">
      <c r="A107" s="4" t="s">
        <v>609</v>
      </c>
    </row>
    <row r="108" spans="1:3">
      <c r="A108" s="3" t="s">
        <v>635</v>
      </c>
    </row>
    <row r="109" spans="1:3">
      <c r="A109" s="4" t="s">
        <v>636</v>
      </c>
      <c r="B109" s="5" t="n">
        <v>3136</v>
      </c>
      <c r="C109" s="5" t="n">
        <v>2501</v>
      </c>
    </row>
    <row r="110" spans="1:3">
      <c r="A110" s="4" t="s">
        <v>642</v>
      </c>
      <c r="B110" s="5" t="n">
        <v>-450</v>
      </c>
      <c r="C110" s="5" t="n">
        <v>635</v>
      </c>
    </row>
    <row r="111" spans="1:3">
      <c r="A111" s="4" t="s">
        <v>637</v>
      </c>
      <c r="B111" s="5" t="n">
        <v>0</v>
      </c>
      <c r="C111" s="5" t="n">
        <v>0</v>
      </c>
    </row>
    <row r="112" spans="1:3">
      <c r="A112" s="4" t="s">
        <v>638</v>
      </c>
      <c r="B112" s="5" t="n">
        <v>0</v>
      </c>
      <c r="C112" s="5" t="n">
        <v>0</v>
      </c>
    </row>
    <row r="113" spans="1:3">
      <c r="A113" s="4" t="s">
        <v>643</v>
      </c>
      <c r="B113" s="5" t="n">
        <v>0</v>
      </c>
      <c r="C113" s="5" t="n">
        <v>0</v>
      </c>
    </row>
    <row r="114" spans="1:3">
      <c r="A114" s="4" t="s">
        <v>640</v>
      </c>
      <c r="B114" s="5" t="n">
        <v>2686</v>
      </c>
      <c r="C114" s="5" t="n">
        <v>3136</v>
      </c>
    </row>
    <row r="115" spans="1:3">
      <c r="A115" s="3" t="s">
        <v>644</v>
      </c>
    </row>
    <row r="116" spans="1:3">
      <c r="A116" s="4" t="s">
        <v>645</v>
      </c>
      <c r="B116" s="5" t="n">
        <v>0</v>
      </c>
      <c r="C116" s="5" t="n">
        <v>0</v>
      </c>
    </row>
    <row r="117" spans="1:3">
      <c r="A117" s="4" t="s">
        <v>646</v>
      </c>
      <c r="B117" s="5" t="n">
        <v>2686</v>
      </c>
      <c r="C117" s="5" t="n">
        <v>3136</v>
      </c>
    </row>
    <row r="118" spans="1:3">
      <c r="A118" s="3" t="s">
        <v>647</v>
      </c>
    </row>
    <row r="119" spans="1:3">
      <c r="A119" s="4" t="s">
        <v>648</v>
      </c>
      <c r="B119" s="5" t="n">
        <v>0</v>
      </c>
      <c r="C119" s="5" t="n">
        <v>0</v>
      </c>
    </row>
    <row r="120" spans="1:3">
      <c r="A120" s="4" t="s">
        <v>649</v>
      </c>
      <c r="B120" s="5" t="n">
        <v>400590</v>
      </c>
      <c r="C120" s="5" t="n">
        <v>251821</v>
      </c>
    </row>
    <row r="121" spans="1:3">
      <c r="A121" s="4" t="s">
        <v>49</v>
      </c>
      <c r="B121" s="5" t="n">
        <v>401665</v>
      </c>
      <c r="C121" s="6" t="n">
        <v>251821</v>
      </c>
    </row>
    <row r="122" spans="1:3">
      <c r="A122" s="4" t="s">
        <v>516</v>
      </c>
    </row>
    <row r="123" spans="1:3">
      <c r="A123" s="3" t="s">
        <v>635</v>
      </c>
    </row>
    <row r="124" spans="1:3">
      <c r="A124" s="4" t="s">
        <v>640</v>
      </c>
      <c r="B124" s="5" t="n">
        <v>0</v>
      </c>
    </row>
    <row r="125" spans="1:3">
      <c r="A125" s="3" t="s">
        <v>647</v>
      </c>
    </row>
    <row r="126" spans="1:3">
      <c r="A126" s="4" t="s">
        <v>49</v>
      </c>
      <c r="B126" s="5" t="n">
        <v>2644</v>
      </c>
    </row>
    <row r="127" spans="1:3">
      <c r="A127" s="4" t="s">
        <v>617</v>
      </c>
    </row>
    <row r="128" spans="1:3">
      <c r="A128" s="3" t="s">
        <v>647</v>
      </c>
    </row>
    <row r="129" spans="1:3">
      <c r="A129" s="4" t="s">
        <v>49</v>
      </c>
      <c r="B129" s="5" t="n">
        <v>0</v>
      </c>
    </row>
    <row r="130" spans="1:3">
      <c r="A130" s="4" t="s">
        <v>618</v>
      </c>
    </row>
    <row r="131" spans="1:3">
      <c r="A131" s="3" t="s">
        <v>647</v>
      </c>
    </row>
    <row r="132" spans="1:3">
      <c r="A132" s="4" t="s">
        <v>49</v>
      </c>
      <c r="B132" s="5" t="n">
        <v>597</v>
      </c>
    </row>
    <row r="133" spans="1:3">
      <c r="A133" s="4" t="s">
        <v>619</v>
      </c>
    </row>
    <row r="134" spans="1:3">
      <c r="A134" s="3" t="s">
        <v>647</v>
      </c>
    </row>
    <row r="135" spans="1:3">
      <c r="A135" s="4" t="s">
        <v>49</v>
      </c>
      <c r="B135" s="5" t="n">
        <v>840</v>
      </c>
    </row>
    <row r="136" spans="1:3">
      <c r="A136" s="4" t="s">
        <v>620</v>
      </c>
    </row>
    <row r="137" spans="1:3">
      <c r="A137" s="3" t="s">
        <v>647</v>
      </c>
    </row>
    <row r="138" spans="1:3">
      <c r="A138" s="4" t="s">
        <v>49</v>
      </c>
      <c r="B138" s="5" t="n">
        <v>0</v>
      </c>
    </row>
    <row r="139" spans="1:3">
      <c r="A139" s="4" t="s">
        <v>621</v>
      </c>
    </row>
    <row r="140" spans="1:3">
      <c r="A140" s="3" t="s">
        <v>647</v>
      </c>
    </row>
    <row r="141" spans="1:3">
      <c r="A141" s="4" t="s">
        <v>49</v>
      </c>
      <c r="B141" s="5" t="n">
        <v>0</v>
      </c>
    </row>
    <row r="142" spans="1:3">
      <c r="A142" s="4" t="s">
        <v>622</v>
      </c>
    </row>
    <row r="143" spans="1:3">
      <c r="A143" s="3" t="s">
        <v>647</v>
      </c>
    </row>
    <row r="144" spans="1:3">
      <c r="A144" s="4" t="s">
        <v>49</v>
      </c>
      <c r="B144" s="5" t="n">
        <v>132</v>
      </c>
    </row>
    <row r="145" spans="1:3">
      <c r="A145" s="4" t="s">
        <v>623</v>
      </c>
    </row>
    <row r="146" spans="1:3">
      <c r="A146" s="3" t="s">
        <v>647</v>
      </c>
    </row>
    <row r="147" spans="1:3">
      <c r="A147" s="4" t="s">
        <v>49</v>
      </c>
      <c r="B147" s="6" t="n">
        <v>10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0</v>
      </c>
      <c r="B1" s="2" t="s">
        <v>2</v>
      </c>
      <c r="C1" s="2" t="s">
        <v>37</v>
      </c>
    </row>
    <row r="2" spans="1:3">
      <c r="A2" s="3" t="s">
        <v>651</v>
      </c>
    </row>
    <row r="3" spans="1:3">
      <c r="A3" s="4" t="s">
        <v>652</v>
      </c>
      <c r="B3" s="6" t="n">
        <v>1248474</v>
      </c>
    </row>
    <row r="4" spans="1:3">
      <c r="A4" s="4" t="s">
        <v>49</v>
      </c>
      <c r="B4" s="5" t="n">
        <v>1251118</v>
      </c>
      <c r="C4" s="6" t="n">
        <v>742113</v>
      </c>
    </row>
    <row r="5" spans="1:3">
      <c r="A5" s="4" t="s">
        <v>653</v>
      </c>
    </row>
    <row r="6" spans="1:3">
      <c r="A6" s="3" t="s">
        <v>651</v>
      </c>
    </row>
    <row r="7" spans="1:3">
      <c r="A7" s="4" t="s">
        <v>652</v>
      </c>
      <c r="B7" s="5" t="n">
        <v>1223121</v>
      </c>
    </row>
    <row r="8" spans="1:3">
      <c r="A8" s="4" t="s">
        <v>49</v>
      </c>
      <c r="C8" s="5" t="n">
        <v>729247</v>
      </c>
    </row>
    <row r="9" spans="1:3">
      <c r="A9" s="4" t="s">
        <v>654</v>
      </c>
    </row>
    <row r="10" spans="1:3">
      <c r="A10" s="3" t="s">
        <v>651</v>
      </c>
    </row>
    <row r="11" spans="1:3">
      <c r="A11" s="4" t="s">
        <v>652</v>
      </c>
      <c r="B11" s="5" t="n">
        <v>20396</v>
      </c>
    </row>
    <row r="12" spans="1:3">
      <c r="A12" s="4" t="s">
        <v>49</v>
      </c>
      <c r="C12" s="5" t="n">
        <v>10885</v>
      </c>
    </row>
    <row r="13" spans="1:3">
      <c r="A13" s="4" t="s">
        <v>655</v>
      </c>
    </row>
    <row r="14" spans="1:3">
      <c r="A14" s="3" t="s">
        <v>651</v>
      </c>
    </row>
    <row r="15" spans="1:3">
      <c r="A15" s="4" t="s">
        <v>652</v>
      </c>
      <c r="B15" s="5" t="n">
        <v>4957</v>
      </c>
    </row>
    <row r="16" spans="1:3">
      <c r="A16" s="4" t="s">
        <v>49</v>
      </c>
      <c r="C16" s="5" t="n">
        <v>1981</v>
      </c>
    </row>
    <row r="17" spans="1:3">
      <c r="A17" s="4" t="s">
        <v>656</v>
      </c>
    </row>
    <row r="18" spans="1:3">
      <c r="A18" s="3" t="s">
        <v>651</v>
      </c>
    </row>
    <row r="19" spans="1:3">
      <c r="A19" s="4" t="s">
        <v>652</v>
      </c>
      <c r="B19" s="5" t="n">
        <v>1700</v>
      </c>
    </row>
    <row r="20" spans="1:3">
      <c r="A20" s="4" t="s">
        <v>49</v>
      </c>
      <c r="C20" s="5" t="n">
        <v>1800</v>
      </c>
    </row>
    <row r="21" spans="1:3">
      <c r="A21" s="4" t="s">
        <v>603</v>
      </c>
    </row>
    <row r="22" spans="1:3">
      <c r="A22" s="3" t="s">
        <v>651</v>
      </c>
    </row>
    <row r="23" spans="1:3">
      <c r="A23" s="4" t="s">
        <v>652</v>
      </c>
      <c r="B23" s="5" t="n">
        <v>184177</v>
      </c>
    </row>
    <row r="24" spans="1:3">
      <c r="A24" s="4" t="s">
        <v>49</v>
      </c>
      <c r="B24" s="5" t="n">
        <v>184177</v>
      </c>
      <c r="C24" s="5" t="n">
        <v>115427</v>
      </c>
    </row>
    <row r="25" spans="1:3">
      <c r="A25" s="4" t="s">
        <v>657</v>
      </c>
    </row>
    <row r="26" spans="1:3">
      <c r="A26" s="3" t="s">
        <v>651</v>
      </c>
    </row>
    <row r="27" spans="1:3">
      <c r="A27" s="4" t="s">
        <v>652</v>
      </c>
      <c r="B27" s="5" t="n">
        <v>184177</v>
      </c>
    </row>
    <row r="28" spans="1:3">
      <c r="A28" s="4" t="s">
        <v>49</v>
      </c>
      <c r="C28" s="5" t="n">
        <v>115427</v>
      </c>
    </row>
    <row r="29" spans="1:3">
      <c r="A29" s="4" t="s">
        <v>658</v>
      </c>
    </row>
    <row r="30" spans="1:3">
      <c r="A30" s="3" t="s">
        <v>651</v>
      </c>
    </row>
    <row r="31" spans="1:3">
      <c r="A31" s="4" t="s">
        <v>652</v>
      </c>
      <c r="B31" s="5" t="n">
        <v>0</v>
      </c>
    </row>
    <row r="32" spans="1:3">
      <c r="A32" s="4" t="s">
        <v>49</v>
      </c>
      <c r="C32" s="5" t="n">
        <v>0</v>
      </c>
    </row>
    <row r="33" spans="1:3">
      <c r="A33" s="4" t="s">
        <v>659</v>
      </c>
    </row>
    <row r="34" spans="1:3">
      <c r="A34" s="3" t="s">
        <v>651</v>
      </c>
    </row>
    <row r="35" spans="1:3">
      <c r="A35" s="4" t="s">
        <v>652</v>
      </c>
      <c r="B35" s="5" t="n">
        <v>0</v>
      </c>
    </row>
    <row r="36" spans="1:3">
      <c r="A36" s="4" t="s">
        <v>49</v>
      </c>
      <c r="C36" s="5" t="n">
        <v>0</v>
      </c>
    </row>
    <row r="37" spans="1:3">
      <c r="A37" s="4" t="s">
        <v>604</v>
      </c>
    </row>
    <row r="38" spans="1:3">
      <c r="A38" s="3" t="s">
        <v>651</v>
      </c>
    </row>
    <row r="39" spans="1:3">
      <c r="A39" s="4" t="s">
        <v>652</v>
      </c>
      <c r="B39" s="5" t="n">
        <v>281121</v>
      </c>
    </row>
    <row r="40" spans="1:3">
      <c r="A40" s="4" t="s">
        <v>49</v>
      </c>
      <c r="B40" s="5" t="n">
        <v>281718</v>
      </c>
      <c r="C40" s="5" t="n">
        <v>169183</v>
      </c>
    </row>
    <row r="41" spans="1:3">
      <c r="A41" s="4" t="s">
        <v>660</v>
      </c>
    </row>
    <row r="42" spans="1:3">
      <c r="A42" s="3" t="s">
        <v>651</v>
      </c>
    </row>
    <row r="43" spans="1:3">
      <c r="A43" s="4" t="s">
        <v>652</v>
      </c>
      <c r="B43" s="5" t="n">
        <v>269640</v>
      </c>
    </row>
    <row r="44" spans="1:3">
      <c r="A44" s="4" t="s">
        <v>49</v>
      </c>
      <c r="C44" s="5" t="n">
        <v>161678</v>
      </c>
    </row>
    <row r="45" spans="1:3">
      <c r="A45" s="4" t="s">
        <v>661</v>
      </c>
    </row>
    <row r="46" spans="1:3">
      <c r="A46" s="3" t="s">
        <v>651</v>
      </c>
    </row>
    <row r="47" spans="1:3">
      <c r="A47" s="4" t="s">
        <v>652</v>
      </c>
      <c r="B47" s="5" t="n">
        <v>8341</v>
      </c>
    </row>
    <row r="48" spans="1:3">
      <c r="A48" s="4" t="s">
        <v>49</v>
      </c>
      <c r="C48" s="5" t="n">
        <v>6871</v>
      </c>
    </row>
    <row r="49" spans="1:3">
      <c r="A49" s="4" t="s">
        <v>662</v>
      </c>
    </row>
    <row r="50" spans="1:3">
      <c r="A50" s="3" t="s">
        <v>651</v>
      </c>
    </row>
    <row r="51" spans="1:3">
      <c r="A51" s="4" t="s">
        <v>652</v>
      </c>
      <c r="B51" s="5" t="n">
        <v>3140</v>
      </c>
    </row>
    <row r="52" spans="1:3">
      <c r="A52" s="4" t="s">
        <v>49</v>
      </c>
      <c r="C52" s="5" t="n">
        <v>634</v>
      </c>
    </row>
    <row r="53" spans="1:3">
      <c r="A53" s="4" t="s">
        <v>605</v>
      </c>
    </row>
    <row r="54" spans="1:3">
      <c r="A54" s="3" t="s">
        <v>651</v>
      </c>
    </row>
    <row r="55" spans="1:3">
      <c r="A55" s="4" t="s">
        <v>652</v>
      </c>
      <c r="B55" s="5" t="n">
        <v>145622</v>
      </c>
    </row>
    <row r="56" spans="1:3">
      <c r="A56" s="4" t="s">
        <v>49</v>
      </c>
      <c r="B56" s="5" t="n">
        <v>146462</v>
      </c>
      <c r="C56" s="5" t="n">
        <v>88688</v>
      </c>
    </row>
    <row r="57" spans="1:3">
      <c r="A57" s="4" t="s">
        <v>663</v>
      </c>
    </row>
    <row r="58" spans="1:3">
      <c r="A58" s="3" t="s">
        <v>651</v>
      </c>
    </row>
    <row r="59" spans="1:3">
      <c r="A59" s="4" t="s">
        <v>652</v>
      </c>
      <c r="B59" s="5" t="n">
        <v>137740</v>
      </c>
    </row>
    <row r="60" spans="1:3">
      <c r="A60" s="4" t="s">
        <v>49</v>
      </c>
      <c r="C60" s="5" t="n">
        <v>83327</v>
      </c>
    </row>
    <row r="61" spans="1:3">
      <c r="A61" s="4" t="s">
        <v>664</v>
      </c>
    </row>
    <row r="62" spans="1:3">
      <c r="A62" s="3" t="s">
        <v>651</v>
      </c>
    </row>
    <row r="63" spans="1:3">
      <c r="A63" s="4" t="s">
        <v>652</v>
      </c>
      <c r="B63" s="5" t="n">
        <v>6065</v>
      </c>
    </row>
    <row r="64" spans="1:3">
      <c r="A64" s="4" t="s">
        <v>49</v>
      </c>
      <c r="C64" s="5" t="n">
        <v>4014</v>
      </c>
    </row>
    <row r="65" spans="1:3">
      <c r="A65" s="4" t="s">
        <v>665</v>
      </c>
    </row>
    <row r="66" spans="1:3">
      <c r="A66" s="3" t="s">
        <v>651</v>
      </c>
    </row>
    <row r="67" spans="1:3">
      <c r="A67" s="4" t="s">
        <v>652</v>
      </c>
      <c r="B67" s="5" t="n">
        <v>1817</v>
      </c>
    </row>
    <row r="68" spans="1:3">
      <c r="A68" s="4" t="s">
        <v>49</v>
      </c>
      <c r="C68" s="5" t="n">
        <v>1347</v>
      </c>
    </row>
    <row r="69" spans="1:3">
      <c r="A69" s="4" t="s">
        <v>606</v>
      </c>
    </row>
    <row r="70" spans="1:3">
      <c r="A70" s="3" t="s">
        <v>651</v>
      </c>
    </row>
    <row r="71" spans="1:3">
      <c r="A71" s="4" t="s">
        <v>652</v>
      </c>
      <c r="B71" s="5" t="n">
        <v>159</v>
      </c>
    </row>
    <row r="72" spans="1:3">
      <c r="A72" s="4" t="s">
        <v>49</v>
      </c>
      <c r="B72" s="5" t="n">
        <v>159</v>
      </c>
      <c r="C72" s="5" t="n">
        <v>826</v>
      </c>
    </row>
    <row r="73" spans="1:3">
      <c r="A73" s="4" t="s">
        <v>666</v>
      </c>
    </row>
    <row r="74" spans="1:3">
      <c r="A74" s="3" t="s">
        <v>651</v>
      </c>
    </row>
    <row r="75" spans="1:3">
      <c r="A75" s="4" t="s">
        <v>652</v>
      </c>
      <c r="B75" s="5" t="n">
        <v>159</v>
      </c>
    </row>
    <row r="76" spans="1:3">
      <c r="A76" s="4" t="s">
        <v>49</v>
      </c>
      <c r="C76" s="5" t="n">
        <v>826</v>
      </c>
    </row>
    <row r="77" spans="1:3">
      <c r="A77" s="4" t="s">
        <v>667</v>
      </c>
    </row>
    <row r="78" spans="1:3">
      <c r="A78" s="3" t="s">
        <v>651</v>
      </c>
    </row>
    <row r="79" spans="1:3">
      <c r="A79" s="4" t="s">
        <v>652</v>
      </c>
      <c r="B79" s="5" t="n">
        <v>0</v>
      </c>
    </row>
    <row r="80" spans="1:3">
      <c r="A80" s="4" t="s">
        <v>49</v>
      </c>
      <c r="C80" s="5" t="n">
        <v>0</v>
      </c>
    </row>
    <row r="81" spans="1:3">
      <c r="A81" s="4" t="s">
        <v>668</v>
      </c>
    </row>
    <row r="82" spans="1:3">
      <c r="A82" s="3" t="s">
        <v>651</v>
      </c>
    </row>
    <row r="83" spans="1:3">
      <c r="A83" s="4" t="s">
        <v>652</v>
      </c>
      <c r="B83" s="5" t="n">
        <v>0</v>
      </c>
    </row>
    <row r="84" spans="1:3">
      <c r="A84" s="4" t="s">
        <v>49</v>
      </c>
      <c r="C84" s="5" t="n">
        <v>0</v>
      </c>
    </row>
    <row r="85" spans="1:3">
      <c r="A85" s="4" t="s">
        <v>607</v>
      </c>
    </row>
    <row r="86" spans="1:3">
      <c r="A86" s="3" t="s">
        <v>651</v>
      </c>
    </row>
    <row r="87" spans="1:3">
      <c r="A87" s="4" t="s">
        <v>652</v>
      </c>
      <c r="B87" s="5" t="n">
        <v>57443</v>
      </c>
    </row>
    <row r="88" spans="1:3">
      <c r="A88" s="4" t="s">
        <v>49</v>
      </c>
      <c r="B88" s="5" t="n">
        <v>57443</v>
      </c>
      <c r="C88" s="5" t="n">
        <v>63415</v>
      </c>
    </row>
    <row r="89" spans="1:3">
      <c r="A89" s="4" t="s">
        <v>669</v>
      </c>
    </row>
    <row r="90" spans="1:3">
      <c r="A90" s="3" t="s">
        <v>651</v>
      </c>
    </row>
    <row r="91" spans="1:3">
      <c r="A91" s="4" t="s">
        <v>652</v>
      </c>
      <c r="B91" s="5" t="n">
        <v>57443</v>
      </c>
    </row>
    <row r="92" spans="1:3">
      <c r="A92" s="4" t="s">
        <v>49</v>
      </c>
      <c r="C92" s="5" t="n">
        <v>63415</v>
      </c>
    </row>
    <row r="93" spans="1:3">
      <c r="A93" s="4" t="s">
        <v>670</v>
      </c>
    </row>
    <row r="94" spans="1:3">
      <c r="A94" s="3" t="s">
        <v>651</v>
      </c>
    </row>
    <row r="95" spans="1:3">
      <c r="A95" s="4" t="s">
        <v>652</v>
      </c>
      <c r="B95" s="5" t="n">
        <v>0</v>
      </c>
    </row>
    <row r="96" spans="1:3">
      <c r="A96" s="4" t="s">
        <v>49</v>
      </c>
      <c r="C96" s="5" t="n">
        <v>0</v>
      </c>
    </row>
    <row r="97" spans="1:3">
      <c r="A97" s="4" t="s">
        <v>671</v>
      </c>
    </row>
    <row r="98" spans="1:3">
      <c r="A98" s="3" t="s">
        <v>651</v>
      </c>
    </row>
    <row r="99" spans="1:3">
      <c r="A99" s="4" t="s">
        <v>652</v>
      </c>
      <c r="B99" s="5" t="n">
        <v>0</v>
      </c>
    </row>
    <row r="100" spans="1:3">
      <c r="A100" s="4" t="s">
        <v>49</v>
      </c>
      <c r="C100" s="5" t="n">
        <v>0</v>
      </c>
    </row>
    <row r="101" spans="1:3">
      <c r="A101" s="4" t="s">
        <v>608</v>
      </c>
    </row>
    <row r="102" spans="1:3">
      <c r="A102" s="3" t="s">
        <v>651</v>
      </c>
    </row>
    <row r="103" spans="1:3">
      <c r="A103" s="4" t="s">
        <v>652</v>
      </c>
      <c r="B103" s="5" t="n">
        <v>179362</v>
      </c>
    </row>
    <row r="104" spans="1:3">
      <c r="A104" s="4" t="s">
        <v>49</v>
      </c>
      <c r="B104" s="5" t="n">
        <v>179494</v>
      </c>
      <c r="C104" s="5" t="n">
        <v>52753</v>
      </c>
    </row>
    <row r="105" spans="1:3">
      <c r="A105" s="4" t="s">
        <v>672</v>
      </c>
    </row>
    <row r="106" spans="1:3">
      <c r="A106" s="3" t="s">
        <v>651</v>
      </c>
    </row>
    <row r="107" spans="1:3">
      <c r="A107" s="4" t="s">
        <v>652</v>
      </c>
      <c r="B107" s="5" t="n">
        <v>174505</v>
      </c>
    </row>
    <row r="108" spans="1:3">
      <c r="A108" s="4" t="s">
        <v>49</v>
      </c>
      <c r="C108" s="5" t="n">
        <v>52753</v>
      </c>
    </row>
    <row r="109" spans="1:3">
      <c r="A109" s="4" t="s">
        <v>673</v>
      </c>
    </row>
    <row r="110" spans="1:3">
      <c r="A110" s="3" t="s">
        <v>651</v>
      </c>
    </row>
    <row r="111" spans="1:3">
      <c r="A111" s="4" t="s">
        <v>652</v>
      </c>
      <c r="B111" s="5" t="n">
        <v>4857</v>
      </c>
    </row>
    <row r="112" spans="1:3">
      <c r="A112" s="4" t="s">
        <v>49</v>
      </c>
      <c r="C112" s="5" t="n">
        <v>0</v>
      </c>
    </row>
    <row r="113" spans="1:3">
      <c r="A113" s="4" t="s">
        <v>674</v>
      </c>
    </row>
    <row r="114" spans="1:3">
      <c r="A114" s="3" t="s">
        <v>651</v>
      </c>
    </row>
    <row r="115" spans="1:3">
      <c r="A115" s="4" t="s">
        <v>652</v>
      </c>
      <c r="B115" s="5" t="n">
        <v>0</v>
      </c>
    </row>
    <row r="116" spans="1:3">
      <c r="A116" s="4" t="s">
        <v>49</v>
      </c>
      <c r="C116" s="5" t="n">
        <v>0</v>
      </c>
    </row>
    <row r="117" spans="1:3">
      <c r="A117" s="4" t="s">
        <v>609</v>
      </c>
    </row>
    <row r="118" spans="1:3">
      <c r="A118" s="3" t="s">
        <v>651</v>
      </c>
    </row>
    <row r="119" spans="1:3">
      <c r="A119" s="4" t="s">
        <v>652</v>
      </c>
      <c r="B119" s="5" t="n">
        <v>400590</v>
      </c>
    </row>
    <row r="120" spans="1:3">
      <c r="A120" s="4" t="s">
        <v>49</v>
      </c>
      <c r="B120" s="5" t="n">
        <v>401665</v>
      </c>
      <c r="C120" s="5" t="n">
        <v>251821</v>
      </c>
    </row>
    <row r="121" spans="1:3">
      <c r="A121" s="4" t="s">
        <v>675</v>
      </c>
    </row>
    <row r="122" spans="1:3">
      <c r="A122" s="3" t="s">
        <v>651</v>
      </c>
    </row>
    <row r="123" spans="1:3">
      <c r="A123" s="4" t="s">
        <v>652</v>
      </c>
      <c r="B123" s="5" t="n">
        <v>399457</v>
      </c>
    </row>
    <row r="124" spans="1:3">
      <c r="A124" s="4" t="s">
        <v>49</v>
      </c>
      <c r="C124" s="5" t="n">
        <v>251821</v>
      </c>
    </row>
    <row r="125" spans="1:3">
      <c r="A125" s="4" t="s">
        <v>676</v>
      </c>
    </row>
    <row r="126" spans="1:3">
      <c r="A126" s="3" t="s">
        <v>651</v>
      </c>
    </row>
    <row r="127" spans="1:3">
      <c r="A127" s="4" t="s">
        <v>652</v>
      </c>
      <c r="B127" s="5" t="n">
        <v>1133</v>
      </c>
    </row>
    <row r="128" spans="1:3">
      <c r="A128" s="4" t="s">
        <v>49</v>
      </c>
      <c r="C128" s="5" t="n">
        <v>0</v>
      </c>
    </row>
    <row r="129" spans="1:3">
      <c r="A129" s="4" t="s">
        <v>677</v>
      </c>
    </row>
    <row r="130" spans="1:3">
      <c r="A130" s="3" t="s">
        <v>651</v>
      </c>
    </row>
    <row r="131" spans="1:3">
      <c r="A131" s="4" t="s">
        <v>652</v>
      </c>
      <c r="B131" s="6" t="n">
        <v>0</v>
      </c>
    </row>
    <row r="132" spans="1:3">
      <c r="A132" s="4" t="s">
        <v>49</v>
      </c>
      <c r="C13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78</v>
      </c>
      <c r="B1" s="2" t="s">
        <v>2</v>
      </c>
      <c r="C1" s="2" t="s">
        <v>37</v>
      </c>
    </row>
    <row r="2" spans="1:3">
      <c r="A2" s="3" t="s">
        <v>679</v>
      </c>
    </row>
    <row r="3" spans="1:3">
      <c r="A3" s="4" t="s">
        <v>680</v>
      </c>
      <c r="B3" s="4" t="s">
        <v>70</v>
      </c>
    </row>
    <row r="4" spans="1:3">
      <c r="A4" s="4" t="s">
        <v>681</v>
      </c>
      <c r="B4" s="5" t="n">
        <v>1722</v>
      </c>
      <c r="C4" s="6" t="n">
        <v>1761</v>
      </c>
    </row>
    <row r="5" spans="1:3">
      <c r="A5" s="4" t="s">
        <v>682</v>
      </c>
    </row>
    <row r="6" spans="1:3">
      <c r="A6" s="3" t="s">
        <v>679</v>
      </c>
    </row>
    <row r="7" spans="1:3">
      <c r="A7" s="4" t="s">
        <v>680</v>
      </c>
      <c r="B7" s="5" t="n">
        <v>483</v>
      </c>
      <c r="C7" s="5" t="n">
        <v>1090</v>
      </c>
    </row>
    <row r="8" spans="1:3">
      <c r="A8" s="4" t="s">
        <v>683</v>
      </c>
    </row>
    <row r="9" spans="1:3">
      <c r="A9" s="3" t="s">
        <v>679</v>
      </c>
    </row>
    <row r="10" spans="1:3">
      <c r="A10" s="4" t="s">
        <v>680</v>
      </c>
      <c r="B10" s="5" t="n">
        <v>1</v>
      </c>
      <c r="C10" s="5" t="n">
        <v>0</v>
      </c>
    </row>
    <row r="11" spans="1:3">
      <c r="A11" s="4" t="s">
        <v>684</v>
      </c>
    </row>
    <row r="12" spans="1:3">
      <c r="A12" s="3" t="s">
        <v>679</v>
      </c>
    </row>
    <row r="13" spans="1:3">
      <c r="A13" s="4" t="s">
        <v>680</v>
      </c>
      <c r="B13" s="5" t="n">
        <v>0</v>
      </c>
      <c r="C13" s="5" t="n">
        <v>0</v>
      </c>
    </row>
    <row r="14" spans="1:3">
      <c r="A14" s="4" t="s">
        <v>604</v>
      </c>
    </row>
    <row r="15" spans="1:3">
      <c r="A15" s="3" t="s">
        <v>679</v>
      </c>
    </row>
    <row r="16" spans="1:3">
      <c r="A16" s="4" t="s">
        <v>681</v>
      </c>
      <c r="B16" s="5" t="n">
        <v>89</v>
      </c>
      <c r="C16" s="5" t="n">
        <v>634</v>
      </c>
    </row>
    <row r="17" spans="1:3">
      <c r="A17" s="4" t="s">
        <v>685</v>
      </c>
    </row>
    <row r="18" spans="1:3">
      <c r="A18" s="3" t="s">
        <v>679</v>
      </c>
    </row>
    <row r="19" spans="1:3">
      <c r="A19" s="4" t="s">
        <v>680</v>
      </c>
      <c r="B19" s="5" t="n">
        <v>3</v>
      </c>
      <c r="C19" s="5" t="n">
        <v>0</v>
      </c>
    </row>
    <row r="20" spans="1:3">
      <c r="A20" s="4" t="s">
        <v>686</v>
      </c>
    </row>
    <row r="21" spans="1:3">
      <c r="A21" s="3" t="s">
        <v>679</v>
      </c>
    </row>
    <row r="22" spans="1:3">
      <c r="A22" s="4" t="s">
        <v>680</v>
      </c>
      <c r="B22" s="5" t="n">
        <v>1</v>
      </c>
      <c r="C22" s="5" t="n">
        <v>0</v>
      </c>
    </row>
    <row r="23" spans="1:3">
      <c r="A23" s="4" t="s">
        <v>687</v>
      </c>
    </row>
    <row r="24" spans="1:3">
      <c r="A24" s="3" t="s">
        <v>679</v>
      </c>
    </row>
    <row r="25" spans="1:3">
      <c r="A25" s="4" t="s">
        <v>680</v>
      </c>
      <c r="B25" s="5" t="n">
        <v>0</v>
      </c>
      <c r="C25" s="5" t="n">
        <v>0</v>
      </c>
    </row>
    <row r="26" spans="1:3">
      <c r="A26" s="4" t="s">
        <v>605</v>
      </c>
    </row>
    <row r="27" spans="1:3">
      <c r="A27" s="3" t="s">
        <v>679</v>
      </c>
    </row>
    <row r="28" spans="1:3">
      <c r="A28" s="4" t="s">
        <v>681</v>
      </c>
      <c r="B28" s="5" t="n">
        <v>1633</v>
      </c>
      <c r="C28" s="5" t="n">
        <v>1127</v>
      </c>
    </row>
    <row r="29" spans="1:3">
      <c r="A29" s="4" t="s">
        <v>688</v>
      </c>
    </row>
    <row r="30" spans="1:3">
      <c r="A30" s="3" t="s">
        <v>679</v>
      </c>
    </row>
    <row r="31" spans="1:3">
      <c r="A31" s="4" t="s">
        <v>680</v>
      </c>
      <c r="B31" s="5" t="n">
        <v>0</v>
      </c>
      <c r="C31" s="5" t="n">
        <v>0</v>
      </c>
    </row>
    <row r="32" spans="1:3">
      <c r="A32" s="4" t="s">
        <v>689</v>
      </c>
    </row>
    <row r="33" spans="1:3">
      <c r="A33" s="3" t="s">
        <v>679</v>
      </c>
    </row>
    <row r="34" spans="1:3">
      <c r="A34" s="4" t="s">
        <v>680</v>
      </c>
      <c r="B34" s="5" t="n">
        <v>0</v>
      </c>
      <c r="C34" s="5" t="n">
        <v>0</v>
      </c>
    </row>
    <row r="35" spans="1:3">
      <c r="A35" s="4" t="s">
        <v>690</v>
      </c>
    </row>
    <row r="36" spans="1:3">
      <c r="A36" s="3" t="s">
        <v>679</v>
      </c>
    </row>
    <row r="37" spans="1:3">
      <c r="A37" s="4" t="s">
        <v>680</v>
      </c>
      <c r="B37" s="5" t="n">
        <v>0</v>
      </c>
      <c r="C37" s="5" t="n">
        <v>0</v>
      </c>
    </row>
    <row r="38" spans="1:3">
      <c r="A38" s="4" t="s">
        <v>607</v>
      </c>
    </row>
    <row r="39" spans="1:3">
      <c r="A39" s="3" t="s">
        <v>679</v>
      </c>
    </row>
    <row r="40" spans="1:3">
      <c r="A40" s="4" t="s">
        <v>681</v>
      </c>
      <c r="B40" s="5" t="n">
        <v>0</v>
      </c>
      <c r="C40" s="5" t="n">
        <v>0</v>
      </c>
    </row>
    <row r="41" spans="1:3">
      <c r="A41" s="4" t="s">
        <v>691</v>
      </c>
    </row>
    <row r="42" spans="1:3">
      <c r="A42" s="3" t="s">
        <v>679</v>
      </c>
    </row>
    <row r="43" spans="1:3">
      <c r="A43" s="4" t="s">
        <v>680</v>
      </c>
      <c r="B43" s="5" t="n">
        <v>480</v>
      </c>
      <c r="C43" s="5" t="n">
        <v>1090</v>
      </c>
    </row>
    <row r="44" spans="1:3">
      <c r="A44" s="4" t="s">
        <v>692</v>
      </c>
    </row>
    <row r="45" spans="1:3">
      <c r="A45" s="3" t="s">
        <v>679</v>
      </c>
    </row>
    <row r="46" spans="1:3">
      <c r="A46" s="4" t="s">
        <v>680</v>
      </c>
      <c r="B46" s="5" t="n">
        <v>0</v>
      </c>
      <c r="C46" s="5" t="n">
        <v>0</v>
      </c>
    </row>
    <row r="47" spans="1:3">
      <c r="A47" s="4" t="s">
        <v>693</v>
      </c>
    </row>
    <row r="48" spans="1:3">
      <c r="A48" s="3" t="s">
        <v>679</v>
      </c>
    </row>
    <row r="49" spans="1:3">
      <c r="A49" s="4" t="s">
        <v>680</v>
      </c>
      <c r="B49" s="6" t="n">
        <v>0</v>
      </c>
      <c r="C49"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4</v>
      </c>
      <c r="B1" s="2" t="s">
        <v>2</v>
      </c>
      <c r="C1" s="2" t="s">
        <v>37</v>
      </c>
    </row>
    <row r="2" spans="1:3">
      <c r="A2" s="3" t="s">
        <v>695</v>
      </c>
    </row>
    <row r="3" spans="1:3">
      <c r="A3" s="4" t="s">
        <v>696</v>
      </c>
      <c r="B3" s="6" t="n">
        <v>3142</v>
      </c>
      <c r="C3" s="6" t="n">
        <v>1906</v>
      </c>
    </row>
    <row r="4" spans="1:3">
      <c r="A4" s="4" t="s">
        <v>697</v>
      </c>
      <c r="B4" s="5" t="n">
        <v>2049</v>
      </c>
      <c r="C4" s="5" t="n">
        <v>1761</v>
      </c>
    </row>
    <row r="5" spans="1:3">
      <c r="A5" s="4" t="s">
        <v>698</v>
      </c>
      <c r="B5" s="5" t="n">
        <v>2049</v>
      </c>
      <c r="C5" s="5" t="n">
        <v>780</v>
      </c>
    </row>
    <row r="6" spans="1:3">
      <c r="A6" s="4" t="s">
        <v>699</v>
      </c>
      <c r="B6" s="5" t="n">
        <v>0</v>
      </c>
      <c r="C6" s="5" t="n">
        <v>981</v>
      </c>
    </row>
    <row r="7" spans="1:3">
      <c r="A7" s="4" t="s">
        <v>593</v>
      </c>
      <c r="B7" s="5" t="n">
        <v>0</v>
      </c>
      <c r="C7" s="5" t="n">
        <v>504</v>
      </c>
    </row>
    <row r="8" spans="1:3">
      <c r="A8" s="4" t="s">
        <v>604</v>
      </c>
    </row>
    <row r="9" spans="1:3">
      <c r="A9" s="3" t="s">
        <v>695</v>
      </c>
    </row>
    <row r="10" spans="1:3">
      <c r="A10" s="4" t="s">
        <v>696</v>
      </c>
      <c r="B10" s="5" t="n">
        <v>178</v>
      </c>
      <c r="C10" s="5" t="n">
        <v>640</v>
      </c>
    </row>
    <row r="11" spans="1:3">
      <c r="A11" s="4" t="s">
        <v>697</v>
      </c>
      <c r="B11" s="5" t="n">
        <v>89</v>
      </c>
      <c r="C11" s="5" t="n">
        <v>634</v>
      </c>
    </row>
    <row r="12" spans="1:3">
      <c r="A12" s="4" t="s">
        <v>698</v>
      </c>
      <c r="B12" s="5" t="n">
        <v>89</v>
      </c>
      <c r="C12" s="5" t="n">
        <v>9</v>
      </c>
    </row>
    <row r="13" spans="1:3">
      <c r="A13" s="4" t="s">
        <v>699</v>
      </c>
      <c r="B13" s="5" t="n">
        <v>0</v>
      </c>
      <c r="C13" s="5" t="n">
        <v>625</v>
      </c>
    </row>
    <row r="14" spans="1:3">
      <c r="A14" s="4" t="s">
        <v>593</v>
      </c>
      <c r="B14" s="5" t="n">
        <v>0</v>
      </c>
      <c r="C14" s="5" t="n">
        <v>299</v>
      </c>
    </row>
    <row r="15" spans="1:3">
      <c r="A15" s="4" t="s">
        <v>605</v>
      </c>
    </row>
    <row r="16" spans="1:3">
      <c r="A16" s="3" t="s">
        <v>695</v>
      </c>
    </row>
    <row r="17" spans="1:3">
      <c r="A17" s="4" t="s">
        <v>696</v>
      </c>
      <c r="B17" s="5" t="n">
        <v>2964</v>
      </c>
      <c r="C17" s="5" t="n">
        <v>1266</v>
      </c>
    </row>
    <row r="18" spans="1:3">
      <c r="A18" s="4" t="s">
        <v>697</v>
      </c>
      <c r="B18" s="5" t="n">
        <v>1960</v>
      </c>
      <c r="C18" s="5" t="n">
        <v>1127</v>
      </c>
    </row>
    <row r="19" spans="1:3">
      <c r="A19" s="4" t="s">
        <v>698</v>
      </c>
      <c r="B19" s="5" t="n">
        <v>1960</v>
      </c>
      <c r="C19" s="5" t="n">
        <v>771</v>
      </c>
    </row>
    <row r="20" spans="1:3">
      <c r="A20" s="4" t="s">
        <v>699</v>
      </c>
      <c r="B20" s="5" t="n">
        <v>0</v>
      </c>
      <c r="C20" s="5" t="n">
        <v>356</v>
      </c>
    </row>
    <row r="21" spans="1:3">
      <c r="A21" s="4" t="s">
        <v>593</v>
      </c>
      <c r="B21" s="6" t="n">
        <v>0</v>
      </c>
      <c r="C21" s="6" t="n">
        <v>2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0</v>
      </c>
      <c r="B1" s="2" t="s">
        <v>1</v>
      </c>
    </row>
    <row r="2" spans="1:3">
      <c r="B2" s="2" t="s">
        <v>2</v>
      </c>
      <c r="C2" s="2" t="s">
        <v>37</v>
      </c>
    </row>
    <row r="3" spans="1:3">
      <c r="A3" s="3" t="s">
        <v>695</v>
      </c>
    </row>
    <row r="4" spans="1:3">
      <c r="A4" s="4" t="s">
        <v>701</v>
      </c>
      <c r="B4" s="6" t="n">
        <v>1783</v>
      </c>
      <c r="C4" s="6" t="n">
        <v>2436</v>
      </c>
    </row>
    <row r="5" spans="1:3">
      <c r="A5" s="4" t="s">
        <v>702</v>
      </c>
      <c r="B5" s="5" t="n">
        <v>26</v>
      </c>
      <c r="C5" s="5" t="n">
        <v>0</v>
      </c>
    </row>
    <row r="6" spans="1:3">
      <c r="A6" s="4" t="s">
        <v>604</v>
      </c>
    </row>
    <row r="7" spans="1:3">
      <c r="A7" s="3" t="s">
        <v>695</v>
      </c>
    </row>
    <row r="8" spans="1:3">
      <c r="A8" s="4" t="s">
        <v>701</v>
      </c>
      <c r="B8" s="5" t="n">
        <v>201</v>
      </c>
      <c r="C8" s="5" t="n">
        <v>1164</v>
      </c>
    </row>
    <row r="9" spans="1:3">
      <c r="A9" s="4" t="s">
        <v>702</v>
      </c>
      <c r="B9" s="5" t="n">
        <v>0</v>
      </c>
      <c r="C9" s="5" t="n">
        <v>0</v>
      </c>
    </row>
    <row r="10" spans="1:3">
      <c r="A10" s="4" t="s">
        <v>605</v>
      </c>
    </row>
    <row r="11" spans="1:3">
      <c r="A11" s="3" t="s">
        <v>695</v>
      </c>
    </row>
    <row r="12" spans="1:3">
      <c r="A12" s="4" t="s">
        <v>701</v>
      </c>
      <c r="B12" s="5" t="n">
        <v>1582</v>
      </c>
      <c r="C12" s="5" t="n">
        <v>1272</v>
      </c>
    </row>
    <row r="13" spans="1:3">
      <c r="A13" s="4" t="s">
        <v>702</v>
      </c>
      <c r="B13" s="6" t="n">
        <v>26</v>
      </c>
      <c r="C13"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3" t="s">
        <v>705</v>
      </c>
    </row>
    <row r="4" spans="1:2">
      <c r="A4" s="4" t="s">
        <v>706</v>
      </c>
      <c r="B4" s="6" t="n">
        <v>0</v>
      </c>
    </row>
    <row r="5" spans="1:2">
      <c r="A5" s="4" t="s">
        <v>707</v>
      </c>
      <c r="B5" s="5" t="n">
        <v>3053</v>
      </c>
    </row>
    <row r="6" spans="1:2">
      <c r="A6" s="4" t="s">
        <v>708</v>
      </c>
      <c r="B6" s="5" t="n">
        <v>219</v>
      </c>
    </row>
    <row r="7" spans="1:2">
      <c r="A7" s="4" t="s">
        <v>709</v>
      </c>
      <c r="B7" s="5" t="n">
        <v>-565</v>
      </c>
    </row>
    <row r="8" spans="1:2">
      <c r="A8" s="4" t="s">
        <v>710</v>
      </c>
      <c r="B8" s="5" t="n">
        <v>-63</v>
      </c>
    </row>
    <row r="9" spans="1:2">
      <c r="A9" s="4" t="s">
        <v>100</v>
      </c>
      <c r="B9" s="5" t="n">
        <v>0</v>
      </c>
    </row>
    <row r="10" spans="1:2">
      <c r="A10" s="4" t="s">
        <v>711</v>
      </c>
      <c r="B10" s="5" t="n">
        <v>2644</v>
      </c>
    </row>
    <row r="11" spans="1:2">
      <c r="A11" s="3" t="s">
        <v>712</v>
      </c>
    </row>
    <row r="12" spans="1:2">
      <c r="A12" s="4" t="s">
        <v>706</v>
      </c>
      <c r="B12" s="5" t="n">
        <v>0</v>
      </c>
    </row>
    <row r="13" spans="1:2">
      <c r="A13" s="4" t="s">
        <v>707</v>
      </c>
      <c r="B13" s="5" t="n">
        <v>2111</v>
      </c>
    </row>
    <row r="14" spans="1:2">
      <c r="A14" s="4" t="s">
        <v>708</v>
      </c>
      <c r="B14" s="5" t="n">
        <v>-219</v>
      </c>
    </row>
    <row r="15" spans="1:2">
      <c r="A15" s="4" t="s">
        <v>710</v>
      </c>
      <c r="B15" s="5" t="n">
        <v>181</v>
      </c>
    </row>
    <row r="16" spans="1:2">
      <c r="A16" s="4" t="s">
        <v>100</v>
      </c>
      <c r="B16" s="5" t="n">
        <v>0</v>
      </c>
    </row>
    <row r="17" spans="1:2">
      <c r="A17" s="4" t="s">
        <v>711</v>
      </c>
      <c r="B17" s="6" t="n">
        <v>20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7</v>
      </c>
    </row>
    <row r="2" spans="1:3">
      <c r="A2" s="3" t="s">
        <v>714</v>
      </c>
    </row>
    <row r="3" spans="1:3">
      <c r="A3" s="4" t="s">
        <v>715</v>
      </c>
      <c r="B3" s="6" t="n">
        <v>5102</v>
      </c>
      <c r="C3" s="6" t="n">
        <v>3799</v>
      </c>
    </row>
    <row r="4" spans="1:3">
      <c r="A4" s="4" t="s">
        <v>716</v>
      </c>
      <c r="B4" s="5" t="n">
        <v>-3129</v>
      </c>
      <c r="C4" s="5" t="n">
        <v>-2764</v>
      </c>
    </row>
    <row r="5" spans="1:3">
      <c r="A5" s="4" t="s">
        <v>715</v>
      </c>
      <c r="B5" s="5" t="n">
        <v>1973</v>
      </c>
      <c r="C5" s="5" t="n">
        <v>1035</v>
      </c>
    </row>
    <row r="6" spans="1:3">
      <c r="A6" s="4" t="s">
        <v>717</v>
      </c>
    </row>
    <row r="7" spans="1:3">
      <c r="A7" s="3" t="s">
        <v>714</v>
      </c>
    </row>
    <row r="8" spans="1:3">
      <c r="A8" s="4" t="s">
        <v>715</v>
      </c>
      <c r="B8" s="5" t="n">
        <v>1987</v>
      </c>
      <c r="C8" s="5" t="n">
        <v>1258</v>
      </c>
    </row>
    <row r="9" spans="1:3">
      <c r="A9" s="4" t="s">
        <v>718</v>
      </c>
    </row>
    <row r="10" spans="1:3">
      <c r="A10" s="3" t="s">
        <v>714</v>
      </c>
    </row>
    <row r="11" spans="1:3">
      <c r="A11" s="4" t="s">
        <v>715</v>
      </c>
      <c r="B11" s="6" t="n">
        <v>3115</v>
      </c>
      <c r="C11" s="6" t="n">
        <v>25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70</v>
      </c>
      <c r="B1" s="2" t="s">
        <v>171</v>
      </c>
      <c r="J1" s="2" t="s">
        <v>1</v>
      </c>
    </row>
    <row r="2" spans="1:11">
      <c r="B2" s="2" t="s">
        <v>2</v>
      </c>
      <c r="C2" s="2" t="s">
        <v>172</v>
      </c>
      <c r="D2" s="2" t="s">
        <v>4</v>
      </c>
      <c r="E2" s="2" t="s">
        <v>173</v>
      </c>
      <c r="F2" s="2" t="s">
        <v>37</v>
      </c>
      <c r="G2" s="2" t="s">
        <v>174</v>
      </c>
      <c r="H2" s="2" t="s">
        <v>175</v>
      </c>
      <c r="I2" s="2" t="s">
        <v>176</v>
      </c>
      <c r="J2" s="2" t="s">
        <v>2</v>
      </c>
      <c r="K2" s="2" t="s">
        <v>37</v>
      </c>
    </row>
    <row r="3" spans="1:11">
      <c r="A3" s="3" t="s">
        <v>177</v>
      </c>
    </row>
    <row r="4" spans="1:11">
      <c r="A4" s="4" t="s">
        <v>178</v>
      </c>
      <c r="B4" s="7" t="n">
        <v>0.2</v>
      </c>
      <c r="C4" s="7" t="n">
        <v>0.2</v>
      </c>
      <c r="D4" s="7" t="n">
        <v>0.2</v>
      </c>
      <c r="E4" s="7" t="n">
        <v>0.2</v>
      </c>
      <c r="F4" s="7" t="n">
        <v>0.2</v>
      </c>
      <c r="G4" s="7" t="n">
        <v>0.2</v>
      </c>
      <c r="H4" s="7" t="n">
        <v>0.2</v>
      </c>
      <c r="I4" s="7" t="n">
        <v>0.2</v>
      </c>
      <c r="J4" s="7" t="n">
        <v>0.8</v>
      </c>
      <c r="K4" s="7" t="n">
        <v>0.8</v>
      </c>
    </row>
  </sheetData>
  <mergeCells count="3">
    <mergeCell ref="A1:A2"/>
    <mergeCell ref="B1:I1"/>
    <mergeCell ref="J1:K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704</v>
      </c>
    </row>
    <row r="2" spans="1:2">
      <c r="A2" s="3" t="s">
        <v>242</v>
      </c>
    </row>
    <row r="3" spans="1:2">
      <c r="A3" s="4" t="s">
        <v>720</v>
      </c>
      <c r="B3" s="6" t="n">
        <v>2199</v>
      </c>
    </row>
    <row r="4" spans="1:2">
      <c r="A4" s="4" t="s">
        <v>721</v>
      </c>
      <c r="B4" s="5" t="n">
        <v>1811</v>
      </c>
    </row>
    <row r="5" spans="1:2">
      <c r="A5" s="4" t="s">
        <v>722</v>
      </c>
      <c r="B5" s="5" t="n">
        <v>1315</v>
      </c>
    </row>
    <row r="6" spans="1:2">
      <c r="A6" s="4" t="s">
        <v>723</v>
      </c>
      <c r="B6" s="5" t="n">
        <v>988</v>
      </c>
    </row>
    <row r="7" spans="1:2">
      <c r="A7" s="4" t="s">
        <v>724</v>
      </c>
      <c r="B7" s="5" t="n">
        <v>124</v>
      </c>
    </row>
    <row r="8" spans="1:2">
      <c r="A8" s="4" t="s">
        <v>725</v>
      </c>
      <c r="B8" s="5" t="n">
        <v>0</v>
      </c>
    </row>
    <row r="9" spans="1:2">
      <c r="A9" s="4" t="s">
        <v>139</v>
      </c>
      <c r="B9" s="6" t="n">
        <v>64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26</v>
      </c>
      <c r="B1" s="2" t="s">
        <v>1</v>
      </c>
    </row>
    <row r="2" spans="1:3">
      <c r="B2" s="2" t="s">
        <v>2</v>
      </c>
      <c r="C2" s="2" t="s">
        <v>37</v>
      </c>
    </row>
    <row r="3" spans="1:3">
      <c r="A3" s="3" t="s">
        <v>242</v>
      </c>
    </row>
    <row r="4" spans="1:3">
      <c r="A4" s="4" t="s">
        <v>727</v>
      </c>
      <c r="B4" s="6" t="n">
        <v>1600</v>
      </c>
      <c r="C4" s="6" t="n">
        <v>893</v>
      </c>
    </row>
    <row r="5" spans="1:3">
      <c r="A5" s="4" t="s">
        <v>728</v>
      </c>
      <c r="B5" s="6" t="n">
        <v>584</v>
      </c>
      <c r="C5" s="6" t="n">
        <v>5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7</v>
      </c>
      <c r="D2" s="2" t="s">
        <v>491</v>
      </c>
    </row>
    <row r="3" spans="1:4">
      <c r="A3" s="3" t="s">
        <v>730</v>
      </c>
    </row>
    <row r="4" spans="1:4">
      <c r="A4" s="4" t="s">
        <v>731</v>
      </c>
      <c r="B4" s="6" t="n">
        <v>288200</v>
      </c>
      <c r="C4" s="6" t="n">
        <v>222000</v>
      </c>
    </row>
    <row r="5" spans="1:4">
      <c r="A5" s="4" t="s">
        <v>54</v>
      </c>
      <c r="B5" s="5" t="n">
        <v>3186</v>
      </c>
      <c r="C5" s="5" t="n">
        <v>2618</v>
      </c>
    </row>
    <row r="6" spans="1:4">
      <c r="A6" s="4" t="s">
        <v>732</v>
      </c>
      <c r="B6" s="5" t="n">
        <v>89800</v>
      </c>
      <c r="C6" s="5" t="n">
        <v>81600</v>
      </c>
    </row>
    <row r="7" spans="1:4">
      <c r="A7" s="4" t="s">
        <v>105</v>
      </c>
      <c r="B7" s="5" t="n">
        <v>509</v>
      </c>
      <c r="C7" s="5" t="n">
        <v>701</v>
      </c>
    </row>
    <row r="8" spans="1:4">
      <c r="A8" s="4" t="s">
        <v>605</v>
      </c>
    </row>
    <row r="9" spans="1:4">
      <c r="A9" s="3" t="s">
        <v>730</v>
      </c>
    </row>
    <row r="10" spans="1:4">
      <c r="A10" s="4" t="s">
        <v>731</v>
      </c>
      <c r="B10" s="5" t="n">
        <v>198400</v>
      </c>
      <c r="C10" s="5" t="n">
        <v>140400</v>
      </c>
    </row>
    <row r="11" spans="1:4">
      <c r="A11" s="4" t="s">
        <v>733</v>
      </c>
      <c r="B11" s="6" t="n">
        <v>3300</v>
      </c>
      <c r="C11" s="5" t="n">
        <v>3000</v>
      </c>
    </row>
    <row r="12" spans="1:4">
      <c r="A12" s="4" t="s">
        <v>734</v>
      </c>
      <c r="B12" s="4" t="s">
        <v>735</v>
      </c>
    </row>
    <row r="13" spans="1:4">
      <c r="A13" s="4" t="s">
        <v>736</v>
      </c>
      <c r="B13" s="6" t="n">
        <v>25000</v>
      </c>
      <c r="C13" s="5" t="n">
        <v>43300</v>
      </c>
    </row>
    <row r="14" spans="1:4">
      <c r="A14" s="4" t="s">
        <v>737</v>
      </c>
      <c r="B14" s="5" t="n">
        <v>1500</v>
      </c>
      <c r="C14" s="5" t="n">
        <v>3400</v>
      </c>
    </row>
    <row r="15" spans="1:4">
      <c r="A15" s="4" t="s">
        <v>105</v>
      </c>
      <c r="B15" s="5" t="n">
        <v>509</v>
      </c>
      <c r="C15" s="5" t="n">
        <v>701</v>
      </c>
    </row>
    <row r="16" spans="1:4">
      <c r="A16" s="4" t="s">
        <v>738</v>
      </c>
      <c r="B16" s="6" t="n">
        <v>1500</v>
      </c>
      <c r="C16" s="6" t="n">
        <v>1200</v>
      </c>
    </row>
    <row r="17" spans="1:4">
      <c r="A17" s="4" t="s">
        <v>580</v>
      </c>
    </row>
    <row r="18" spans="1:4">
      <c r="A18" s="3" t="s">
        <v>730</v>
      </c>
    </row>
    <row r="19" spans="1:4">
      <c r="A19" s="4" t="s">
        <v>739</v>
      </c>
      <c r="B19" s="4" t="s">
        <v>740</v>
      </c>
    </row>
    <row r="20" spans="1:4">
      <c r="A20" s="4" t="s">
        <v>741</v>
      </c>
      <c r="B20" s="4" t="s">
        <v>582</v>
      </c>
    </row>
    <row r="21" spans="1:4">
      <c r="A21" s="4" t="s">
        <v>734</v>
      </c>
      <c r="B21" s="4" t="s">
        <v>742</v>
      </c>
    </row>
    <row r="22" spans="1:4">
      <c r="A22" s="4" t="s">
        <v>743</v>
      </c>
    </row>
    <row r="23" spans="1:4">
      <c r="A23" s="3" t="s">
        <v>730</v>
      </c>
    </row>
    <row r="24" spans="1:4">
      <c r="A24" s="4" t="s">
        <v>741</v>
      </c>
      <c r="B24" s="4" t="s">
        <v>744</v>
      </c>
    </row>
    <row r="25" spans="1:4">
      <c r="A25" s="4" t="s">
        <v>745</v>
      </c>
    </row>
    <row r="26" spans="1:4">
      <c r="A26" s="3" t="s">
        <v>730</v>
      </c>
    </row>
    <row r="27" spans="1:4">
      <c r="A27" s="4" t="s">
        <v>739</v>
      </c>
      <c r="B27" s="4" t="s">
        <v>582</v>
      </c>
    </row>
    <row r="28" spans="1:4">
      <c r="A28" s="4" t="s">
        <v>741</v>
      </c>
      <c r="B28" s="4" t="s">
        <v>746</v>
      </c>
    </row>
    <row r="29" spans="1:4">
      <c r="A29" s="4" t="s">
        <v>734</v>
      </c>
      <c r="B29" s="4" t="s">
        <v>747</v>
      </c>
    </row>
    <row r="30" spans="1:4">
      <c r="A30" s="4" t="s">
        <v>748</v>
      </c>
    </row>
    <row r="31" spans="1:4">
      <c r="A31" s="3" t="s">
        <v>730</v>
      </c>
    </row>
    <row r="32" spans="1:4">
      <c r="A32" s="4" t="s">
        <v>741</v>
      </c>
      <c r="B32" s="4" t="s">
        <v>749</v>
      </c>
    </row>
    <row r="33" spans="1:4">
      <c r="A33" s="4" t="s">
        <v>480</v>
      </c>
    </row>
    <row r="34" spans="1:4">
      <c r="A34" s="3" t="s">
        <v>730</v>
      </c>
    </row>
    <row r="35" spans="1:4">
      <c r="A35" s="4" t="s">
        <v>750</v>
      </c>
      <c r="D35" s="6" t="n">
        <v>10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7</v>
      </c>
    </row>
    <row r="3" spans="1:3">
      <c r="A3" s="3" t="s">
        <v>752</v>
      </c>
    </row>
    <row r="4" spans="1:3">
      <c r="A4" s="4" t="s">
        <v>636</v>
      </c>
      <c r="B4" s="6" t="n">
        <v>2618</v>
      </c>
      <c r="C4" s="6" t="n">
        <v>2262</v>
      </c>
    </row>
    <row r="5" spans="1:3">
      <c r="A5" s="4" t="s">
        <v>753</v>
      </c>
      <c r="B5" s="5" t="n">
        <v>1600</v>
      </c>
      <c r="C5" s="5" t="n">
        <v>843</v>
      </c>
    </row>
    <row r="6" spans="1:3">
      <c r="A6" s="4" t="s">
        <v>754</v>
      </c>
      <c r="B6" s="5" t="n">
        <v>-1032</v>
      </c>
      <c r="C6" s="5" t="n">
        <v>-487</v>
      </c>
    </row>
    <row r="7" spans="1:3">
      <c r="A7" s="4" t="s">
        <v>640</v>
      </c>
      <c r="B7" s="6" t="n">
        <v>3186</v>
      </c>
      <c r="C7" s="6" t="n">
        <v>26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704</v>
      </c>
    </row>
    <row r="2" spans="1:2">
      <c r="A2" s="3" t="s">
        <v>245</v>
      </c>
    </row>
    <row r="3" spans="1:2">
      <c r="A3" s="4" t="s">
        <v>756</v>
      </c>
      <c r="B3" s="6" t="n">
        <v>-146</v>
      </c>
    </row>
    <row r="4" spans="1:2">
      <c r="A4" s="4" t="s">
        <v>757</v>
      </c>
      <c r="B4" s="5" t="n">
        <v>-281</v>
      </c>
    </row>
    <row r="5" spans="1:2">
      <c r="A5" s="4" t="s">
        <v>758</v>
      </c>
      <c r="B5" s="5" t="n">
        <v>-93</v>
      </c>
    </row>
    <row r="6" spans="1:2">
      <c r="A6" s="4" t="s">
        <v>759</v>
      </c>
      <c r="B6" s="6" t="n">
        <v>-1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0</v>
      </c>
      <c r="B1" s="2" t="s">
        <v>1</v>
      </c>
    </row>
    <row r="2" spans="1:4">
      <c r="B2" s="2" t="s">
        <v>2</v>
      </c>
      <c r="C2" s="2" t="s">
        <v>37</v>
      </c>
      <c r="D2" s="2" t="s">
        <v>491</v>
      </c>
    </row>
    <row r="3" spans="1:4">
      <c r="A3" s="3" t="s">
        <v>761</v>
      </c>
    </row>
    <row r="4" spans="1:4">
      <c r="A4" s="4" t="s">
        <v>493</v>
      </c>
      <c r="B4" s="6" t="n">
        <v>73425</v>
      </c>
      <c r="C4" s="6" t="n">
        <v>0</v>
      </c>
    </row>
    <row r="5" spans="1:4">
      <c r="A5" s="4" t="s">
        <v>762</v>
      </c>
      <c r="B5" s="4" t="s">
        <v>763</v>
      </c>
    </row>
    <row r="6" spans="1:4">
      <c r="A6" s="4" t="s">
        <v>764</v>
      </c>
      <c r="B6" s="6" t="n">
        <v>102</v>
      </c>
      <c r="C6" s="5" t="n">
        <v>313</v>
      </c>
    </row>
    <row r="7" spans="1:4">
      <c r="A7" s="4" t="s">
        <v>765</v>
      </c>
      <c r="B7" s="6" t="n">
        <v>99</v>
      </c>
      <c r="C7" s="6" t="n">
        <v>70</v>
      </c>
    </row>
    <row r="8" spans="1:4">
      <c r="A8" s="4" t="s">
        <v>480</v>
      </c>
    </row>
    <row r="9" spans="1:4">
      <c r="A9" s="3" t="s">
        <v>761</v>
      </c>
    </row>
    <row r="10" spans="1:4">
      <c r="A10" s="4" t="s">
        <v>493</v>
      </c>
      <c r="D10" s="6" t="n">
        <v>73425</v>
      </c>
    </row>
    <row r="11" spans="1:4">
      <c r="A11" s="4" t="s">
        <v>766</v>
      </c>
    </row>
    <row r="12" spans="1:4">
      <c r="A12" s="3" t="s">
        <v>761</v>
      </c>
    </row>
    <row r="13" spans="1:4">
      <c r="A13" s="4" t="s">
        <v>57</v>
      </c>
      <c r="D13" s="6" t="n">
        <v>69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704</v>
      </c>
    </row>
    <row r="3" spans="1:2">
      <c r="A3" s="3" t="s">
        <v>248</v>
      </c>
    </row>
    <row r="4" spans="1:2">
      <c r="A4" s="4" t="s">
        <v>636</v>
      </c>
      <c r="B4" s="6" t="n">
        <v>0</v>
      </c>
    </row>
    <row r="5" spans="1:2">
      <c r="A5" s="4" t="s">
        <v>493</v>
      </c>
      <c r="B5" s="5" t="n">
        <v>73425</v>
      </c>
    </row>
    <row r="6" spans="1:2">
      <c r="A6" s="4" t="s">
        <v>640</v>
      </c>
      <c r="B6" s="6" t="n">
        <v>734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7</v>
      </c>
    </row>
    <row r="3" spans="1:3">
      <c r="A3" s="3" t="s">
        <v>769</v>
      </c>
    </row>
    <row r="4" spans="1:3">
      <c r="A4" s="4" t="s">
        <v>754</v>
      </c>
      <c r="B4" s="6" t="n">
        <v>-332</v>
      </c>
      <c r="C4" s="6" t="n">
        <v>0</v>
      </c>
    </row>
    <row r="5" spans="1:3">
      <c r="A5" s="4" t="s">
        <v>770</v>
      </c>
      <c r="B5" s="5" t="n">
        <v>6576</v>
      </c>
      <c r="C5" s="5" t="n">
        <v>0</v>
      </c>
    </row>
    <row r="6" spans="1:3">
      <c r="A6" s="4" t="s">
        <v>457</v>
      </c>
    </row>
    <row r="7" spans="1:3">
      <c r="A7" s="3" t="s">
        <v>769</v>
      </c>
    </row>
    <row r="8" spans="1:3">
      <c r="A8" s="4" t="s">
        <v>771</v>
      </c>
      <c r="B8" s="5" t="n">
        <v>0</v>
      </c>
    </row>
    <row r="9" spans="1:3">
      <c r="A9" s="4" t="s">
        <v>753</v>
      </c>
      <c r="B9" s="5" t="n">
        <v>6908</v>
      </c>
    </row>
    <row r="10" spans="1:3">
      <c r="A10" s="4" t="s">
        <v>770</v>
      </c>
      <c r="B10" s="5" t="n">
        <v>6908</v>
      </c>
      <c r="C10" s="5" t="n">
        <v>0</v>
      </c>
    </row>
    <row r="11" spans="1:3">
      <c r="A11" s="4" t="s">
        <v>772</v>
      </c>
      <c r="B11" s="5" t="n">
        <v>0</v>
      </c>
    </row>
    <row r="12" spans="1:3">
      <c r="A12" s="4" t="s">
        <v>754</v>
      </c>
      <c r="B12" s="5" t="n">
        <v>-332</v>
      </c>
    </row>
    <row r="13" spans="1:3">
      <c r="A13" s="4" t="s">
        <v>773</v>
      </c>
      <c r="B13" s="5" t="n">
        <v>-332</v>
      </c>
      <c r="C13" s="6" t="n">
        <v>0</v>
      </c>
    </row>
    <row r="14" spans="1:3">
      <c r="A14" s="4" t="s">
        <v>770</v>
      </c>
      <c r="B14" s="6" t="n">
        <v>657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7</v>
      </c>
    </row>
    <row r="2" spans="1:3">
      <c r="A2" s="3" t="s">
        <v>761</v>
      </c>
    </row>
    <row r="3" spans="1:3">
      <c r="A3" s="4" t="s">
        <v>775</v>
      </c>
      <c r="B3" s="6" t="n">
        <v>6576</v>
      </c>
      <c r="C3" s="6" t="n">
        <v>0</v>
      </c>
    </row>
    <row r="4" spans="1:3">
      <c r="A4" s="4" t="s">
        <v>457</v>
      </c>
    </row>
    <row r="5" spans="1:3">
      <c r="A5" s="3" t="s">
        <v>761</v>
      </c>
    </row>
    <row r="6" spans="1:3">
      <c r="A6" s="4" t="s">
        <v>720</v>
      </c>
      <c r="B6" s="5" t="n">
        <v>786</v>
      </c>
    </row>
    <row r="7" spans="1:3">
      <c r="A7" s="4" t="s">
        <v>721</v>
      </c>
      <c r="B7" s="5" t="n">
        <v>771</v>
      </c>
    </row>
    <row r="8" spans="1:3">
      <c r="A8" s="4" t="s">
        <v>722</v>
      </c>
      <c r="B8" s="5" t="n">
        <v>753</v>
      </c>
    </row>
    <row r="9" spans="1:3">
      <c r="A9" s="4" t="s">
        <v>723</v>
      </c>
      <c r="B9" s="5" t="n">
        <v>732</v>
      </c>
    </row>
    <row r="10" spans="1:3">
      <c r="A10" s="4" t="s">
        <v>724</v>
      </c>
      <c r="B10" s="5" t="n">
        <v>707</v>
      </c>
    </row>
    <row r="11" spans="1:3">
      <c r="A11" s="4" t="s">
        <v>725</v>
      </c>
      <c r="B11" s="5" t="n">
        <v>2827</v>
      </c>
    </row>
    <row r="12" spans="1:3">
      <c r="A12" s="4" t="s">
        <v>775</v>
      </c>
      <c r="B12" s="6" t="n">
        <v>65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6</v>
      </c>
      <c r="B1" s="2" t="s">
        <v>2</v>
      </c>
      <c r="C1" s="2" t="s">
        <v>37</v>
      </c>
    </row>
    <row r="2" spans="1:3">
      <c r="A2" s="3" t="s">
        <v>251</v>
      </c>
    </row>
    <row r="3" spans="1:3">
      <c r="A3" s="4" t="s">
        <v>61</v>
      </c>
      <c r="B3" s="6" t="n">
        <v>546713</v>
      </c>
      <c r="C3" s="6" t="n">
        <v>235584</v>
      </c>
    </row>
    <row r="4" spans="1:3">
      <c r="A4" s="4" t="s">
        <v>62</v>
      </c>
      <c r="B4" s="5" t="n">
        <v>465123</v>
      </c>
      <c r="C4" s="5" t="n">
        <v>372699</v>
      </c>
    </row>
    <row r="5" spans="1:3">
      <c r="A5" s="4" t="s">
        <v>63</v>
      </c>
      <c r="B5" s="5" t="n">
        <v>240503</v>
      </c>
      <c r="C5" s="5" t="n">
        <v>164396</v>
      </c>
    </row>
    <row r="6" spans="1:3">
      <c r="A6" s="4" t="s">
        <v>64</v>
      </c>
      <c r="B6" s="6" t="n">
        <v>1252339</v>
      </c>
      <c r="C6" s="6" t="n">
        <v>7726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37</v>
      </c>
    </row>
    <row r="3" spans="1:3">
      <c r="A3" s="3" t="s">
        <v>180</v>
      </c>
    </row>
    <row r="4" spans="1:3">
      <c r="A4" s="4" t="s">
        <v>123</v>
      </c>
      <c r="B4" s="6" t="n">
        <v>15130000</v>
      </c>
      <c r="C4" s="6" t="n">
        <v>7354000</v>
      </c>
    </row>
    <row r="5" spans="1:3">
      <c r="A5" s="3" t="s">
        <v>181</v>
      </c>
    </row>
    <row r="6" spans="1:3">
      <c r="A6" s="4" t="s">
        <v>182</v>
      </c>
      <c r="B6" s="5" t="n">
        <v>916000</v>
      </c>
      <c r="C6" s="5" t="n">
        <v>526000</v>
      </c>
    </row>
    <row r="7" spans="1:3">
      <c r="A7" s="4" t="s">
        <v>183</v>
      </c>
      <c r="B7" s="5" t="n">
        <v>191000</v>
      </c>
      <c r="C7" s="5" t="n">
        <v>297000</v>
      </c>
    </row>
    <row r="8" spans="1:3">
      <c r="A8" s="4" t="s">
        <v>184</v>
      </c>
      <c r="B8" s="5" t="n">
        <v>1032000</v>
      </c>
      <c r="C8" s="5" t="n">
        <v>487000</v>
      </c>
    </row>
    <row r="9" spans="1:3">
      <c r="A9" s="4" t="s">
        <v>100</v>
      </c>
      <c r="B9" s="5" t="n">
        <v>1520000</v>
      </c>
      <c r="C9" s="5" t="n">
        <v>642000</v>
      </c>
    </row>
    <row r="10" spans="1:3">
      <c r="A10" s="4" t="s">
        <v>185</v>
      </c>
      <c r="B10" s="5" t="n">
        <v>53000</v>
      </c>
      <c r="C10" s="5" t="n">
        <v>563000</v>
      </c>
    </row>
    <row r="11" spans="1:3">
      <c r="A11" s="4" t="s">
        <v>103</v>
      </c>
      <c r="B11" s="5" t="n">
        <v>-1505000</v>
      </c>
      <c r="C11" s="5" t="n">
        <v>-3596000</v>
      </c>
    </row>
    <row r="12" spans="1:3">
      <c r="A12" s="4" t="s">
        <v>186</v>
      </c>
      <c r="B12" s="5" t="n">
        <v>8000</v>
      </c>
      <c r="C12" s="5" t="n">
        <v>2000</v>
      </c>
    </row>
    <row r="13" spans="1:3">
      <c r="A13" s="4" t="s">
        <v>187</v>
      </c>
      <c r="B13" s="5" t="n">
        <v>-45157000</v>
      </c>
      <c r="C13" s="5" t="n">
        <v>-75656000</v>
      </c>
    </row>
    <row r="14" spans="1:3">
      <c r="A14" s="4" t="s">
        <v>188</v>
      </c>
      <c r="B14" s="5" t="n">
        <v>26484000</v>
      </c>
      <c r="C14" s="5" t="n">
        <v>77460000</v>
      </c>
    </row>
    <row r="15" spans="1:3">
      <c r="A15" s="4" t="s">
        <v>189</v>
      </c>
      <c r="B15" s="5" t="n">
        <v>-4429000</v>
      </c>
      <c r="C15" s="5" t="n">
        <v>529000</v>
      </c>
    </row>
    <row r="16" spans="1:3">
      <c r="A16" s="4" t="s">
        <v>190</v>
      </c>
      <c r="B16" s="5" t="n">
        <v>120000</v>
      </c>
      <c r="C16" s="5" t="n">
        <v>0</v>
      </c>
    </row>
    <row r="17" spans="1:3">
      <c r="A17" s="4" t="s">
        <v>191</v>
      </c>
      <c r="B17" s="5" t="n">
        <v>201000</v>
      </c>
      <c r="C17" s="5" t="n">
        <v>383000</v>
      </c>
    </row>
    <row r="18" spans="1:3">
      <c r="A18" s="4" t="s">
        <v>192</v>
      </c>
      <c r="B18" s="5" t="n">
        <v>-226000</v>
      </c>
      <c r="C18" s="5" t="n">
        <v>1816000</v>
      </c>
    </row>
    <row r="19" spans="1:3">
      <c r="A19" s="4" t="s">
        <v>150</v>
      </c>
      <c r="B19" s="5" t="n">
        <v>1709000</v>
      </c>
      <c r="C19" s="5" t="n">
        <v>1524000</v>
      </c>
    </row>
    <row r="20" spans="1:3">
      <c r="A20" s="4" t="s">
        <v>193</v>
      </c>
      <c r="B20" s="5" t="n">
        <v>-46000</v>
      </c>
      <c r="C20" s="5" t="n">
        <v>0</v>
      </c>
    </row>
    <row r="21" spans="1:3">
      <c r="A21" s="4" t="s">
        <v>194</v>
      </c>
      <c r="B21" s="5" t="n">
        <v>4341000</v>
      </c>
      <c r="C21" s="5" t="n">
        <v>-849000</v>
      </c>
    </row>
    <row r="22" spans="1:3">
      <c r="A22" s="4" t="s">
        <v>195</v>
      </c>
      <c r="B22" s="5" t="n">
        <v>342000</v>
      </c>
      <c r="C22" s="5" t="n">
        <v>11482000</v>
      </c>
    </row>
    <row r="23" spans="1:3">
      <c r="A23" s="3" t="s">
        <v>196</v>
      </c>
    </row>
    <row r="24" spans="1:3">
      <c r="A24" s="4" t="s">
        <v>197</v>
      </c>
      <c r="B24" s="5" t="n">
        <v>111035000</v>
      </c>
      <c r="C24" s="5" t="n">
        <v>0</v>
      </c>
    </row>
    <row r="25" spans="1:3">
      <c r="A25" s="4" t="s">
        <v>198</v>
      </c>
      <c r="B25" s="5" t="n">
        <v>4099000</v>
      </c>
      <c r="C25" s="5" t="n">
        <v>4548000</v>
      </c>
    </row>
    <row r="26" spans="1:3">
      <c r="A26" s="4" t="s">
        <v>199</v>
      </c>
      <c r="B26" s="5" t="n">
        <v>39000</v>
      </c>
      <c r="C26" s="5" t="n">
        <v>367000</v>
      </c>
    </row>
    <row r="27" spans="1:3">
      <c r="A27" s="4" t="s">
        <v>200</v>
      </c>
      <c r="B27" s="5" t="n">
        <v>-2929000</v>
      </c>
      <c r="C27" s="5" t="n">
        <v>-8476000</v>
      </c>
    </row>
    <row r="28" spans="1:3">
      <c r="A28" s="4" t="s">
        <v>201</v>
      </c>
      <c r="B28" s="5" t="n">
        <v>1237000</v>
      </c>
      <c r="C28" s="5" t="n">
        <v>4399000</v>
      </c>
    </row>
    <row r="29" spans="1:3">
      <c r="A29" s="4" t="s">
        <v>202</v>
      </c>
      <c r="B29" s="5" t="n">
        <v>0</v>
      </c>
      <c r="C29" s="5" t="n">
        <v>-14800000</v>
      </c>
    </row>
    <row r="30" spans="1:3">
      <c r="A30" s="4" t="s">
        <v>203</v>
      </c>
      <c r="B30" s="5" t="n">
        <v>-103769000</v>
      </c>
      <c r="C30" s="5" t="n">
        <v>-34389000</v>
      </c>
    </row>
    <row r="31" spans="1:3">
      <c r="A31" s="4" t="s">
        <v>204</v>
      </c>
      <c r="B31" s="5" t="n">
        <v>-6946000</v>
      </c>
      <c r="C31" s="5" t="n">
        <v>-169000</v>
      </c>
    </row>
    <row r="32" spans="1:3">
      <c r="A32" s="4" t="s">
        <v>205</v>
      </c>
      <c r="B32" s="5" t="n">
        <v>1879000</v>
      </c>
      <c r="C32" s="5" t="n">
        <v>0</v>
      </c>
    </row>
    <row r="33" spans="1:3">
      <c r="A33" s="4" t="s">
        <v>206</v>
      </c>
      <c r="B33" s="5" t="n">
        <v>-209000</v>
      </c>
      <c r="C33" s="5" t="n">
        <v>-127000</v>
      </c>
    </row>
    <row r="34" spans="1:3">
      <c r="A34" s="4" t="s">
        <v>207</v>
      </c>
      <c r="B34" s="5" t="n">
        <v>6000</v>
      </c>
      <c r="C34" s="5" t="n">
        <v>1000</v>
      </c>
    </row>
    <row r="35" spans="1:3">
      <c r="A35" s="4" t="s">
        <v>208</v>
      </c>
      <c r="B35" s="5" t="n">
        <v>-817000</v>
      </c>
      <c r="C35" s="5" t="n">
        <v>-528000</v>
      </c>
    </row>
    <row r="36" spans="1:3">
      <c r="A36" s="4" t="s">
        <v>209</v>
      </c>
      <c r="B36" s="5" t="n">
        <v>3625000</v>
      </c>
      <c r="C36" s="5" t="n">
        <v>-49174000</v>
      </c>
    </row>
    <row r="37" spans="1:3">
      <c r="A37" s="3" t="s">
        <v>210</v>
      </c>
    </row>
    <row r="38" spans="1:3">
      <c r="A38" s="4" t="s">
        <v>211</v>
      </c>
      <c r="B38" s="5" t="n">
        <v>4735000</v>
      </c>
      <c r="C38" s="5" t="n">
        <v>16118000</v>
      </c>
    </row>
    <row r="39" spans="1:3">
      <c r="A39" s="4" t="s">
        <v>212</v>
      </c>
      <c r="B39" s="5" t="n">
        <v>84998000</v>
      </c>
      <c r="C39" s="5" t="n">
        <v>20000000</v>
      </c>
    </row>
    <row r="40" spans="1:3">
      <c r="A40" s="4" t="s">
        <v>213</v>
      </c>
      <c r="B40" s="5" t="n">
        <v>8100000</v>
      </c>
      <c r="C40" s="5" t="n">
        <v>350000</v>
      </c>
    </row>
    <row r="41" spans="1:3">
      <c r="A41" s="4" t="s">
        <v>214</v>
      </c>
      <c r="B41" s="5" t="n">
        <v>-7584000</v>
      </c>
      <c r="C41" s="5" t="n">
        <v>-5762000</v>
      </c>
    </row>
    <row r="42" spans="1:3">
      <c r="A42" s="4" t="s">
        <v>215</v>
      </c>
      <c r="B42" s="5" t="n">
        <v>-1100000</v>
      </c>
      <c r="C42" s="5" t="n">
        <v>-170000</v>
      </c>
    </row>
    <row r="43" spans="1:3">
      <c r="A43" s="4" t="s">
        <v>216</v>
      </c>
      <c r="B43" s="5" t="n">
        <v>1128000</v>
      </c>
      <c r="C43" s="5" t="n">
        <v>257000</v>
      </c>
    </row>
    <row r="44" spans="1:3">
      <c r="A44" s="4" t="s">
        <v>217</v>
      </c>
      <c r="B44" s="5" t="n">
        <v>90277000</v>
      </c>
      <c r="C44" s="5" t="n">
        <v>30793000</v>
      </c>
    </row>
    <row r="45" spans="1:3">
      <c r="A45" s="4" t="s">
        <v>218</v>
      </c>
      <c r="B45" s="5" t="n">
        <v>94244000</v>
      </c>
      <c r="C45" s="5" t="n">
        <v>-6899000</v>
      </c>
    </row>
    <row r="46" spans="1:3">
      <c r="A46" s="4" t="s">
        <v>219</v>
      </c>
      <c r="B46" s="5" t="n">
        <v>103132000</v>
      </c>
      <c r="C46" s="5" t="n">
        <v>110031000</v>
      </c>
    </row>
    <row r="47" spans="1:3">
      <c r="A47" s="4" t="s">
        <v>220</v>
      </c>
      <c r="B47" s="5" t="n">
        <v>197376000</v>
      </c>
      <c r="C47" s="5" t="n">
        <v>103132000</v>
      </c>
    </row>
    <row r="48" spans="1:3">
      <c r="A48" s="3" t="s">
        <v>221</v>
      </c>
    </row>
    <row r="49" spans="1:3">
      <c r="A49" s="4" t="s">
        <v>222</v>
      </c>
      <c r="B49" s="5" t="n">
        <v>8657000</v>
      </c>
      <c r="C49" s="5" t="n">
        <v>5998000</v>
      </c>
    </row>
    <row r="50" spans="1:3">
      <c r="A50" s="4" t="s">
        <v>223</v>
      </c>
      <c r="B50" s="5" t="n">
        <v>4100000</v>
      </c>
      <c r="C50" s="5" t="n">
        <v>6560000</v>
      </c>
    </row>
    <row r="51" spans="1:3">
      <c r="A51" s="3" t="s">
        <v>224</v>
      </c>
    </row>
    <row r="52" spans="1:3">
      <c r="A52" s="4" t="s">
        <v>225</v>
      </c>
      <c r="B52" s="5" t="n">
        <v>2708000</v>
      </c>
      <c r="C52" s="5" t="n">
        <v>-11563000</v>
      </c>
    </row>
    <row r="53" spans="1:3">
      <c r="A53" s="4" t="s">
        <v>226</v>
      </c>
      <c r="B53" s="5" t="n">
        <v>546000</v>
      </c>
      <c r="C53" s="5" t="n">
        <v>843000</v>
      </c>
    </row>
    <row r="54" spans="1:3">
      <c r="A54" s="4" t="s">
        <v>227</v>
      </c>
      <c r="B54" s="5" t="n">
        <v>2540000</v>
      </c>
      <c r="C54" s="5" t="n">
        <v>0</v>
      </c>
    </row>
    <row r="55" spans="1:3">
      <c r="A55" s="4" t="s">
        <v>228</v>
      </c>
      <c r="B55" s="6" t="n">
        <v>133273000</v>
      </c>
      <c r="C55"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7</v>
      </c>
      <c r="B1" s="2" t="s">
        <v>2</v>
      </c>
      <c r="C1" s="2" t="s">
        <v>37</v>
      </c>
    </row>
    <row r="2" spans="1:3">
      <c r="A2" s="3" t="s">
        <v>251</v>
      </c>
    </row>
    <row r="3" spans="1:3">
      <c r="A3" s="4" t="s">
        <v>778</v>
      </c>
      <c r="B3" s="4" t="s">
        <v>779</v>
      </c>
      <c r="C3" s="4" t="s">
        <v>780</v>
      </c>
    </row>
    <row r="4" spans="1:3">
      <c r="A4" s="4" t="s">
        <v>781</v>
      </c>
      <c r="B4" s="9" t="n">
        <v>109.4</v>
      </c>
      <c r="C4" s="9" t="n">
        <v>81.09999999999999</v>
      </c>
    </row>
    <row r="5" spans="1:3">
      <c r="A5" s="4" t="s">
        <v>782</v>
      </c>
      <c r="B5" s="9" t="n">
        <v>5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7</v>
      </c>
    </row>
    <row r="2" spans="1:3">
      <c r="A2" s="3" t="s">
        <v>251</v>
      </c>
    </row>
    <row r="3" spans="1:3">
      <c r="A3" s="4" t="s">
        <v>720</v>
      </c>
      <c r="B3" s="6" t="n">
        <v>180839</v>
      </c>
    </row>
    <row r="4" spans="1:3">
      <c r="A4" s="4" t="s">
        <v>721</v>
      </c>
      <c r="B4" s="5" t="n">
        <v>25243</v>
      </c>
    </row>
    <row r="5" spans="1:3">
      <c r="A5" s="4" t="s">
        <v>722</v>
      </c>
      <c r="B5" s="5" t="n">
        <v>19663</v>
      </c>
    </row>
    <row r="6" spans="1:3">
      <c r="A6" s="4" t="s">
        <v>723</v>
      </c>
      <c r="B6" s="5" t="n">
        <v>10580</v>
      </c>
    </row>
    <row r="7" spans="1:3">
      <c r="A7" s="4" t="s">
        <v>724</v>
      </c>
      <c r="B7" s="5" t="n">
        <v>4178</v>
      </c>
    </row>
    <row r="8" spans="1:3">
      <c r="A8" s="4" t="s">
        <v>725</v>
      </c>
      <c r="B8" s="5" t="n">
        <v>0</v>
      </c>
    </row>
    <row r="9" spans="1:3">
      <c r="A9" s="4" t="s">
        <v>139</v>
      </c>
      <c r="B9" s="6" t="n">
        <v>240503</v>
      </c>
      <c r="C9" s="6" t="n">
        <v>1643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784</v>
      </c>
      <c r="B1" s="2" t="s">
        <v>510</v>
      </c>
      <c r="C1" s="2" t="s">
        <v>785</v>
      </c>
      <c r="D1" s="2" t="s">
        <v>435</v>
      </c>
      <c r="E1" s="2" t="s">
        <v>786</v>
      </c>
    </row>
    <row r="2" spans="1:5">
      <c r="A2" s="3" t="s">
        <v>787</v>
      </c>
    </row>
    <row r="3" spans="1:5">
      <c r="A3" s="4" t="s">
        <v>591</v>
      </c>
      <c r="C3" s="6" t="n">
        <v>868400000</v>
      </c>
    </row>
    <row r="4" spans="1:5">
      <c r="A4" s="4" t="s">
        <v>788</v>
      </c>
      <c r="C4" s="6" t="n">
        <v>23200000</v>
      </c>
      <c r="D4" s="6" t="n">
        <v>20500000</v>
      </c>
    </row>
    <row r="5" spans="1:5">
      <c r="A5" s="4" t="s">
        <v>789</v>
      </c>
      <c r="C5" s="5" t="n">
        <v>5</v>
      </c>
    </row>
    <row r="6" spans="1:5">
      <c r="A6" s="4" t="s">
        <v>790</v>
      </c>
      <c r="C6" s="4" t="s">
        <v>791</v>
      </c>
      <c r="D6" s="4" t="s">
        <v>792</v>
      </c>
    </row>
    <row r="7" spans="1:5">
      <c r="A7" s="4" t="s">
        <v>793</v>
      </c>
      <c r="C7" s="4" t="s">
        <v>794</v>
      </c>
      <c r="D7" s="4" t="s">
        <v>795</v>
      </c>
    </row>
    <row r="8" spans="1:5">
      <c r="A8" s="4" t="s">
        <v>796</v>
      </c>
      <c r="C8" s="6" t="n">
        <v>178614000</v>
      </c>
      <c r="D8" s="6" t="n">
        <v>106384000</v>
      </c>
    </row>
    <row r="9" spans="1:5">
      <c r="A9" s="4" t="s">
        <v>797</v>
      </c>
      <c r="C9" s="4" t="s">
        <v>798</v>
      </c>
      <c r="D9" s="4" t="s">
        <v>799</v>
      </c>
    </row>
    <row r="10" spans="1:5">
      <c r="A10" s="4" t="s">
        <v>800</v>
      </c>
      <c r="C10" s="4" t="s">
        <v>794</v>
      </c>
      <c r="D10" s="4" t="s">
        <v>795</v>
      </c>
    </row>
    <row r="11" spans="1:5">
      <c r="A11" s="4" t="s">
        <v>801</v>
      </c>
      <c r="C11" s="4" t="s">
        <v>740</v>
      </c>
    </row>
    <row r="12" spans="1:5">
      <c r="A12" s="4" t="s">
        <v>802</v>
      </c>
      <c r="C12" s="4" t="s">
        <v>740</v>
      </c>
    </row>
    <row r="13" spans="1:5">
      <c r="A13" s="4" t="s">
        <v>66</v>
      </c>
      <c r="C13" s="6" t="n">
        <v>8450000</v>
      </c>
      <c r="D13" s="6" t="n">
        <v>350000</v>
      </c>
    </row>
    <row r="14" spans="1:5">
      <c r="A14" s="4" t="s">
        <v>803</v>
      </c>
    </row>
    <row r="15" spans="1:5">
      <c r="A15" s="3" t="s">
        <v>787</v>
      </c>
    </row>
    <row r="16" spans="1:5">
      <c r="A16" s="4" t="s">
        <v>804</v>
      </c>
      <c r="C16" s="5" t="n">
        <v>4900000</v>
      </c>
    </row>
    <row r="17" spans="1:5">
      <c r="A17" s="4" t="s">
        <v>805</v>
      </c>
      <c r="C17" s="5" t="n">
        <v>5300000</v>
      </c>
    </row>
    <row r="18" spans="1:5">
      <c r="A18" s="4" t="s">
        <v>66</v>
      </c>
      <c r="C18" s="5" t="n">
        <v>0</v>
      </c>
      <c r="D18" s="5" t="n">
        <v>0</v>
      </c>
    </row>
    <row r="19" spans="1:5">
      <c r="A19" s="4" t="s">
        <v>806</v>
      </c>
    </row>
    <row r="20" spans="1:5">
      <c r="A20" s="3" t="s">
        <v>787</v>
      </c>
    </row>
    <row r="21" spans="1:5">
      <c r="A21" s="4" t="s">
        <v>66</v>
      </c>
      <c r="C21" s="6" t="n">
        <v>8500000</v>
      </c>
      <c r="D21" s="6" t="n">
        <v>350000</v>
      </c>
    </row>
    <row r="22" spans="1:5">
      <c r="A22" s="4" t="s">
        <v>807</v>
      </c>
      <c r="C22" s="4" t="s">
        <v>808</v>
      </c>
      <c r="D22" s="4" t="s">
        <v>809</v>
      </c>
    </row>
    <row r="23" spans="1:5">
      <c r="A23" s="4" t="s">
        <v>810</v>
      </c>
      <c r="C23" s="4" t="s">
        <v>811</v>
      </c>
    </row>
    <row r="24" spans="1:5">
      <c r="A24" s="4" t="s">
        <v>812</v>
      </c>
      <c r="C24" s="6" t="n">
        <v>4500000</v>
      </c>
    </row>
    <row r="25" spans="1:5">
      <c r="A25" s="4" t="s">
        <v>813</v>
      </c>
    </row>
    <row r="26" spans="1:5">
      <c r="A26" s="3" t="s">
        <v>787</v>
      </c>
    </row>
    <row r="27" spans="1:5">
      <c r="A27" s="4" t="s">
        <v>814</v>
      </c>
      <c r="C27" s="5" t="n">
        <v>77000000</v>
      </c>
    </row>
    <row r="28" spans="1:5">
      <c r="A28" s="4" t="s">
        <v>815</v>
      </c>
      <c r="C28" s="5" t="n">
        <v>14998000</v>
      </c>
      <c r="D28" s="6" t="n">
        <v>0</v>
      </c>
    </row>
    <row r="29" spans="1:5">
      <c r="A29" s="4" t="s">
        <v>816</v>
      </c>
      <c r="C29" s="6" t="n">
        <v>441000</v>
      </c>
    </row>
    <row r="30" spans="1:5">
      <c r="A30" s="4" t="s">
        <v>810</v>
      </c>
      <c r="C30" s="4" t="s">
        <v>817</v>
      </c>
    </row>
    <row r="31" spans="1:5">
      <c r="A31" s="4" t="s">
        <v>818</v>
      </c>
    </row>
    <row r="32" spans="1:5">
      <c r="A32" s="3" t="s">
        <v>787</v>
      </c>
    </row>
    <row r="33" spans="1:5">
      <c r="A33" s="4" t="s">
        <v>814</v>
      </c>
      <c r="C33" s="6" t="n">
        <v>396800000</v>
      </c>
    </row>
    <row r="34" spans="1:5">
      <c r="A34" s="4" t="s">
        <v>819</v>
      </c>
      <c r="C34" s="6" t="n">
        <v>90000000</v>
      </c>
      <c r="D34" s="6" t="n">
        <v>20000000</v>
      </c>
    </row>
    <row r="35" spans="1:5">
      <c r="A35" s="4" t="s">
        <v>820</v>
      </c>
      <c r="C35" s="4" t="s">
        <v>821</v>
      </c>
      <c r="D35" s="4" t="s">
        <v>822</v>
      </c>
    </row>
    <row r="36" spans="1:5">
      <c r="A36" s="4" t="s">
        <v>823</v>
      </c>
      <c r="C36" s="6" t="n">
        <v>90200000</v>
      </c>
    </row>
    <row r="37" spans="1:5">
      <c r="A37" s="4" t="s">
        <v>824</v>
      </c>
      <c r="C37" s="5" t="n">
        <v>216700000</v>
      </c>
    </row>
    <row r="38" spans="1:5">
      <c r="A38" s="4" t="s">
        <v>825</v>
      </c>
    </row>
    <row r="39" spans="1:5">
      <c r="A39" s="3" t="s">
        <v>787</v>
      </c>
    </row>
    <row r="40" spans="1:5">
      <c r="A40" s="4" t="s">
        <v>826</v>
      </c>
      <c r="B40" s="4" t="s">
        <v>827</v>
      </c>
    </row>
    <row r="41" spans="1:5">
      <c r="A41" s="4" t="s">
        <v>828</v>
      </c>
    </row>
    <row r="42" spans="1:5">
      <c r="A42" s="3" t="s">
        <v>787</v>
      </c>
    </row>
    <row r="43" spans="1:5">
      <c r="A43" s="4" t="s">
        <v>804</v>
      </c>
      <c r="C43" s="6" t="n">
        <v>25000000</v>
      </c>
      <c r="E43" s="6" t="n">
        <v>10000000</v>
      </c>
    </row>
    <row r="44" spans="1:5">
      <c r="A44" s="4" t="s">
        <v>829</v>
      </c>
    </row>
    <row r="45" spans="1:5">
      <c r="A45" s="3" t="s">
        <v>787</v>
      </c>
    </row>
    <row r="46" spans="1:5">
      <c r="A46" s="4" t="s">
        <v>830</v>
      </c>
      <c r="C46" s="4" t="s">
        <v>740</v>
      </c>
    </row>
    <row r="47" spans="1:5">
      <c r="A47" s="4" t="s">
        <v>831</v>
      </c>
    </row>
    <row r="48" spans="1:5">
      <c r="A48" s="3" t="s">
        <v>787</v>
      </c>
    </row>
    <row r="49" spans="1:5">
      <c r="A49" s="4" t="s">
        <v>790</v>
      </c>
      <c r="B49" s="4" t="s">
        <v>832</v>
      </c>
    </row>
    <row r="50" spans="1:5">
      <c r="A50" s="4" t="s">
        <v>793</v>
      </c>
      <c r="B50" s="4" t="s">
        <v>833</v>
      </c>
    </row>
    <row r="51" spans="1:5">
      <c r="A51" s="4" t="s">
        <v>796</v>
      </c>
      <c r="B51" s="6" t="n">
        <v>143000000</v>
      </c>
    </row>
    <row r="52" spans="1:5">
      <c r="A52" s="4" t="s">
        <v>797</v>
      </c>
      <c r="B52" s="4" t="s">
        <v>834</v>
      </c>
    </row>
    <row r="53" spans="1:5">
      <c r="A53" s="4" t="s">
        <v>800</v>
      </c>
      <c r="B53" s="4" t="s">
        <v>834</v>
      </c>
    </row>
    <row r="54" spans="1:5">
      <c r="A54" s="4" t="s">
        <v>835</v>
      </c>
      <c r="B54" s="4" t="s">
        <v>836</v>
      </c>
    </row>
    <row r="55" spans="1:5">
      <c r="A55" s="4" t="s">
        <v>837</v>
      </c>
      <c r="B55" s="4" t="s">
        <v>779</v>
      </c>
    </row>
    <row r="56" spans="1:5">
      <c r="A56" s="4" t="s">
        <v>838</v>
      </c>
    </row>
    <row r="57" spans="1:5">
      <c r="A57" s="3" t="s">
        <v>787</v>
      </c>
    </row>
    <row r="58" spans="1:5">
      <c r="A58" s="4" t="s">
        <v>839</v>
      </c>
      <c r="B58" s="4" t="s">
        <v>84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1</v>
      </c>
      <c r="B1" s="2" t="s">
        <v>1</v>
      </c>
    </row>
    <row r="2" spans="1:3">
      <c r="B2" s="2" t="s">
        <v>2</v>
      </c>
      <c r="C2" s="2" t="s">
        <v>37</v>
      </c>
    </row>
    <row r="3" spans="1:3">
      <c r="A3" s="3" t="s">
        <v>842</v>
      </c>
    </row>
    <row r="4" spans="1:3">
      <c r="A4" s="4" t="s">
        <v>764</v>
      </c>
      <c r="B4" s="6" t="n">
        <v>4145000</v>
      </c>
      <c r="C4" s="6" t="n">
        <v>4324000</v>
      </c>
    </row>
    <row r="5" spans="1:3">
      <c r="A5" s="4" t="s">
        <v>765</v>
      </c>
      <c r="B5" s="5" t="n">
        <v>2315000</v>
      </c>
      <c r="C5" s="5" t="n">
        <v>1566000</v>
      </c>
    </row>
    <row r="6" spans="1:3">
      <c r="A6" s="4" t="s">
        <v>843</v>
      </c>
      <c r="B6" s="5" t="n">
        <v>6460000</v>
      </c>
      <c r="C6" s="5" t="n">
        <v>5890000</v>
      </c>
    </row>
    <row r="7" spans="1:3">
      <c r="A7" s="3" t="s">
        <v>844</v>
      </c>
    </row>
    <row r="8" spans="1:3">
      <c r="A8" s="4" t="s">
        <v>764</v>
      </c>
      <c r="B8" s="5" t="n">
        <v>102000</v>
      </c>
      <c r="C8" s="5" t="n">
        <v>313000</v>
      </c>
    </row>
    <row r="9" spans="1:3">
      <c r="A9" s="4" t="s">
        <v>765</v>
      </c>
      <c r="B9" s="5" t="n">
        <v>99000</v>
      </c>
      <c r="C9" s="5" t="n">
        <v>70000</v>
      </c>
    </row>
    <row r="10" spans="1:3">
      <c r="A10" s="4" t="s">
        <v>845</v>
      </c>
      <c r="B10" s="5" t="n">
        <v>-226000</v>
      </c>
      <c r="C10" s="5" t="n">
        <v>1816000</v>
      </c>
    </row>
    <row r="11" spans="1:3">
      <c r="A11" s="4" t="s">
        <v>846</v>
      </c>
      <c r="B11" s="5" t="n">
        <v>-25000</v>
      </c>
      <c r="C11" s="5" t="n">
        <v>2199000</v>
      </c>
    </row>
    <row r="12" spans="1:3">
      <c r="A12" s="4" t="s">
        <v>847</v>
      </c>
      <c r="B12" s="6" t="n">
        <v>6435000</v>
      </c>
      <c r="C12" s="6" t="n">
        <v>808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7</v>
      </c>
    </row>
    <row r="2" spans="1:3">
      <c r="A2" s="3" t="s">
        <v>849</v>
      </c>
    </row>
    <row r="3" spans="1:3">
      <c r="A3" s="4" t="s">
        <v>850</v>
      </c>
      <c r="B3" s="6" t="n">
        <v>2935</v>
      </c>
      <c r="C3" s="6" t="n">
        <v>3103</v>
      </c>
    </row>
    <row r="4" spans="1:3">
      <c r="A4" s="4" t="s">
        <v>851</v>
      </c>
      <c r="B4" s="5" t="n">
        <v>251</v>
      </c>
      <c r="C4" s="5" t="n">
        <v>18</v>
      </c>
    </row>
    <row r="5" spans="1:3">
      <c r="A5" s="4" t="s">
        <v>852</v>
      </c>
      <c r="B5" s="5" t="n">
        <v>569</v>
      </c>
      <c r="C5" s="5" t="n">
        <v>300</v>
      </c>
    </row>
    <row r="6" spans="1:3">
      <c r="A6" s="4" t="s">
        <v>853</v>
      </c>
      <c r="B6" s="5" t="n">
        <v>1425</v>
      </c>
      <c r="C6" s="5" t="n">
        <v>3</v>
      </c>
    </row>
    <row r="7" spans="1:3">
      <c r="A7" s="4" t="s">
        <v>854</v>
      </c>
      <c r="B7" s="5" t="n">
        <v>359</v>
      </c>
      <c r="C7" s="5" t="n">
        <v>551</v>
      </c>
    </row>
    <row r="8" spans="1:3">
      <c r="A8" s="4" t="s">
        <v>855</v>
      </c>
      <c r="B8" s="5" t="n">
        <v>540</v>
      </c>
      <c r="C8" s="5" t="n">
        <v>476</v>
      </c>
    </row>
    <row r="9" spans="1:3">
      <c r="A9" s="4" t="s">
        <v>856</v>
      </c>
      <c r="B9" s="5" t="n">
        <v>187</v>
      </c>
      <c r="C9" s="5" t="n">
        <v>90</v>
      </c>
    </row>
    <row r="10" spans="1:3">
      <c r="A10" s="4" t="s">
        <v>857</v>
      </c>
      <c r="B10" s="5" t="n">
        <v>293</v>
      </c>
      <c r="C10" s="5" t="n">
        <v>228</v>
      </c>
    </row>
    <row r="11" spans="1:3">
      <c r="A11" s="4" t="s">
        <v>858</v>
      </c>
      <c r="B11" s="5" t="n">
        <v>3970</v>
      </c>
      <c r="C11" s="5" t="n">
        <v>0</v>
      </c>
    </row>
    <row r="12" spans="1:3">
      <c r="A12" s="4" t="s">
        <v>859</v>
      </c>
      <c r="B12" s="5" t="n">
        <v>368</v>
      </c>
      <c r="C12" s="5" t="n">
        <v>0</v>
      </c>
    </row>
    <row r="13" spans="1:3">
      <c r="A13" s="4" t="s">
        <v>860</v>
      </c>
      <c r="B13" s="5" t="n">
        <v>957</v>
      </c>
      <c r="C13" s="5" t="n">
        <v>669</v>
      </c>
    </row>
    <row r="14" spans="1:3">
      <c r="A14" s="4" t="s">
        <v>861</v>
      </c>
      <c r="B14" s="5" t="n">
        <v>11854</v>
      </c>
      <c r="C14" s="5" t="n">
        <v>5438</v>
      </c>
    </row>
    <row r="15" spans="1:3">
      <c r="A15" s="3" t="s">
        <v>862</v>
      </c>
    </row>
    <row r="16" spans="1:3">
      <c r="A16" s="4" t="s">
        <v>863</v>
      </c>
      <c r="B16" s="5" t="n">
        <v>-1944</v>
      </c>
      <c r="C16" s="5" t="n">
        <v>0</v>
      </c>
    </row>
    <row r="17" spans="1:3">
      <c r="A17" s="4" t="s">
        <v>864</v>
      </c>
      <c r="B17" s="5" t="n">
        <v>-1008</v>
      </c>
      <c r="C17" s="5" t="n">
        <v>-842</v>
      </c>
    </row>
    <row r="18" spans="1:3">
      <c r="A18" s="4" t="s">
        <v>860</v>
      </c>
      <c r="B18" s="5" t="n">
        <v>-236</v>
      </c>
      <c r="C18" s="5" t="n">
        <v>-101</v>
      </c>
    </row>
    <row r="19" spans="1:3">
      <c r="A19" s="4" t="s">
        <v>865</v>
      </c>
      <c r="B19" s="5" t="n">
        <v>-3188</v>
      </c>
      <c r="C19" s="5" t="n">
        <v>-943</v>
      </c>
    </row>
    <row r="20" spans="1:3">
      <c r="A20" s="4" t="s">
        <v>55</v>
      </c>
      <c r="B20" s="6" t="n">
        <v>8666</v>
      </c>
      <c r="C20" s="6" t="n">
        <v>44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66</v>
      </c>
      <c r="B1" s="2" t="s">
        <v>1</v>
      </c>
    </row>
    <row r="2" spans="1:3">
      <c r="B2" s="2" t="s">
        <v>2</v>
      </c>
      <c r="C2" s="2" t="s">
        <v>37</v>
      </c>
    </row>
    <row r="3" spans="1:3">
      <c r="A3" s="3" t="s">
        <v>867</v>
      </c>
    </row>
    <row r="4" spans="1:3">
      <c r="A4" s="4" t="s">
        <v>868</v>
      </c>
      <c r="B4" s="6" t="n">
        <v>4538000</v>
      </c>
      <c r="C4" s="6" t="n">
        <v>5251000</v>
      </c>
    </row>
    <row r="5" spans="1:3">
      <c r="A5" s="4" t="s">
        <v>869</v>
      </c>
      <c r="B5" s="5" t="n">
        <v>1912000</v>
      </c>
      <c r="C5" s="5" t="n">
        <v>1080000</v>
      </c>
    </row>
    <row r="6" spans="1:3">
      <c r="A6" s="4" t="s">
        <v>845</v>
      </c>
      <c r="B6" s="5" t="n">
        <v>-226000</v>
      </c>
      <c r="C6" s="5" t="n">
        <v>1816000</v>
      </c>
    </row>
    <row r="7" spans="1:3">
      <c r="A7" s="4" t="s">
        <v>870</v>
      </c>
      <c r="B7" s="5" t="n">
        <v>168000</v>
      </c>
      <c r="C7" s="5" t="n">
        <v>0</v>
      </c>
    </row>
    <row r="8" spans="1:3">
      <c r="A8" s="4" t="s">
        <v>871</v>
      </c>
      <c r="B8" s="5" t="n">
        <v>43000</v>
      </c>
      <c r="C8" s="5" t="n">
        <v>-58000</v>
      </c>
    </row>
    <row r="9" spans="1:3">
      <c r="A9" s="4" t="s">
        <v>847</v>
      </c>
      <c r="B9" s="6" t="n">
        <v>6435000</v>
      </c>
      <c r="C9" s="6" t="n">
        <v>8089000</v>
      </c>
    </row>
    <row r="10" spans="1:3">
      <c r="A10" s="3" t="s">
        <v>872</v>
      </c>
    </row>
    <row r="11" spans="1:3">
      <c r="A11" s="4" t="s">
        <v>868</v>
      </c>
      <c r="B11" s="4" t="s">
        <v>873</v>
      </c>
      <c r="C11" s="4" t="s">
        <v>874</v>
      </c>
    </row>
    <row r="12" spans="1:3">
      <c r="A12" s="4" t="s">
        <v>869</v>
      </c>
      <c r="B12" s="4" t="s">
        <v>875</v>
      </c>
      <c r="C12" s="4" t="s">
        <v>876</v>
      </c>
    </row>
    <row r="13" spans="1:3">
      <c r="A13" s="4" t="s">
        <v>845</v>
      </c>
      <c r="B13" s="4" t="s">
        <v>877</v>
      </c>
      <c r="C13" s="4" t="s">
        <v>878</v>
      </c>
    </row>
    <row r="14" spans="1:3">
      <c r="A14" s="4" t="s">
        <v>870</v>
      </c>
      <c r="B14" s="4" t="s">
        <v>879</v>
      </c>
      <c r="C14" s="4" t="s">
        <v>880</v>
      </c>
    </row>
    <row r="15" spans="1:3">
      <c r="A15" s="4" t="s">
        <v>871</v>
      </c>
      <c r="B15" s="4" t="s">
        <v>881</v>
      </c>
      <c r="C15" s="4" t="s">
        <v>882</v>
      </c>
    </row>
    <row r="16" spans="1:3">
      <c r="A16" s="4" t="s">
        <v>847</v>
      </c>
      <c r="B16" s="4" t="s">
        <v>883</v>
      </c>
      <c r="C16" s="4" t="s">
        <v>8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7</v>
      </c>
      <c r="D2" s="2" t="s">
        <v>491</v>
      </c>
      <c r="E2" s="2" t="s">
        <v>600</v>
      </c>
    </row>
    <row r="3" spans="1:5">
      <c r="A3" s="3" t="s">
        <v>476</v>
      </c>
    </row>
    <row r="4" spans="1:5">
      <c r="A4" s="4" t="s">
        <v>886</v>
      </c>
      <c r="B4" s="6" t="n">
        <v>226000</v>
      </c>
      <c r="C4" s="6" t="n">
        <v>1800000</v>
      </c>
    </row>
    <row r="5" spans="1:5">
      <c r="A5" s="4" t="s">
        <v>122</v>
      </c>
      <c r="B5" s="6" t="n">
        <v>6435000</v>
      </c>
      <c r="C5" s="6" t="n">
        <v>8089000</v>
      </c>
    </row>
    <row r="6" spans="1:5">
      <c r="A6" s="4" t="s">
        <v>887</v>
      </c>
      <c r="B6" s="4" t="s">
        <v>883</v>
      </c>
      <c r="C6" s="4" t="s">
        <v>884</v>
      </c>
    </row>
    <row r="7" spans="1:5">
      <c r="A7" s="4" t="s">
        <v>888</v>
      </c>
      <c r="B7" s="6" t="n">
        <v>480000</v>
      </c>
      <c r="C7" s="6" t="n">
        <v>0</v>
      </c>
    </row>
    <row r="8" spans="1:5">
      <c r="A8" s="4" t="s">
        <v>889</v>
      </c>
      <c r="B8" s="5" t="n">
        <v>1200000</v>
      </c>
    </row>
    <row r="9" spans="1:5">
      <c r="A9" s="4" t="s">
        <v>890</v>
      </c>
      <c r="B9" s="5" t="n">
        <v>480000</v>
      </c>
      <c r="C9" s="5" t="n">
        <v>0</v>
      </c>
      <c r="E9" s="6" t="n">
        <v>0</v>
      </c>
    </row>
    <row r="10" spans="1:5">
      <c r="A10" s="4" t="s">
        <v>891</v>
      </c>
      <c r="B10" s="5" t="n">
        <v>367000</v>
      </c>
    </row>
    <row r="11" spans="1:5">
      <c r="A11" s="4" t="s">
        <v>892</v>
      </c>
      <c r="B11" s="5" t="n">
        <v>59000</v>
      </c>
      <c r="C11" s="5" t="n">
        <v>0</v>
      </c>
    </row>
    <row r="12" spans="1:5">
      <c r="A12" s="4" t="s">
        <v>853</v>
      </c>
      <c r="B12" s="5" t="n">
        <v>1425000</v>
      </c>
      <c r="C12" s="6" t="n">
        <v>3000</v>
      </c>
    </row>
    <row r="13" spans="1:5">
      <c r="A13" s="4" t="s">
        <v>480</v>
      </c>
    </row>
    <row r="14" spans="1:5">
      <c r="A14" s="3" t="s">
        <v>476</v>
      </c>
    </row>
    <row r="15" spans="1:5">
      <c r="A15" s="4" t="s">
        <v>893</v>
      </c>
      <c r="D15" s="6" t="n">
        <v>4612000</v>
      </c>
    </row>
    <row r="16" spans="1:5">
      <c r="A16" s="4" t="s">
        <v>894</v>
      </c>
    </row>
    <row r="17" spans="1:5">
      <c r="A17" s="3" t="s">
        <v>476</v>
      </c>
    </row>
    <row r="18" spans="1:5">
      <c r="A18" s="4" t="s">
        <v>895</v>
      </c>
      <c r="B18" s="5" t="n">
        <v>720000</v>
      </c>
    </row>
    <row r="19" spans="1:5">
      <c r="A19" s="4" t="s">
        <v>896</v>
      </c>
    </row>
    <row r="20" spans="1:5">
      <c r="A20" s="3" t="s">
        <v>476</v>
      </c>
    </row>
    <row r="21" spans="1:5">
      <c r="A21" s="4" t="s">
        <v>895</v>
      </c>
      <c r="B21" s="6" t="n">
        <v>12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7</v>
      </c>
      <c r="B1" s="2" t="s">
        <v>1</v>
      </c>
    </row>
    <row r="2" spans="1:3">
      <c r="B2" s="2" t="s">
        <v>2</v>
      </c>
      <c r="C2" s="2" t="s">
        <v>37</v>
      </c>
    </row>
    <row r="3" spans="1:3">
      <c r="A3" s="3" t="s">
        <v>898</v>
      </c>
    </row>
    <row r="4" spans="1:3">
      <c r="A4" s="4" t="s">
        <v>899</v>
      </c>
      <c r="B4" s="6" t="n">
        <v>0</v>
      </c>
      <c r="C4" s="6" t="n">
        <v>0</v>
      </c>
    </row>
    <row r="5" spans="1:3">
      <c r="A5" s="4" t="s">
        <v>888</v>
      </c>
      <c r="B5" s="5" t="n">
        <v>480000</v>
      </c>
      <c r="C5" s="5" t="n">
        <v>0</v>
      </c>
    </row>
    <row r="6" spans="1:3">
      <c r="A6" s="4" t="s">
        <v>900</v>
      </c>
      <c r="B6" s="6" t="n">
        <v>480000</v>
      </c>
      <c r="C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1</v>
      </c>
      <c r="B1" s="2" t="s">
        <v>2</v>
      </c>
      <c r="C1" s="2" t="s">
        <v>37</v>
      </c>
    </row>
    <row r="2" spans="1:3">
      <c r="A2" s="3" t="s">
        <v>902</v>
      </c>
    </row>
    <row r="3" spans="1:3">
      <c r="A3" s="4" t="s">
        <v>903</v>
      </c>
      <c r="B3" s="6" t="n">
        <v>380159</v>
      </c>
      <c r="C3" s="6" t="n">
        <v>238367</v>
      </c>
    </row>
    <row r="4" spans="1:3">
      <c r="A4" s="4" t="s">
        <v>904</v>
      </c>
    </row>
    <row r="5" spans="1:3">
      <c r="A5" s="3" t="s">
        <v>902</v>
      </c>
    </row>
    <row r="6" spans="1:3">
      <c r="A6" s="4" t="s">
        <v>903</v>
      </c>
      <c r="B6" s="5" t="n">
        <v>376140</v>
      </c>
      <c r="C6" s="5" t="n">
        <v>237371</v>
      </c>
    </row>
    <row r="7" spans="1:3">
      <c r="A7" s="4" t="s">
        <v>905</v>
      </c>
    </row>
    <row r="8" spans="1:3">
      <c r="A8" s="3" t="s">
        <v>902</v>
      </c>
    </row>
    <row r="9" spans="1:3">
      <c r="A9" s="4" t="s">
        <v>903</v>
      </c>
      <c r="B9" s="6" t="n">
        <v>4019</v>
      </c>
      <c r="C9" s="6" t="n">
        <v>9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906</v>
      </c>
      <c r="B1" s="2" t="s">
        <v>2</v>
      </c>
      <c r="C1" s="2" t="s">
        <v>491</v>
      </c>
      <c r="D1" s="2" t="s">
        <v>37</v>
      </c>
    </row>
    <row r="2" spans="1:4">
      <c r="A2" s="3" t="s">
        <v>907</v>
      </c>
    </row>
    <row r="3" spans="1:4">
      <c r="A3" s="4" t="s">
        <v>908</v>
      </c>
      <c r="B3" s="6" t="n">
        <v>1400</v>
      </c>
      <c r="D3" s="6" t="n">
        <v>952</v>
      </c>
    </row>
    <row r="4" spans="1:4">
      <c r="A4" s="4" t="s">
        <v>480</v>
      </c>
    </row>
    <row r="5" spans="1:4">
      <c r="A5" s="3" t="s">
        <v>907</v>
      </c>
    </row>
    <row r="6" spans="1:4">
      <c r="A6" s="4" t="s">
        <v>908</v>
      </c>
      <c r="C6" s="6" t="n">
        <v>3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7</v>
      </c>
    </row>
    <row r="3" spans="1:3">
      <c r="A3" s="3" t="s">
        <v>910</v>
      </c>
    </row>
    <row r="4" spans="1:3">
      <c r="A4" s="4" t="s">
        <v>636</v>
      </c>
      <c r="B4" s="6" t="n">
        <v>1768</v>
      </c>
      <c r="C4" s="6" t="n">
        <v>2168</v>
      </c>
    </row>
    <row r="5" spans="1:3">
      <c r="A5" s="4" t="s">
        <v>911</v>
      </c>
      <c r="B5" s="5" t="n">
        <v>-35</v>
      </c>
      <c r="C5" s="5" t="n">
        <v>-400</v>
      </c>
    </row>
    <row r="6" spans="1:3">
      <c r="A6" s="4" t="s">
        <v>912</v>
      </c>
      <c r="B6" s="5" t="n">
        <v>-1733</v>
      </c>
      <c r="C6" s="5" t="n">
        <v>0</v>
      </c>
    </row>
    <row r="7" spans="1:3">
      <c r="A7" s="4" t="s">
        <v>640</v>
      </c>
      <c r="B7" s="6" t="n">
        <v>0</v>
      </c>
      <c r="C7" s="6" t="n">
        <v>17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13</v>
      </c>
      <c r="B1" s="2" t="s">
        <v>2</v>
      </c>
      <c r="C1" s="2" t="s">
        <v>37</v>
      </c>
    </row>
    <row r="2" spans="1:3">
      <c r="A2" s="3" t="s">
        <v>914</v>
      </c>
    </row>
    <row r="3" spans="1:3">
      <c r="A3" s="4" t="s">
        <v>915</v>
      </c>
      <c r="B3" s="6" t="n">
        <v>33200000</v>
      </c>
      <c r="C3" s="6" t="n">
        <v>35100000</v>
      </c>
    </row>
    <row r="4" spans="1:3">
      <c r="A4" s="4" t="s">
        <v>66</v>
      </c>
      <c r="B4" s="5" t="n">
        <v>8450000</v>
      </c>
      <c r="C4" s="5" t="n">
        <v>350000</v>
      </c>
    </row>
    <row r="5" spans="1:3">
      <c r="A5" s="4" t="s">
        <v>806</v>
      </c>
    </row>
    <row r="6" spans="1:3">
      <c r="A6" s="3" t="s">
        <v>914</v>
      </c>
    </row>
    <row r="7" spans="1:3">
      <c r="A7" s="4" t="s">
        <v>66</v>
      </c>
      <c r="B7" s="5" t="n">
        <v>8500000</v>
      </c>
      <c r="C7" s="6" t="n">
        <v>350000</v>
      </c>
    </row>
    <row r="8" spans="1:3">
      <c r="A8" s="4" t="s">
        <v>916</v>
      </c>
    </row>
    <row r="9" spans="1:3">
      <c r="A9" s="3" t="s">
        <v>914</v>
      </c>
    </row>
    <row r="10" spans="1:3">
      <c r="A10" s="4" t="s">
        <v>917</v>
      </c>
      <c r="B10" s="6"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918</v>
      </c>
      <c r="B1" s="2" t="s">
        <v>491</v>
      </c>
      <c r="C1" s="2" t="s">
        <v>2</v>
      </c>
      <c r="D1" s="2" t="s">
        <v>37</v>
      </c>
    </row>
    <row r="2" spans="1:4">
      <c r="A2" s="3" t="s">
        <v>919</v>
      </c>
    </row>
    <row r="3" spans="1:4">
      <c r="A3" s="4" t="s">
        <v>920</v>
      </c>
      <c r="C3" s="6" t="n">
        <v>1700</v>
      </c>
      <c r="D3" s="6" t="n">
        <v>1500</v>
      </c>
    </row>
    <row r="4" spans="1:4">
      <c r="A4" s="4" t="s">
        <v>921</v>
      </c>
      <c r="C4" s="5" t="n">
        <v>1500</v>
      </c>
      <c r="D4" s="5" t="n">
        <v>348</v>
      </c>
    </row>
    <row r="5" spans="1:4">
      <c r="A5" s="4" t="s">
        <v>216</v>
      </c>
      <c r="C5" s="5" t="n">
        <v>1128</v>
      </c>
      <c r="D5" s="5" t="n">
        <v>257</v>
      </c>
    </row>
    <row r="6" spans="1:4">
      <c r="A6" s="4" t="s">
        <v>922</v>
      </c>
      <c r="C6" s="6" t="n">
        <v>-91</v>
      </c>
      <c r="D6" s="5" t="n">
        <v>40</v>
      </c>
    </row>
    <row r="7" spans="1:4">
      <c r="A7" s="4" t="s">
        <v>923</v>
      </c>
    </row>
    <row r="8" spans="1:4">
      <c r="A8" s="3" t="s">
        <v>919</v>
      </c>
    </row>
    <row r="9" spans="1:4">
      <c r="A9" s="4" t="s">
        <v>924</v>
      </c>
      <c r="C9" s="4" t="s">
        <v>459</v>
      </c>
    </row>
    <row r="10" spans="1:4">
      <c r="A10" s="4" t="s">
        <v>925</v>
      </c>
    </row>
    <row r="11" spans="1:4">
      <c r="A11" s="3" t="s">
        <v>919</v>
      </c>
    </row>
    <row r="12" spans="1:4">
      <c r="A12" s="4" t="s">
        <v>926</v>
      </c>
      <c r="C12" s="4" t="s">
        <v>469</v>
      </c>
    </row>
    <row r="13" spans="1:4">
      <c r="A13" s="4" t="s">
        <v>927</v>
      </c>
    </row>
    <row r="14" spans="1:4">
      <c r="A14" s="3" t="s">
        <v>919</v>
      </c>
    </row>
    <row r="15" spans="1:4">
      <c r="A15" s="4" t="s">
        <v>926</v>
      </c>
      <c r="C15" s="4" t="s">
        <v>928</v>
      </c>
    </row>
    <row r="16" spans="1:4">
      <c r="A16" s="4" t="s">
        <v>929</v>
      </c>
    </row>
    <row r="17" spans="1:4">
      <c r="A17" s="3" t="s">
        <v>919</v>
      </c>
    </row>
    <row r="18" spans="1:4">
      <c r="A18" s="4" t="s">
        <v>930</v>
      </c>
      <c r="C18" s="6" t="n">
        <v>649</v>
      </c>
    </row>
    <row r="19" spans="1:4">
      <c r="A19" s="4" t="s">
        <v>931</v>
      </c>
      <c r="C19" s="4" t="s">
        <v>932</v>
      </c>
    </row>
    <row r="20" spans="1:4">
      <c r="A20" s="4" t="s">
        <v>933</v>
      </c>
      <c r="C20" s="6" t="n">
        <v>2100</v>
      </c>
      <c r="D20" s="6" t="n">
        <v>847</v>
      </c>
    </row>
    <row r="21" spans="1:4">
      <c r="A21" s="4" t="s">
        <v>934</v>
      </c>
    </row>
    <row r="22" spans="1:4">
      <c r="A22" s="3" t="s">
        <v>919</v>
      </c>
    </row>
    <row r="23" spans="1:4">
      <c r="A23" s="4" t="s">
        <v>935</v>
      </c>
      <c r="C23" s="5" t="n">
        <v>1390620</v>
      </c>
    </row>
    <row r="24" spans="1:4">
      <c r="A24" s="4" t="s">
        <v>936</v>
      </c>
    </row>
    <row r="25" spans="1:4">
      <c r="A25" s="3" t="s">
        <v>919</v>
      </c>
    </row>
    <row r="26" spans="1:4">
      <c r="A26" s="4" t="s">
        <v>935</v>
      </c>
      <c r="C26" s="5" t="n">
        <v>300000</v>
      </c>
    </row>
    <row r="27" spans="1:4">
      <c r="A27" s="4" t="s">
        <v>480</v>
      </c>
    </row>
    <row r="28" spans="1:4">
      <c r="A28" s="3" t="s">
        <v>919</v>
      </c>
    </row>
    <row r="29" spans="1:4">
      <c r="A29" s="4" t="s">
        <v>937</v>
      </c>
      <c r="B29" s="5" t="n">
        <v>420393</v>
      </c>
    </row>
    <row r="30" spans="1:4">
      <c r="A30" s="4" t="s">
        <v>487</v>
      </c>
      <c r="B30" s="6" t="n">
        <v>7400</v>
      </c>
    </row>
    <row r="31" spans="1:4">
      <c r="A31" s="4" t="s">
        <v>938</v>
      </c>
      <c r="B31" s="5" t="n">
        <v>278096</v>
      </c>
    </row>
    <row r="32" spans="1:4">
      <c r="A32" s="4" t="s">
        <v>939</v>
      </c>
      <c r="B32" s="5" t="n">
        <v>142297</v>
      </c>
    </row>
    <row r="33" spans="1:4">
      <c r="A33" s="4" t="s">
        <v>940</v>
      </c>
    </row>
    <row r="34" spans="1:4">
      <c r="A34" s="3" t="s">
        <v>919</v>
      </c>
    </row>
    <row r="35" spans="1:4">
      <c r="A35" s="4" t="s">
        <v>941</v>
      </c>
      <c r="B35" s="4" t="s">
        <v>942</v>
      </c>
    </row>
    <row r="36" spans="1:4">
      <c r="A36" s="4" t="s">
        <v>943</v>
      </c>
    </row>
    <row r="37" spans="1:4">
      <c r="A37" s="3" t="s">
        <v>919</v>
      </c>
    </row>
    <row r="38" spans="1:4">
      <c r="A38" s="4" t="s">
        <v>941</v>
      </c>
      <c r="B38" s="4" t="s">
        <v>9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s>
  <sheetData>
    <row r="1" spans="1:5">
      <c r="A1" s="1" t="s">
        <v>945</v>
      </c>
      <c r="B1" s="2" t="s">
        <v>171</v>
      </c>
      <c r="D1" s="2" t="s">
        <v>1</v>
      </c>
    </row>
    <row r="2" spans="1:5">
      <c r="B2" s="2" t="s">
        <v>2</v>
      </c>
      <c r="C2" s="2" t="s">
        <v>174</v>
      </c>
      <c r="D2" s="2" t="s">
        <v>2</v>
      </c>
      <c r="E2" s="2" t="s">
        <v>37</v>
      </c>
    </row>
    <row r="3" spans="1:5">
      <c r="A3" s="3" t="s">
        <v>946</v>
      </c>
    </row>
    <row r="4" spans="1:5">
      <c r="A4" s="4" t="s">
        <v>947</v>
      </c>
      <c r="D4" s="5" t="n">
        <v>65978</v>
      </c>
      <c r="E4" s="5" t="n">
        <v>98858</v>
      </c>
    </row>
    <row r="5" spans="1:5">
      <c r="A5" s="4" t="s">
        <v>948</v>
      </c>
      <c r="D5" s="5" t="n">
        <v>420393</v>
      </c>
    </row>
    <row r="6" spans="1:5">
      <c r="A6" s="4" t="s">
        <v>949</v>
      </c>
      <c r="D6" s="5" t="n">
        <v>-103159</v>
      </c>
      <c r="E6" s="5" t="n">
        <v>-31367</v>
      </c>
    </row>
    <row r="7" spans="1:5">
      <c r="A7" s="4" t="s">
        <v>950</v>
      </c>
      <c r="B7" s="5" t="n">
        <v>0</v>
      </c>
      <c r="C7" s="5" t="n">
        <v>0</v>
      </c>
      <c r="D7" s="5" t="n">
        <v>0</v>
      </c>
      <c r="E7" s="5" t="n">
        <v>0</v>
      </c>
    </row>
    <row r="8" spans="1:5">
      <c r="A8" s="4" t="s">
        <v>951</v>
      </c>
      <c r="D8" s="5" t="n">
        <v>0</v>
      </c>
      <c r="E8" s="5" t="n">
        <v>-1513</v>
      </c>
    </row>
    <row r="9" spans="1:5">
      <c r="A9" s="4" t="s">
        <v>952</v>
      </c>
      <c r="B9" s="5" t="n">
        <v>383212</v>
      </c>
      <c r="D9" s="5" t="n">
        <v>383212</v>
      </c>
      <c r="E9" s="5" t="n">
        <v>65978</v>
      </c>
    </row>
    <row r="10" spans="1:5">
      <c r="A10" s="4" t="s">
        <v>953</v>
      </c>
      <c r="B10" s="5" t="n">
        <v>381048</v>
      </c>
      <c r="D10" s="5" t="n">
        <v>381048</v>
      </c>
      <c r="E10" s="5" t="n">
        <v>55162</v>
      </c>
    </row>
    <row r="11" spans="1:5">
      <c r="A11" s="3" t="s">
        <v>954</v>
      </c>
    </row>
    <row r="12" spans="1:5">
      <c r="A12" s="4" t="s">
        <v>955</v>
      </c>
      <c r="D12" s="7" t="n">
        <v>10.17</v>
      </c>
      <c r="E12" s="7" t="n">
        <v>9.5</v>
      </c>
    </row>
    <row r="13" spans="1:5">
      <c r="A13" s="4" t="s">
        <v>956</v>
      </c>
      <c r="D13" s="11" t="n">
        <v>10.6</v>
      </c>
    </row>
    <row r="14" spans="1:5">
      <c r="A14" s="4" t="s">
        <v>957</v>
      </c>
      <c r="D14" s="11" t="n">
        <v>10.93</v>
      </c>
      <c r="E14" s="11" t="n">
        <v>8.18</v>
      </c>
    </row>
    <row r="15" spans="1:5">
      <c r="A15" s="4" t="s">
        <v>958</v>
      </c>
      <c r="D15" s="5" t="n">
        <v>0</v>
      </c>
      <c r="E15" s="5" t="n">
        <v>0</v>
      </c>
    </row>
    <row r="16" spans="1:5">
      <c r="A16" s="4" t="s">
        <v>959</v>
      </c>
      <c r="D16" s="5" t="n">
        <v>0</v>
      </c>
      <c r="E16" s="11" t="n">
        <v>7.86</v>
      </c>
    </row>
    <row r="17" spans="1:5">
      <c r="A17" s="4" t="s">
        <v>960</v>
      </c>
      <c r="B17" s="7" t="n">
        <v>10.44</v>
      </c>
      <c r="D17" s="11" t="n">
        <v>10.44</v>
      </c>
      <c r="E17" s="11" t="n">
        <v>10.17</v>
      </c>
    </row>
    <row r="18" spans="1:5">
      <c r="A18" s="4" t="s">
        <v>961</v>
      </c>
      <c r="B18" s="7" t="n">
        <v>10.43</v>
      </c>
      <c r="D18" s="7" t="n">
        <v>10.43</v>
      </c>
      <c r="E18" s="7" t="n">
        <v>9.94</v>
      </c>
    </row>
    <row r="19" spans="1:5">
      <c r="A19" s="4" t="s">
        <v>962</v>
      </c>
      <c r="D19" s="4" t="s">
        <v>963</v>
      </c>
      <c r="E19" s="4" t="s">
        <v>964</v>
      </c>
    </row>
    <row r="20" spans="1:5">
      <c r="A20" s="4" t="s">
        <v>965</v>
      </c>
      <c r="D20" s="4" t="s">
        <v>963</v>
      </c>
      <c r="E20" s="4" t="s">
        <v>966</v>
      </c>
    </row>
    <row r="21" spans="1:5">
      <c r="A21" s="4" t="s">
        <v>967</v>
      </c>
      <c r="B21" s="6" t="n">
        <v>4660</v>
      </c>
      <c r="D21" s="6" t="n">
        <v>4660</v>
      </c>
      <c r="E21" s="6" t="n">
        <v>922</v>
      </c>
    </row>
    <row r="22" spans="1:5">
      <c r="A22" s="4" t="s">
        <v>968</v>
      </c>
      <c r="B22" s="6" t="n">
        <v>4636</v>
      </c>
      <c r="D22" s="6" t="n">
        <v>4636</v>
      </c>
      <c r="E22" s="6" t="n">
        <v>78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7</v>
      </c>
    </row>
    <row r="3" spans="1:3">
      <c r="A3" s="3" t="s">
        <v>946</v>
      </c>
    </row>
    <row r="4" spans="1:3">
      <c r="A4" s="4" t="s">
        <v>970</v>
      </c>
      <c r="B4" s="5" t="n">
        <v>142553</v>
      </c>
      <c r="C4" s="5" t="n">
        <v>58581</v>
      </c>
    </row>
    <row r="5" spans="1:3">
      <c r="A5" s="4" t="s">
        <v>950</v>
      </c>
      <c r="B5" s="5" t="n">
        <v>31873</v>
      </c>
      <c r="C5" s="5" t="n">
        <v>126440</v>
      </c>
    </row>
    <row r="6" spans="1:3">
      <c r="A6" s="4" t="s">
        <v>971</v>
      </c>
      <c r="B6" s="5" t="n">
        <v>-83115</v>
      </c>
      <c r="C6" s="5" t="n">
        <v>-39469</v>
      </c>
    </row>
    <row r="7" spans="1:3">
      <c r="A7" s="4" t="s">
        <v>972</v>
      </c>
      <c r="B7" s="5" t="n">
        <v>-7191</v>
      </c>
      <c r="C7" s="5" t="n">
        <v>-2999</v>
      </c>
    </row>
    <row r="8" spans="1:3">
      <c r="A8" s="4" t="s">
        <v>973</v>
      </c>
      <c r="B8" s="5" t="n">
        <v>84120</v>
      </c>
      <c r="C8" s="5" t="n">
        <v>142553</v>
      </c>
    </row>
    <row r="9" spans="1:3">
      <c r="A9" s="3" t="s">
        <v>974</v>
      </c>
    </row>
    <row r="10" spans="1:3">
      <c r="A10" s="4" t="s">
        <v>975</v>
      </c>
      <c r="B10" s="7" t="n">
        <v>20.28</v>
      </c>
      <c r="C10" s="7" t="n">
        <v>14.1</v>
      </c>
    </row>
    <row r="11" spans="1:3">
      <c r="A11" s="4" t="s">
        <v>958</v>
      </c>
      <c r="B11" s="11" t="n">
        <v>26.6</v>
      </c>
      <c r="C11" s="11" t="n">
        <v>21.51</v>
      </c>
    </row>
    <row r="12" spans="1:3">
      <c r="A12" s="4" t="s">
        <v>976</v>
      </c>
      <c r="B12" s="11" t="n">
        <v>22.46</v>
      </c>
      <c r="C12" s="11" t="n">
        <v>15.36</v>
      </c>
    </row>
    <row r="13" spans="1:3">
      <c r="A13" s="4" t="s">
        <v>977</v>
      </c>
      <c r="B13" s="11" t="n">
        <v>20.62</v>
      </c>
      <c r="C13" s="11" t="n">
        <v>16.42</v>
      </c>
    </row>
    <row r="14" spans="1:3">
      <c r="A14" s="4" t="s">
        <v>978</v>
      </c>
      <c r="B14" s="7" t="n">
        <v>23.9</v>
      </c>
      <c r="C14" s="7" t="n">
        <v>20.2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9</v>
      </c>
      <c r="B1" s="2" t="s">
        <v>1</v>
      </c>
    </row>
    <row r="2" spans="1:3">
      <c r="B2" s="2" t="s">
        <v>2</v>
      </c>
      <c r="C2" s="2" t="s">
        <v>37</v>
      </c>
    </row>
    <row r="3" spans="1:3">
      <c r="A3" s="3" t="s">
        <v>980</v>
      </c>
    </row>
    <row r="4" spans="1:3">
      <c r="A4" s="4" t="s">
        <v>981</v>
      </c>
      <c r="B4" s="6" t="n">
        <v>15130</v>
      </c>
      <c r="C4" s="6" t="n">
        <v>7354</v>
      </c>
    </row>
    <row r="5" spans="1:3">
      <c r="A5" s="4" t="s">
        <v>982</v>
      </c>
      <c r="B5" s="5" t="n">
        <v>-134</v>
      </c>
      <c r="C5" s="5" t="n">
        <v>-100</v>
      </c>
    </row>
    <row r="6" spans="1:3">
      <c r="A6" s="4" t="s">
        <v>983</v>
      </c>
      <c r="B6" s="6" t="n">
        <v>14996</v>
      </c>
      <c r="C6" s="6" t="n">
        <v>7254</v>
      </c>
    </row>
    <row r="7" spans="1:3">
      <c r="A7" s="3" t="s">
        <v>984</v>
      </c>
    </row>
    <row r="8" spans="1:3">
      <c r="A8" s="4" t="s">
        <v>985</v>
      </c>
      <c r="B8" s="5" t="n">
        <v>9015203</v>
      </c>
      <c r="C8" s="5" t="n">
        <v>7102683</v>
      </c>
    </row>
    <row r="9" spans="1:3">
      <c r="A9" s="3" t="s">
        <v>986</v>
      </c>
    </row>
    <row r="10" spans="1:3">
      <c r="A10" s="4" t="s">
        <v>985</v>
      </c>
      <c r="B10" s="5" t="n">
        <v>9015203</v>
      </c>
      <c r="C10" s="5" t="n">
        <v>7102683</v>
      </c>
    </row>
    <row r="11" spans="1:3">
      <c r="A11" s="4" t="s">
        <v>987</v>
      </c>
      <c r="B11" s="5" t="n">
        <v>128039</v>
      </c>
      <c r="C11" s="5" t="n">
        <v>35721</v>
      </c>
    </row>
    <row r="12" spans="1:3">
      <c r="A12" s="4" t="s">
        <v>988</v>
      </c>
      <c r="B12" s="5" t="n">
        <v>9143242</v>
      </c>
      <c r="C12" s="5" t="n">
        <v>7138404</v>
      </c>
    </row>
    <row r="13" spans="1:3">
      <c r="A13" s="3" t="s">
        <v>989</v>
      </c>
    </row>
    <row r="14" spans="1:3">
      <c r="A14" s="4" t="s">
        <v>125</v>
      </c>
      <c r="B14" s="7" t="n">
        <v>1.66</v>
      </c>
      <c r="C14" s="7" t="n">
        <v>1.02</v>
      </c>
    </row>
    <row r="15" spans="1:3">
      <c r="A15" s="4" t="s">
        <v>126</v>
      </c>
      <c r="B15" s="7" t="n">
        <v>1.64</v>
      </c>
      <c r="C15" s="7" t="n">
        <v>1.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90</v>
      </c>
      <c r="B1" s="2" t="s">
        <v>1</v>
      </c>
    </row>
    <row r="2" spans="1:3">
      <c r="B2" s="2" t="s">
        <v>2</v>
      </c>
      <c r="C2" s="2" t="s">
        <v>37</v>
      </c>
    </row>
    <row r="3" spans="1:3">
      <c r="A3" s="3" t="s">
        <v>272</v>
      </c>
    </row>
    <row r="4" spans="1:3">
      <c r="A4" s="4" t="s">
        <v>991</v>
      </c>
      <c r="B4" s="6" t="n">
        <v>401</v>
      </c>
      <c r="C4" s="6" t="n">
        <v>3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37</v>
      </c>
    </row>
    <row r="2" spans="1:3">
      <c r="A2" s="3" t="s">
        <v>993</v>
      </c>
    </row>
    <row r="3" spans="1:3">
      <c r="A3" s="4" t="s">
        <v>994</v>
      </c>
      <c r="B3" s="6" t="n">
        <v>191045</v>
      </c>
      <c r="C3" s="6" t="n">
        <v>116280</v>
      </c>
    </row>
    <row r="4" spans="1:3">
      <c r="A4" s="4" t="s">
        <v>796</v>
      </c>
      <c r="B4" s="5" t="n">
        <v>178614</v>
      </c>
      <c r="C4" s="5" t="n">
        <v>106384</v>
      </c>
    </row>
    <row r="5" spans="1:3">
      <c r="A5" s="4" t="s">
        <v>995</v>
      </c>
      <c r="B5" s="5" t="n">
        <v>178614</v>
      </c>
      <c r="C5" s="5" t="n">
        <v>106384</v>
      </c>
    </row>
    <row r="6" spans="1:3">
      <c r="A6" s="4" t="s">
        <v>996</v>
      </c>
      <c r="B6" s="6" t="n">
        <v>178614</v>
      </c>
      <c r="C6" s="6" t="n">
        <v>106384</v>
      </c>
    </row>
    <row r="7" spans="1:3">
      <c r="A7" s="4" t="s">
        <v>997</v>
      </c>
      <c r="B7" s="4" t="s">
        <v>798</v>
      </c>
      <c r="C7" s="4" t="s">
        <v>799</v>
      </c>
    </row>
    <row r="8" spans="1:3">
      <c r="A8" s="4" t="s">
        <v>998</v>
      </c>
      <c r="B8" s="4" t="s">
        <v>794</v>
      </c>
      <c r="C8" s="4" t="s">
        <v>795</v>
      </c>
    </row>
    <row r="9" spans="1:3">
      <c r="A9" s="4" t="s">
        <v>999</v>
      </c>
      <c r="B9" s="4" t="s">
        <v>794</v>
      </c>
      <c r="C9" s="4" t="s">
        <v>795</v>
      </c>
    </row>
    <row r="10" spans="1:3">
      <c r="A10" s="4" t="s">
        <v>1000</v>
      </c>
      <c r="B10" s="4" t="s">
        <v>791</v>
      </c>
      <c r="C10" s="4" t="s">
        <v>792</v>
      </c>
    </row>
    <row r="11" spans="1:3">
      <c r="A11" s="3" t="s">
        <v>1001</v>
      </c>
    </row>
    <row r="12" spans="1:3">
      <c r="A12" s="4" t="s">
        <v>994</v>
      </c>
      <c r="B12" s="6" t="n">
        <v>107801</v>
      </c>
      <c r="C12" s="6" t="n">
        <v>63216</v>
      </c>
    </row>
    <row r="13" spans="1:3">
      <c r="A13" s="4" t="s">
        <v>796</v>
      </c>
      <c r="B13" s="5" t="n">
        <v>80851</v>
      </c>
      <c r="C13" s="5" t="n">
        <v>47412</v>
      </c>
    </row>
    <row r="14" spans="1:3">
      <c r="A14" s="4" t="s">
        <v>995</v>
      </c>
      <c r="B14" s="5" t="n">
        <v>60638</v>
      </c>
      <c r="C14" s="5" t="n">
        <v>35559</v>
      </c>
    </row>
    <row r="15" spans="1:3">
      <c r="A15" s="4" t="s">
        <v>996</v>
      </c>
      <c r="B15" s="6" t="n">
        <v>62546</v>
      </c>
      <c r="C15" s="6" t="n">
        <v>36201</v>
      </c>
    </row>
    <row r="16" spans="1:3">
      <c r="A16" s="4" t="s">
        <v>997</v>
      </c>
      <c r="B16" s="4" t="s">
        <v>1002</v>
      </c>
      <c r="C16" s="4" t="s">
        <v>1002</v>
      </c>
    </row>
    <row r="17" spans="1:3">
      <c r="A17" s="4" t="s">
        <v>1003</v>
      </c>
      <c r="B17" s="4" t="s">
        <v>1004</v>
      </c>
      <c r="C17" s="4" t="s">
        <v>1004</v>
      </c>
    </row>
    <row r="18" spans="1:3">
      <c r="A18" s="4" t="s">
        <v>1005</v>
      </c>
      <c r="B18" s="4" t="s">
        <v>1006</v>
      </c>
      <c r="C18" s="4" t="s">
        <v>1006</v>
      </c>
    </row>
    <row r="19" spans="1:3">
      <c r="A19" s="4" t="s">
        <v>1000</v>
      </c>
      <c r="B19" s="4" t="s">
        <v>1007</v>
      </c>
      <c r="C19" s="4" t="s">
        <v>1007</v>
      </c>
    </row>
    <row r="20" spans="1:3">
      <c r="A20" s="3" t="s">
        <v>1008</v>
      </c>
    </row>
    <row r="21" spans="1:3">
      <c r="A21" s="4" t="s">
        <v>994</v>
      </c>
      <c r="B21" s="6" t="n">
        <v>134751</v>
      </c>
      <c r="C21" s="6" t="n">
        <v>79020</v>
      </c>
    </row>
    <row r="22" spans="1:3">
      <c r="A22" s="4" t="s">
        <v>796</v>
      </c>
      <c r="B22" s="5" t="n">
        <v>107801</v>
      </c>
      <c r="C22" s="5" t="n">
        <v>63216</v>
      </c>
    </row>
    <row r="23" spans="1:3">
      <c r="A23" s="4" t="s">
        <v>995</v>
      </c>
      <c r="B23" s="5" t="n">
        <v>87588</v>
      </c>
      <c r="C23" s="5" t="n">
        <v>51363</v>
      </c>
    </row>
    <row r="24" spans="1:3">
      <c r="A24" s="4" t="s">
        <v>996</v>
      </c>
      <c r="B24" s="6" t="n">
        <v>78182</v>
      </c>
      <c r="C24" s="6" t="n">
        <v>45251</v>
      </c>
    </row>
    <row r="25" spans="1:3">
      <c r="A25" s="4" t="s">
        <v>1009</v>
      </c>
      <c r="B25" s="4" t="s">
        <v>742</v>
      </c>
      <c r="C25" s="4" t="s">
        <v>742</v>
      </c>
    </row>
    <row r="26" spans="1:3">
      <c r="A26" s="4" t="s">
        <v>1003</v>
      </c>
      <c r="B26" s="4" t="s">
        <v>1002</v>
      </c>
      <c r="C26" s="4" t="s">
        <v>1002</v>
      </c>
    </row>
    <row r="27" spans="1:3">
      <c r="A27" s="4" t="s">
        <v>1010</v>
      </c>
      <c r="B27" s="4" t="s">
        <v>1011</v>
      </c>
      <c r="C27" s="4" t="s">
        <v>1011</v>
      </c>
    </row>
    <row r="28" spans="1:3">
      <c r="A28" s="4" t="s">
        <v>1000</v>
      </c>
      <c r="B28" s="4" t="s">
        <v>1012</v>
      </c>
      <c r="C28" s="4" t="s">
        <v>10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3</v>
      </c>
      <c r="B1" s="2" t="s">
        <v>1</v>
      </c>
    </row>
    <row r="2" spans="1:3">
      <c r="B2" s="2" t="s">
        <v>704</v>
      </c>
      <c r="C2" s="2" t="s">
        <v>435</v>
      </c>
    </row>
    <row r="3" spans="1:3">
      <c r="A3" s="3" t="s">
        <v>1014</v>
      </c>
    </row>
    <row r="4" spans="1:3">
      <c r="A4" s="4" t="s">
        <v>451</v>
      </c>
      <c r="B4" s="6" t="n">
        <v>29543</v>
      </c>
      <c r="C4" s="6" t="n">
        <v>32460</v>
      </c>
    </row>
    <row r="5" spans="1:3">
      <c r="A5" s="4" t="s">
        <v>450</v>
      </c>
      <c r="B5" s="5" t="n">
        <v>2538</v>
      </c>
      <c r="C5" s="5" t="n">
        <v>2542</v>
      </c>
    </row>
    <row r="6" spans="1:3">
      <c r="A6" s="4" t="s">
        <v>44</v>
      </c>
      <c r="C6" s="5" t="n">
        <v>32460</v>
      </c>
    </row>
    <row r="7" spans="1:3">
      <c r="A7" s="4" t="s">
        <v>534</v>
      </c>
    </row>
    <row r="8" spans="1:3">
      <c r="A8" s="3" t="s">
        <v>1014</v>
      </c>
    </row>
    <row r="9" spans="1:3">
      <c r="A9" s="4" t="s">
        <v>451</v>
      </c>
      <c r="B9" s="5" t="n">
        <v>8844</v>
      </c>
      <c r="C9" s="5" t="n">
        <v>8496</v>
      </c>
    </row>
    <row r="10" spans="1:3">
      <c r="A10" s="4" t="s">
        <v>535</v>
      </c>
    </row>
    <row r="11" spans="1:3">
      <c r="A11" s="3" t="s">
        <v>1014</v>
      </c>
    </row>
    <row r="12" spans="1:3">
      <c r="A12" s="4" t="s">
        <v>451</v>
      </c>
      <c r="B12" s="5" t="n">
        <v>11461</v>
      </c>
      <c r="C12" s="5" t="n">
        <v>13659</v>
      </c>
    </row>
    <row r="13" spans="1:3">
      <c r="A13" s="4" t="s">
        <v>536</v>
      </c>
    </row>
    <row r="14" spans="1:3">
      <c r="A14" s="3" t="s">
        <v>1014</v>
      </c>
    </row>
    <row r="15" spans="1:3">
      <c r="A15" s="4" t="s">
        <v>451</v>
      </c>
      <c r="B15" s="5" t="n">
        <v>9238</v>
      </c>
      <c r="C15" s="5" t="n">
        <v>10305</v>
      </c>
    </row>
    <row r="16" spans="1:3">
      <c r="A16" s="4" t="s">
        <v>1015</v>
      </c>
    </row>
    <row r="17" spans="1:3">
      <c r="A17" s="3" t="s">
        <v>1014</v>
      </c>
    </row>
    <row r="18" spans="1:3">
      <c r="A18" s="4" t="s">
        <v>451</v>
      </c>
      <c r="B18" s="5" t="n">
        <v>29543</v>
      </c>
    </row>
    <row r="19" spans="1:3">
      <c r="A19" s="4" t="s">
        <v>44</v>
      </c>
      <c r="C19" s="5" t="n">
        <v>32460</v>
      </c>
    </row>
    <row r="20" spans="1:3">
      <c r="A20" s="4" t="s">
        <v>1016</v>
      </c>
    </row>
    <row r="21" spans="1:3">
      <c r="A21" s="3" t="s">
        <v>1014</v>
      </c>
    </row>
    <row r="22" spans="1:3">
      <c r="A22" s="4" t="s">
        <v>451</v>
      </c>
      <c r="B22" s="5" t="n">
        <v>0</v>
      </c>
    </row>
    <row r="23" spans="1:3">
      <c r="A23" s="4" t="s">
        <v>44</v>
      </c>
      <c r="C23" s="5" t="n">
        <v>0</v>
      </c>
    </row>
    <row r="24" spans="1:3">
      <c r="A24" s="4" t="s">
        <v>1017</v>
      </c>
    </row>
    <row r="25" spans="1:3">
      <c r="A25" s="3" t="s">
        <v>1014</v>
      </c>
    </row>
    <row r="26" spans="1:3">
      <c r="A26" s="4" t="s">
        <v>451</v>
      </c>
      <c r="B26" s="5" t="n">
        <v>29543</v>
      </c>
    </row>
    <row r="27" spans="1:3">
      <c r="A27" s="4" t="s">
        <v>44</v>
      </c>
      <c r="C27" s="5" t="n">
        <v>32460</v>
      </c>
    </row>
    <row r="28" spans="1:3">
      <c r="A28" s="4" t="s">
        <v>1018</v>
      </c>
    </row>
    <row r="29" spans="1:3">
      <c r="A29" s="3" t="s">
        <v>1014</v>
      </c>
    </row>
    <row r="30" spans="1:3">
      <c r="A30" s="4" t="s">
        <v>451</v>
      </c>
      <c r="B30" s="5" t="n">
        <v>0</v>
      </c>
    </row>
    <row r="31" spans="1:3">
      <c r="A31" s="4" t="s">
        <v>44</v>
      </c>
      <c r="C31" s="5" t="n">
        <v>0</v>
      </c>
    </row>
    <row r="32" spans="1:3">
      <c r="A32" s="4" t="s">
        <v>1019</v>
      </c>
    </row>
    <row r="33" spans="1:3">
      <c r="A33" s="3" t="s">
        <v>1014</v>
      </c>
    </row>
    <row r="34" spans="1:3">
      <c r="A34" s="4" t="s">
        <v>451</v>
      </c>
      <c r="B34" s="5" t="n">
        <v>8844</v>
      </c>
    </row>
    <row r="35" spans="1:3">
      <c r="A35" s="4" t="s">
        <v>44</v>
      </c>
      <c r="C35" s="5" t="n">
        <v>8496</v>
      </c>
    </row>
    <row r="36" spans="1:3">
      <c r="A36" s="4" t="s">
        <v>1020</v>
      </c>
    </row>
    <row r="37" spans="1:3">
      <c r="A37" s="3" t="s">
        <v>1014</v>
      </c>
    </row>
    <row r="38" spans="1:3">
      <c r="A38" s="4" t="s">
        <v>451</v>
      </c>
      <c r="B38" s="5" t="n">
        <v>0</v>
      </c>
    </row>
    <row r="39" spans="1:3">
      <c r="A39" s="4" t="s">
        <v>44</v>
      </c>
      <c r="C39" s="5" t="n">
        <v>0</v>
      </c>
    </row>
    <row r="40" spans="1:3">
      <c r="A40" s="4" t="s">
        <v>1021</v>
      </c>
    </row>
    <row r="41" spans="1:3">
      <c r="A41" s="3" t="s">
        <v>1014</v>
      </c>
    </row>
    <row r="42" spans="1:3">
      <c r="A42" s="4" t="s">
        <v>451</v>
      </c>
      <c r="B42" s="5" t="n">
        <v>8844</v>
      </c>
    </row>
    <row r="43" spans="1:3">
      <c r="A43" s="4" t="s">
        <v>44</v>
      </c>
      <c r="C43" s="5" t="n">
        <v>8496</v>
      </c>
    </row>
    <row r="44" spans="1:3">
      <c r="A44" s="4" t="s">
        <v>1022</v>
      </c>
    </row>
    <row r="45" spans="1:3">
      <c r="A45" s="3" t="s">
        <v>1014</v>
      </c>
    </row>
    <row r="46" spans="1:3">
      <c r="A46" s="4" t="s">
        <v>451</v>
      </c>
      <c r="B46" s="5" t="n">
        <v>0</v>
      </c>
    </row>
    <row r="47" spans="1:3">
      <c r="A47" s="4" t="s">
        <v>44</v>
      </c>
      <c r="C47" s="5" t="n">
        <v>0</v>
      </c>
    </row>
    <row r="48" spans="1:3">
      <c r="A48" s="4" t="s">
        <v>1023</v>
      </c>
    </row>
    <row r="49" spans="1:3">
      <c r="A49" s="3" t="s">
        <v>1014</v>
      </c>
    </row>
    <row r="50" spans="1:3">
      <c r="A50" s="4" t="s">
        <v>451</v>
      </c>
      <c r="B50" s="5" t="n">
        <v>11461</v>
      </c>
    </row>
    <row r="51" spans="1:3">
      <c r="A51" s="4" t="s">
        <v>44</v>
      </c>
      <c r="C51" s="5" t="n">
        <v>13659</v>
      </c>
    </row>
    <row r="52" spans="1:3">
      <c r="A52" s="4" t="s">
        <v>1024</v>
      </c>
    </row>
    <row r="53" spans="1:3">
      <c r="A53" s="3" t="s">
        <v>1014</v>
      </c>
    </row>
    <row r="54" spans="1:3">
      <c r="A54" s="4" t="s">
        <v>451</v>
      </c>
      <c r="B54" s="5" t="n">
        <v>0</v>
      </c>
    </row>
    <row r="55" spans="1:3">
      <c r="A55" s="4" t="s">
        <v>44</v>
      </c>
      <c r="C55" s="5" t="n">
        <v>0</v>
      </c>
    </row>
    <row r="56" spans="1:3">
      <c r="A56" s="4" t="s">
        <v>1025</v>
      </c>
    </row>
    <row r="57" spans="1:3">
      <c r="A57" s="3" t="s">
        <v>1014</v>
      </c>
    </row>
    <row r="58" spans="1:3">
      <c r="A58" s="4" t="s">
        <v>451</v>
      </c>
      <c r="B58" s="5" t="n">
        <v>11461</v>
      </c>
    </row>
    <row r="59" spans="1:3">
      <c r="A59" s="4" t="s">
        <v>44</v>
      </c>
      <c r="C59" s="5" t="n">
        <v>13659</v>
      </c>
    </row>
    <row r="60" spans="1:3">
      <c r="A60" s="4" t="s">
        <v>1026</v>
      </c>
    </row>
    <row r="61" spans="1:3">
      <c r="A61" s="3" t="s">
        <v>1014</v>
      </c>
    </row>
    <row r="62" spans="1:3">
      <c r="A62" s="4" t="s">
        <v>451</v>
      </c>
      <c r="B62" s="5" t="n">
        <v>0</v>
      </c>
    </row>
    <row r="63" spans="1:3">
      <c r="A63" s="4" t="s">
        <v>44</v>
      </c>
      <c r="C63" s="5" t="n">
        <v>0</v>
      </c>
    </row>
    <row r="64" spans="1:3">
      <c r="A64" s="4" t="s">
        <v>1027</v>
      </c>
    </row>
    <row r="65" spans="1:3">
      <c r="A65" s="3" t="s">
        <v>1014</v>
      </c>
    </row>
    <row r="66" spans="1:3">
      <c r="A66" s="4" t="s">
        <v>451</v>
      </c>
      <c r="B66" s="5" t="n">
        <v>9238</v>
      </c>
    </row>
    <row r="67" spans="1:3">
      <c r="A67" s="4" t="s">
        <v>44</v>
      </c>
      <c r="C67" s="5" t="n">
        <v>10305</v>
      </c>
    </row>
    <row r="68" spans="1:3">
      <c r="A68" s="4" t="s">
        <v>1028</v>
      </c>
    </row>
    <row r="69" spans="1:3">
      <c r="A69" s="3" t="s">
        <v>1014</v>
      </c>
    </row>
    <row r="70" spans="1:3">
      <c r="A70" s="4" t="s">
        <v>451</v>
      </c>
      <c r="B70" s="5" t="n">
        <v>0</v>
      </c>
    </row>
    <row r="71" spans="1:3">
      <c r="A71" s="4" t="s">
        <v>44</v>
      </c>
      <c r="C71" s="5" t="n">
        <v>0</v>
      </c>
    </row>
    <row r="72" spans="1:3">
      <c r="A72" s="4" t="s">
        <v>1029</v>
      </c>
    </row>
    <row r="73" spans="1:3">
      <c r="A73" s="3" t="s">
        <v>1014</v>
      </c>
    </row>
    <row r="74" spans="1:3">
      <c r="A74" s="4" t="s">
        <v>451</v>
      </c>
      <c r="B74" s="5" t="n">
        <v>9238</v>
      </c>
    </row>
    <row r="75" spans="1:3">
      <c r="A75" s="4" t="s">
        <v>44</v>
      </c>
      <c r="C75" s="5" t="n">
        <v>10305</v>
      </c>
    </row>
    <row r="76" spans="1:3">
      <c r="A76" s="4" t="s">
        <v>1030</v>
      </c>
    </row>
    <row r="77" spans="1:3">
      <c r="A77" s="3" t="s">
        <v>1014</v>
      </c>
    </row>
    <row r="78" spans="1:3">
      <c r="A78" s="4" t="s">
        <v>451</v>
      </c>
      <c r="B78" s="5" t="n">
        <v>0</v>
      </c>
    </row>
    <row r="79" spans="1:3">
      <c r="A79" s="4" t="s">
        <v>44</v>
      </c>
      <c r="C79" s="5" t="n">
        <v>0</v>
      </c>
    </row>
    <row r="80" spans="1:3">
      <c r="A80" s="4" t="s">
        <v>1031</v>
      </c>
    </row>
    <row r="81" spans="1:3">
      <c r="A81" s="3" t="s">
        <v>1014</v>
      </c>
    </row>
    <row r="82" spans="1:3">
      <c r="A82" s="4" t="s">
        <v>450</v>
      </c>
      <c r="B82" s="5" t="n">
        <v>2538</v>
      </c>
    </row>
    <row r="83" spans="1:3">
      <c r="A83" s="4" t="s">
        <v>44</v>
      </c>
      <c r="C83" s="5" t="n">
        <v>2542</v>
      </c>
    </row>
    <row r="84" spans="1:3">
      <c r="A84" s="4" t="s">
        <v>1032</v>
      </c>
    </row>
    <row r="85" spans="1:3">
      <c r="A85" s="3" t="s">
        <v>1014</v>
      </c>
    </row>
    <row r="86" spans="1:3">
      <c r="A86" s="4" t="s">
        <v>450</v>
      </c>
      <c r="B86" s="5" t="n">
        <v>2538</v>
      </c>
    </row>
    <row r="87" spans="1:3">
      <c r="A87" s="4" t="s">
        <v>44</v>
      </c>
      <c r="C87" s="5" t="n">
        <v>2542</v>
      </c>
    </row>
    <row r="88" spans="1:3">
      <c r="A88" s="4" t="s">
        <v>1033</v>
      </c>
    </row>
    <row r="89" spans="1:3">
      <c r="A89" s="3" t="s">
        <v>1014</v>
      </c>
    </row>
    <row r="90" spans="1:3">
      <c r="A90" s="4" t="s">
        <v>450</v>
      </c>
      <c r="B90" s="5" t="n">
        <v>0</v>
      </c>
    </row>
    <row r="91" spans="1:3">
      <c r="A91" s="4" t="s">
        <v>44</v>
      </c>
      <c r="C91" s="5" t="n">
        <v>0</v>
      </c>
    </row>
    <row r="92" spans="1:3">
      <c r="A92" s="4" t="s">
        <v>1034</v>
      </c>
    </row>
    <row r="93" spans="1:3">
      <c r="A93" s="3" t="s">
        <v>1014</v>
      </c>
    </row>
    <row r="94" spans="1:3">
      <c r="A94" s="4" t="s">
        <v>450</v>
      </c>
      <c r="B94" s="5" t="n">
        <v>0</v>
      </c>
    </row>
    <row r="95" spans="1:3">
      <c r="A95" s="4" t="s">
        <v>44</v>
      </c>
      <c r="C95" s="5" t="n">
        <v>0</v>
      </c>
    </row>
    <row r="96" spans="1:3">
      <c r="A96" s="4" t="s">
        <v>1035</v>
      </c>
    </row>
    <row r="97" spans="1:3">
      <c r="A97" s="3" t="s">
        <v>1014</v>
      </c>
    </row>
    <row r="98" spans="1:3">
      <c r="A98" s="4" t="s">
        <v>1036</v>
      </c>
      <c r="B98" s="5" t="n">
        <v>700</v>
      </c>
      <c r="C98" s="5" t="n">
        <v>1000</v>
      </c>
    </row>
    <row r="99" spans="1:3">
      <c r="A99" s="4" t="s">
        <v>1037</v>
      </c>
      <c r="B99" s="6" t="n">
        <v>591</v>
      </c>
      <c r="C99" s="6" t="n">
        <v>614</v>
      </c>
    </row>
    <row r="100" spans="1:3">
      <c r="A100" s="4" t="s">
        <v>1038</v>
      </c>
    </row>
    <row r="101" spans="1:3">
      <c r="A101" s="3" t="s">
        <v>1014</v>
      </c>
    </row>
    <row r="102" spans="1:3">
      <c r="A102" s="4" t="s">
        <v>1039</v>
      </c>
      <c r="B102" s="11" t="n">
        <v>0.08</v>
      </c>
      <c r="C102" s="11" t="n">
        <v>0.08</v>
      </c>
    </row>
    <row r="103" spans="1:3">
      <c r="A103" s="4" t="s">
        <v>1040</v>
      </c>
    </row>
    <row r="104" spans="1:3">
      <c r="A104" s="3" t="s">
        <v>1014</v>
      </c>
    </row>
    <row r="105" spans="1:3">
      <c r="A105" s="4" t="s">
        <v>1039</v>
      </c>
      <c r="B105" s="11" t="n">
        <v>0.1</v>
      </c>
      <c r="C105" s="11" t="n">
        <v>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7</v>
      </c>
      <c r="D1" s="2" t="s">
        <v>600</v>
      </c>
    </row>
    <row r="2" spans="1:4">
      <c r="A2" s="3" t="s">
        <v>1042</v>
      </c>
    </row>
    <row r="3" spans="1:4">
      <c r="A3" s="4" t="s">
        <v>451</v>
      </c>
      <c r="B3" s="6" t="n">
        <v>29543</v>
      </c>
      <c r="C3" s="6" t="n">
        <v>32460</v>
      </c>
    </row>
    <row r="4" spans="1:4">
      <c r="A4" s="4" t="s">
        <v>44</v>
      </c>
      <c r="C4" s="5" t="n">
        <v>32460</v>
      </c>
    </row>
    <row r="5" spans="1:4">
      <c r="A5" s="4" t="s">
        <v>533</v>
      </c>
      <c r="B5" s="5" t="n">
        <v>5095</v>
      </c>
      <c r="C5" s="5" t="n">
        <v>5229</v>
      </c>
    </row>
    <row r="6" spans="1:4">
      <c r="A6" s="4" t="s">
        <v>450</v>
      </c>
      <c r="B6" s="5" t="n">
        <v>2538</v>
      </c>
      <c r="C6" s="5" t="n">
        <v>2542</v>
      </c>
    </row>
    <row r="7" spans="1:4">
      <c r="A7" s="4" t="s">
        <v>597</v>
      </c>
      <c r="B7" s="5" t="n">
        <v>29200</v>
      </c>
      <c r="C7" s="5" t="n">
        <v>11500</v>
      </c>
    </row>
    <row r="8" spans="1:4">
      <c r="A8" s="4" t="s">
        <v>47</v>
      </c>
      <c r="B8" s="5" t="n">
        <v>12855</v>
      </c>
      <c r="C8" s="5" t="n">
        <v>3640</v>
      </c>
    </row>
    <row r="9" spans="1:4">
      <c r="A9" s="4" t="s">
        <v>54</v>
      </c>
      <c r="B9" s="5" t="n">
        <v>3186</v>
      </c>
      <c r="C9" s="5" t="n">
        <v>2618</v>
      </c>
      <c r="D9" s="6" t="n">
        <v>2262</v>
      </c>
    </row>
    <row r="10" spans="1:4">
      <c r="A10" s="3" t="s">
        <v>1043</v>
      </c>
    </row>
    <row r="11" spans="1:4">
      <c r="A11" s="4" t="s">
        <v>66</v>
      </c>
      <c r="B11" s="5" t="n">
        <v>8450</v>
      </c>
      <c r="C11" s="5" t="n">
        <v>350</v>
      </c>
    </row>
    <row r="12" spans="1:4">
      <c r="A12" s="4" t="s">
        <v>705</v>
      </c>
    </row>
    <row r="13" spans="1:4">
      <c r="A13" s="3" t="s">
        <v>1042</v>
      </c>
    </row>
    <row r="14" spans="1:4">
      <c r="A14" s="4" t="s">
        <v>47</v>
      </c>
      <c r="B14" s="5" t="n">
        <v>12855</v>
      </c>
      <c r="C14" s="5" t="n">
        <v>3640</v>
      </c>
    </row>
    <row r="15" spans="1:4">
      <c r="A15" s="4" t="s">
        <v>1044</v>
      </c>
    </row>
    <row r="16" spans="1:4">
      <c r="A16" s="3" t="s">
        <v>1042</v>
      </c>
    </row>
    <row r="17" spans="1:4">
      <c r="A17" s="4" t="s">
        <v>495</v>
      </c>
      <c r="B17" s="5" t="n">
        <v>197376</v>
      </c>
      <c r="C17" s="5" t="n">
        <v>103132</v>
      </c>
    </row>
    <row r="18" spans="1:4">
      <c r="A18" s="4" t="s">
        <v>450</v>
      </c>
      <c r="B18" s="5" t="n">
        <v>2538</v>
      </c>
      <c r="C18" s="5" t="n">
        <v>2542</v>
      </c>
    </row>
    <row r="19" spans="1:4">
      <c r="A19" s="4" t="s">
        <v>1045</v>
      </c>
    </row>
    <row r="20" spans="1:4">
      <c r="A20" s="3" t="s">
        <v>1042</v>
      </c>
    </row>
    <row r="21" spans="1:4">
      <c r="A21" s="4" t="s">
        <v>495</v>
      </c>
      <c r="B21" s="5" t="n">
        <v>197376</v>
      </c>
      <c r="C21" s="5" t="n">
        <v>103132</v>
      </c>
    </row>
    <row r="22" spans="1:4">
      <c r="A22" s="4" t="s">
        <v>450</v>
      </c>
      <c r="B22" s="5" t="n">
        <v>2538</v>
      </c>
      <c r="C22" s="5" t="n">
        <v>2542</v>
      </c>
    </row>
    <row r="23" spans="1:4">
      <c r="A23" s="4" t="s">
        <v>1046</v>
      </c>
    </row>
    <row r="24" spans="1:4">
      <c r="A24" s="3" t="s">
        <v>1042</v>
      </c>
    </row>
    <row r="25" spans="1:4">
      <c r="A25" s="4" t="s">
        <v>451</v>
      </c>
      <c r="B25" s="5" t="n">
        <v>29543</v>
      </c>
    </row>
    <row r="26" spans="1:4">
      <c r="A26" s="4" t="s">
        <v>44</v>
      </c>
      <c r="C26" s="5" t="n">
        <v>32460</v>
      </c>
    </row>
    <row r="27" spans="1:4">
      <c r="A27" s="4" t="s">
        <v>533</v>
      </c>
      <c r="B27" s="5" t="n">
        <v>5322</v>
      </c>
      <c r="C27" s="5" t="n">
        <v>5300</v>
      </c>
    </row>
    <row r="28" spans="1:4">
      <c r="A28" s="4" t="s">
        <v>597</v>
      </c>
      <c r="B28" s="5" t="n">
        <v>28022</v>
      </c>
      <c r="C28" s="5" t="n">
        <v>10599</v>
      </c>
    </row>
    <row r="29" spans="1:4">
      <c r="A29" s="4" t="s">
        <v>52</v>
      </c>
      <c r="B29" s="5" t="n">
        <v>5069</v>
      </c>
      <c r="C29" s="5" t="n">
        <v>3108</v>
      </c>
    </row>
    <row r="30" spans="1:4">
      <c r="A30" s="3" t="s">
        <v>1043</v>
      </c>
    </row>
    <row r="31" spans="1:4">
      <c r="A31" s="4" t="s">
        <v>250</v>
      </c>
      <c r="B31" s="5" t="n">
        <v>1252339</v>
      </c>
      <c r="C31" s="5" t="n">
        <v>772679</v>
      </c>
    </row>
    <row r="32" spans="1:4">
      <c r="A32" s="4" t="s">
        <v>65</v>
      </c>
      <c r="B32" s="5" t="n">
        <v>104998</v>
      </c>
      <c r="C32" s="5" t="n">
        <v>20000</v>
      </c>
    </row>
    <row r="33" spans="1:4">
      <c r="A33" s="4" t="s">
        <v>66</v>
      </c>
      <c r="B33" s="5" t="n">
        <v>8450</v>
      </c>
      <c r="C33" s="5" t="n">
        <v>350</v>
      </c>
    </row>
    <row r="34" spans="1:4">
      <c r="A34" s="4" t="s">
        <v>1047</v>
      </c>
      <c r="B34" s="5" t="n">
        <v>366</v>
      </c>
      <c r="C34" s="5" t="n">
        <v>114</v>
      </c>
    </row>
    <row r="35" spans="1:4">
      <c r="A35" s="4" t="s">
        <v>1048</v>
      </c>
    </row>
    <row r="36" spans="1:4">
      <c r="A36" s="3" t="s">
        <v>1042</v>
      </c>
    </row>
    <row r="37" spans="1:4">
      <c r="A37" s="4" t="s">
        <v>451</v>
      </c>
      <c r="B37" s="5" t="n">
        <v>29543</v>
      </c>
    </row>
    <row r="38" spans="1:4">
      <c r="A38" s="4" t="s">
        <v>44</v>
      </c>
      <c r="C38" s="5" t="n">
        <v>32460</v>
      </c>
    </row>
    <row r="39" spans="1:4">
      <c r="A39" s="4" t="s">
        <v>533</v>
      </c>
      <c r="B39" s="5" t="n">
        <v>5095</v>
      </c>
      <c r="C39" s="5" t="n">
        <v>5229</v>
      </c>
    </row>
    <row r="40" spans="1:4">
      <c r="A40" s="4" t="s">
        <v>597</v>
      </c>
      <c r="B40" s="5" t="n">
        <v>29238</v>
      </c>
      <c r="C40" s="5" t="n">
        <v>11488</v>
      </c>
    </row>
    <row r="41" spans="1:4">
      <c r="A41" s="4" t="s">
        <v>52</v>
      </c>
      <c r="B41" s="5" t="n">
        <v>5069</v>
      </c>
      <c r="C41" s="5" t="n">
        <v>3108</v>
      </c>
    </row>
    <row r="42" spans="1:4">
      <c r="A42" s="3" t="s">
        <v>1043</v>
      </c>
    </row>
    <row r="43" spans="1:4">
      <c r="A43" s="4" t="s">
        <v>250</v>
      </c>
      <c r="B43" s="5" t="n">
        <v>1250555</v>
      </c>
      <c r="C43" s="5" t="n">
        <v>770999</v>
      </c>
    </row>
    <row r="44" spans="1:4">
      <c r="A44" s="4" t="s">
        <v>65</v>
      </c>
      <c r="B44" s="5" t="n">
        <v>104998</v>
      </c>
      <c r="C44" s="5" t="n">
        <v>20000</v>
      </c>
    </row>
    <row r="45" spans="1:4">
      <c r="A45" s="4" t="s">
        <v>66</v>
      </c>
      <c r="B45" s="5" t="n">
        <v>8450</v>
      </c>
      <c r="C45" s="5" t="n">
        <v>350</v>
      </c>
    </row>
    <row r="46" spans="1:4">
      <c r="A46" s="4" t="s">
        <v>1047</v>
      </c>
      <c r="B46" s="5" t="n">
        <v>366</v>
      </c>
      <c r="C46" s="5" t="n">
        <v>114</v>
      </c>
    </row>
    <row r="47" spans="1:4">
      <c r="A47" s="4" t="s">
        <v>1049</v>
      </c>
    </row>
    <row r="48" spans="1:4">
      <c r="A48" s="3" t="s">
        <v>1042</v>
      </c>
    </row>
    <row r="49" spans="1:4">
      <c r="A49" s="4" t="s">
        <v>1050</v>
      </c>
      <c r="B49" s="5" t="n">
        <v>1239925</v>
      </c>
      <c r="C49" s="5" t="n">
        <v>731216</v>
      </c>
    </row>
    <row r="50" spans="1:4">
      <c r="A50" s="4" t="s">
        <v>54</v>
      </c>
      <c r="B50" s="5" t="n">
        <v>3186</v>
      </c>
      <c r="C50" s="5" t="n">
        <v>2618</v>
      </c>
    </row>
    <row r="51" spans="1:4">
      <c r="A51" s="4" t="s">
        <v>1051</v>
      </c>
    </row>
    <row r="52" spans="1:4">
      <c r="A52" s="3" t="s">
        <v>1042</v>
      </c>
    </row>
    <row r="53" spans="1:4">
      <c r="A53" s="4" t="s">
        <v>1050</v>
      </c>
      <c r="B53" s="5" t="n">
        <v>1265013</v>
      </c>
      <c r="C53" s="5" t="n">
        <v>743114</v>
      </c>
    </row>
    <row r="54" spans="1:4">
      <c r="A54" s="4" t="s">
        <v>47</v>
      </c>
      <c r="B54" s="5" t="n">
        <v>12855</v>
      </c>
      <c r="C54" s="5" t="n">
        <v>3640</v>
      </c>
    </row>
    <row r="55" spans="1:4">
      <c r="A55" s="4" t="s">
        <v>54</v>
      </c>
      <c r="B55" s="6" t="n">
        <v>3295</v>
      </c>
      <c r="C55" s="6" t="n">
        <v>29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6:30:01Z</dcterms:created>
  <dcterms:modified xmlns:dcterms="http://purl.org/dc/terms/" xmlns:xsi="http://www.w3.org/2001/XMLSchema-instance" xsi:type="dcterms:W3CDTF">2019-03-25T16:30:01Z</dcterms:modified>
</cp:coreProperties>
</file>